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Earnings" sheetId="2" r:id="rId2"/>
    <s:sheet name="Statement of Comprehensive Inco" sheetId="3" r:id="rId3"/>
    <s:sheet name="Consolidated Balance Sheets" sheetId="4" r:id="rId4"/>
    <s:sheet name="Consolidated Balance Sheet (par" sheetId="5" r:id="rId5"/>
    <s:sheet name="Statement of Shareholders' Equi" sheetId="6" r:id="rId6"/>
    <s:sheet name="Statement of Cash Flows" sheetId="7" r:id="rId7"/>
    <s:sheet name="Description of business and sig" sheetId="8" r:id="rId8"/>
    <s:sheet name="Business Acquisitions" sheetId="9" r:id="rId9"/>
    <s:sheet name="Investment in Joint Venture" sheetId="10" r:id="rId10"/>
    <s:sheet name="Discontinued operations" sheetId="11" r:id="rId11"/>
    <s:sheet name="Derivative financial instrument" sheetId="12" r:id="rId12"/>
    <s:sheet name="Accounts receivable" sheetId="13" r:id="rId13"/>
    <s:sheet name="Inventories" sheetId="14" r:id="rId14"/>
    <s:sheet name="Property, plant and equipment" sheetId="15" r:id="rId15"/>
    <s:sheet name="Goodwill and intangible assets" sheetId="16" r:id="rId16"/>
    <s:sheet name="Accounts payable and accrued li" sheetId="17" r:id="rId17"/>
    <s:sheet name="Bank indebtedness and long-term" sheetId="18" r:id="rId18"/>
    <s:sheet name="Common Shares" sheetId="19" r:id="rId19"/>
    <s:sheet name="Stock-Based Compensation" sheetId="20" r:id="rId20"/>
    <s:sheet name="Other expense, net" sheetId="21" r:id="rId21"/>
    <s:sheet name="Impairment Loss on Investment" sheetId="22" r:id="rId22"/>
    <s:sheet name="Income taxes" sheetId="23" r:id="rId23"/>
    <s:sheet name="Earnings per share" sheetId="24" r:id="rId24"/>
    <s:sheet name="Supplemental cash flow informat" sheetId="25" r:id="rId25"/>
    <s:sheet name="Related party transactions" sheetId="26" r:id="rId26"/>
    <s:sheet name="Commitments and contingencies" sheetId="27" r:id="rId27"/>
    <s:sheet name="Segmented information" sheetId="28" r:id="rId28"/>
    <s:sheet name="Subsequent events" sheetId="29" r:id="rId29"/>
    <s:sheet name="Accounting policies (Policy)" sheetId="30" r:id="rId30"/>
    <s:sheet name="Description of business and s31" sheetId="31" r:id="rId31"/>
    <s:sheet name="Business acquisition (Tables)" sheetId="32" r:id="rId32"/>
    <s:sheet name="Discontinued Operations (Tables" sheetId="33" r:id="rId33"/>
    <s:sheet name="Derivative financial instrume34" sheetId="34" r:id="rId34"/>
    <s:sheet name="Accounts receivable (Tables)" sheetId="35" r:id="rId35"/>
    <s:sheet name="Inventories (Tables)" sheetId="36" r:id="rId36"/>
    <s:sheet name="Property plant and equipment (T" sheetId="37" r:id="rId37"/>
    <s:sheet name="Goodwill and intangible assets " sheetId="38" r:id="rId38"/>
    <s:sheet name="Accounts payable and accrued 39" sheetId="39" r:id="rId39"/>
    <s:sheet name="Long-term debt (Tables)" sheetId="40" r:id="rId40"/>
    <s:sheet name="Stock-Based Compensation (Table" sheetId="41" r:id="rId41"/>
    <s:sheet name="Other expense, net (Tables)" sheetId="42" r:id="rId42"/>
    <s:sheet name="Income taxes (Tables)" sheetId="43" r:id="rId43"/>
    <s:sheet name="Earnings per share (Tables)" sheetId="44" r:id="rId44"/>
    <s:sheet name="Supplemental cash flow inform45" sheetId="45" r:id="rId45"/>
    <s:sheet name="Related party transactions (Tab" sheetId="46" r:id="rId46"/>
    <s:sheet name="Commitments and contingencies (" sheetId="47" r:id="rId47"/>
    <s:sheet name="Segmented information (Tables)" sheetId="48" r:id="rId48"/>
    <s:sheet name="Description of business and s49" sheetId="49" r:id="rId49"/>
    <s:sheet name="Business Acquisition (Citrusour" sheetId="50" r:id="rId50"/>
    <s:sheet name="Business Acquisition (Citruso51" sheetId="51" r:id="rId51"/>
    <s:sheet name="Business Acquisition (Citruso52" sheetId="52" r:id="rId52"/>
    <s:sheet name="Business Acquisition (Citruso53" sheetId="53" r:id="rId53"/>
    <s:sheet name="Business Acquisition (Citruso54" sheetId="54" r:id="rId54"/>
    <s:sheet name="Business Acquisition (Citruso55" sheetId="55" r:id="rId55"/>
    <s:sheet name="Investment in Joint Venture (Na" sheetId="56" r:id="rId56"/>
    <s:sheet name="Discontinued Operations (Narrat" sheetId="57" r:id="rId57"/>
    <s:sheet name="Discontinued Operations (Opta M" sheetId="58" r:id="rId58"/>
    <s:sheet name="Discontinued Operations (Opta59" sheetId="59" r:id="rId59"/>
    <s:sheet name="Discontinued Operations (Fiber " sheetId="60" r:id="rId60"/>
    <s:sheet name="Discontinued Operations (Operat" sheetId="61" r:id="rId61"/>
    <s:sheet name="Derivative financial instrume62" sheetId="62" r:id="rId62"/>
    <s:sheet name="Derivative financial instrume63" sheetId="63" r:id="rId63"/>
    <s:sheet name="Derivative financial instrume64" sheetId="64" r:id="rId64"/>
    <s:sheet name="Accounts receivable (Table) (De" sheetId="65" r:id="rId65"/>
    <s:sheet name="Accounts receivable (Allowance " sheetId="66" r:id="rId66"/>
    <s:sheet name="Inventories (Details)" sheetId="67" r:id="rId67"/>
    <s:sheet name="Inventories (Inventory reserve " sheetId="68" r:id="rId68"/>
    <s:sheet name="Inventories (Narrative) (Detail" sheetId="69" r:id="rId69"/>
    <s:sheet name="Property plant and equipment (D" sheetId="70" r:id="rId70"/>
    <s:sheet name="Property plant and equipment (N" sheetId="71" r:id="rId71"/>
    <s:sheet name="Goodwill and intangible asset72" sheetId="72" r:id="rId72"/>
    <s:sheet name="Accounts payable and accrued 73" sheetId="73" r:id="rId73"/>
    <s:sheet name="Bank indebtedness and Long-Te74" sheetId="74" r:id="rId74"/>
    <s:sheet name="Bank indebtedness and Long-Te75" sheetId="75" r:id="rId75"/>
    <s:sheet name="Bank indebtedness and Long-Te76" sheetId="76" r:id="rId76"/>
    <s:sheet name="Bank indebtedness and Long-Te77" sheetId="77" r:id="rId77"/>
    <s:sheet name="Bank indebtedness and Long-Te78" sheetId="78" r:id="rId78"/>
    <s:sheet name="Bank indebtedness and Long-Te79" sheetId="79" r:id="rId79"/>
    <s:sheet name="Common Shares (Narrative) (Deta" sheetId="80" r:id="rId80"/>
    <s:sheet name="Stock-Based Compensation (Narra" sheetId="81" r:id="rId81"/>
    <s:sheet name="Stock-Based Compensation(Change" sheetId="82" r:id="rId82"/>
    <s:sheet name="Stock-Based Compensation (Stock" sheetId="83" r:id="rId83"/>
    <s:sheet name="Stock-Based Compensation (Emplo" sheetId="84" r:id="rId84"/>
    <s:sheet name="Stock-Based Compensation ( Non-" sheetId="85" r:id="rId85"/>
    <s:sheet name="Other expense, net (Table) (Det" sheetId="86" r:id="rId86"/>
    <s:sheet name="Other expense, net (Narrative) " sheetId="87" r:id="rId87"/>
    <s:sheet name="Impairment Loss on Investment (" sheetId="88" r:id="rId88"/>
    <s:sheet name="Income taxes (Tax reconciliatio" sheetId="89" r:id="rId89"/>
    <s:sheet name="Income taxes (Components of con" sheetId="90" r:id="rId90"/>
    <s:sheet name="Income taxes (Components of pro" sheetId="91" r:id="rId91"/>
    <s:sheet name="Income taxes (Deferred income t" sheetId="92" r:id="rId92"/>
    <s:sheet name="Income taxes (Components of def" sheetId="93" r:id="rId93"/>
    <s:sheet name="Income taxes (Components of d94" sheetId="94" r:id="rId94"/>
    <s:sheet name="Income taxes (Unrecognized tax " sheetId="95" r:id="rId95"/>
    <s:sheet name="Income taxes (Narrative) (Detai" sheetId="96" r:id="rId96"/>
    <s:sheet name="Earnings per share (Narrative) " sheetId="97" r:id="rId97"/>
    <s:sheet name="Earnings per share (Table) (Det" sheetId="98" r:id="rId98"/>
    <s:sheet name="Supplemental cash flow inform99" sheetId="99" r:id="rId99"/>
    <s:sheet name="Related party transactions (Det" sheetId="100" r:id="rId100"/>
    <s:sheet name="Commitments and contingencie101" sheetId="101" r:id="rId101"/>
    <s:sheet name="Commitments and contingencie102" sheetId="102" r:id="rId102"/>
    <s:sheet name="Segment reporting (Table) (Deta" sheetId="103" r:id="rId103"/>
    <s:sheet name="Segment reporting (Narrative) (" sheetId="104" r:id="rId104"/>
    <s:sheet name="Subsequent events (Narrative) (" sheetId="105" r:id="rId105"/>
  </s:sheets>
  <s:definedNames/>
  <s:calcPr calcId="124519" calcMode="auto" fullCalcOnLoad="1"/>
</s:workbook>
</file>

<file path=xl/sharedStrings.xml><?xml version="1.0" encoding="utf-8"?>
<sst xmlns="http://schemas.openxmlformats.org/spreadsheetml/2006/main" uniqueCount="1134">
  <si>
    <t>Document and Entity Information - USD ($) $ in Millions</t>
  </si>
  <si>
    <t>12 Months Ended</t>
  </si>
  <si>
    <t>Jan. 02, 2016</t>
  </si>
  <si>
    <t>Mar. 04, 2016</t>
  </si>
  <si>
    <t>Jul. 04, 2015</t>
  </si>
  <si>
    <t>Document And Entity Information [Abstract]</t>
  </si>
  <si>
    <t>Document Type</t>
  </si>
  <si>
    <t>10-K</t>
  </si>
  <si>
    <t>Document Period End Date</t>
  </si>
  <si>
    <t>Jan. 2,
		2016</t>
  </si>
  <si>
    <t>Amendment Flag</t>
  </si>
  <si>
    <t>false</t>
  </si>
  <si>
    <t>Document Fiscal Year Focus</t>
  </si>
  <si>
    <t>Document Fiscal Period Focus</t>
  </si>
  <si>
    <t>FY</t>
  </si>
  <si>
    <t>Entity Registrant Name</t>
  </si>
  <si>
    <t>SunOpta Inc.</t>
  </si>
  <si>
    <t>Entity Central Index Key</t>
  </si>
  <si>
    <t>Entity Current Reporting Status</t>
  </si>
  <si>
    <t>Yes</t>
  </si>
  <si>
    <t>Entity Voluntary Filers</t>
  </si>
  <si>
    <t>No</t>
  </si>
  <si>
    <t>Current Fiscal Year End Date</t>
  </si>
  <si>
    <t>--01-02</t>
  </si>
  <si>
    <t>Entity Filer Category</t>
  </si>
  <si>
    <t>Large Accelerated Filer</t>
  </si>
  <si>
    <t>Entity Well Known Seasoned Issuer</t>
  </si>
  <si>
    <t>Trading Symbol</t>
  </si>
  <si>
    <t>STKL</t>
  </si>
  <si>
    <t>Entity Public Float</t>
  </si>
  <si>
    <t>Entity Common Stock Shares Outstanding</t>
  </si>
  <si>
    <t>Statement of Earnings - USD ($) $ in Thousands</t>
  </si>
  <si>
    <t>Jan. 03, 2015</t>
  </si>
  <si>
    <t>Dec. 28, 2013</t>
  </si>
  <si>
    <t>Consolidated Statements of Operations</t>
  </si>
  <si>
    <t>Revenues</t>
  </si>
  <si>
    <t>Cost of goods sold</t>
  </si>
  <si>
    <t>Gross profit</t>
  </si>
  <si>
    <t>Selling, general and administrative expenses</t>
  </si>
  <si>
    <t>Intangible asset amortization</t>
  </si>
  <si>
    <t>Other expense (income), net</t>
  </si>
  <si>
    <t>Foreign exchange (gain) loss</t>
  </si>
  <si>
    <t>Earnings from continuing operations before the following</t>
  </si>
  <si>
    <t>Interest Expense</t>
  </si>
  <si>
    <t>Cost-method Investments, Other than Temporary Impairment</t>
  </si>
  <si>
    <t>Earnings (loss) from continuing operations before income taxes</t>
  </si>
  <si>
    <t>Provision for income taxes</t>
  </si>
  <si>
    <t>Earnings (loss) from continuing operations</t>
  </si>
  <si>
    <t>Income (Loss) from Discontinued Operations, Net of Tax, Including Portion Attributable to Noncontrolling Interest [Abstract]</t>
  </si>
  <si>
    <t>Loss from discontinued operations</t>
  </si>
  <si>
    <t>Loss on classification as held for sale</t>
  </si>
  <si>
    <t>Gain (Loss) on sale of discontinued operations</t>
  </si>
  <si>
    <t>Recovery of (provision for) income taxes</t>
  </si>
  <si>
    <t>Loss from discontinued operations attributable to non-controlling interests</t>
  </si>
  <si>
    <t>Income (Loss) from discontinued operations attributable to SunOpta Inc.</t>
  </si>
  <si>
    <t>Earnings (loss)</t>
  </si>
  <si>
    <t>Earnings (loss) attributable to non-controlling interests</t>
  </si>
  <si>
    <t>Earnings (loss) attributable to SunOpta Inc.</t>
  </si>
  <si>
    <t>Earnings (loss) per share - basic</t>
  </si>
  <si>
    <t>from continuing operations</t>
  </si>
  <si>
    <t>from discontinued operations</t>
  </si>
  <si>
    <t>Earnings (loss) Per Share Total</t>
  </si>
  <si>
    <t>Earnings (loss) per share - diluted</t>
  </si>
  <si>
    <t>Earnings (loss) Per Share Diluted Total</t>
  </si>
  <si>
    <t>Statement of Comprehensive Income - USD ($) $ in Thousands</t>
  </si>
  <si>
    <t>Consolidated Statements of Comprehensive Earnings</t>
  </si>
  <si>
    <t>Earnings (Loss) from discontinued operations, net of income taxes</t>
  </si>
  <si>
    <t>Change in fair value of interest rate swap, net of income taxes</t>
  </si>
  <si>
    <t>Reclassification adjustment for loss included in earnings</t>
  </si>
  <si>
    <t>Unrealized gain (loss) on interest rate swap, net</t>
  </si>
  <si>
    <t>Currency translation adjustment</t>
  </si>
  <si>
    <t>Other comprehensive earnings (loss), net of income taxes</t>
  </si>
  <si>
    <t>Comprehensive earnings (loss)</t>
  </si>
  <si>
    <t>Comprehensive earnings (loss) attributable to non-controlling interests</t>
  </si>
  <si>
    <t>Comprehensive earnings (loss) attributable to SunOpta Inc</t>
  </si>
  <si>
    <t>Consolidated Balance Sheets - USD ($) $ in Thousands</t>
  </si>
  <si>
    <t>Current assets</t>
  </si>
  <si>
    <t>Cash and cash equivalents</t>
  </si>
  <si>
    <t>Accounts receivable</t>
  </si>
  <si>
    <t>Inventories</t>
  </si>
  <si>
    <t>Prepaid expenses and other current assets</t>
  </si>
  <si>
    <t>Current income taxes recoverable</t>
  </si>
  <si>
    <t>Current assets held for sale</t>
  </si>
  <si>
    <t>Assets, Current, Total</t>
  </si>
  <si>
    <t>Property, Plant and Equipment</t>
  </si>
  <si>
    <t>Goodwill</t>
  </si>
  <si>
    <t>Intangible Assets</t>
  </si>
  <si>
    <t>Deferred income taxes</t>
  </si>
  <si>
    <t>Other assets</t>
  </si>
  <si>
    <t>Non-current assets held for sale</t>
  </si>
  <si>
    <t>Assets, Total</t>
  </si>
  <si>
    <t>Current liabilities</t>
  </si>
  <si>
    <t>Bank indebtedness</t>
  </si>
  <si>
    <t>Accounts payable and accrued liabilities</t>
  </si>
  <si>
    <t>Customer and other deposits</t>
  </si>
  <si>
    <t>Income taxes payable</t>
  </si>
  <si>
    <t>Other current liabilities</t>
  </si>
  <si>
    <t>Current portion of long-term debt</t>
  </si>
  <si>
    <t>Current portion of long-term liabilities</t>
  </si>
  <si>
    <t>Current liabilities held for sale</t>
  </si>
  <si>
    <t>Liabilities, Current, Total</t>
  </si>
  <si>
    <t>Long-term debt</t>
  </si>
  <si>
    <t>Long-term liabilities</t>
  </si>
  <si>
    <t>Non-current liabilities held for sale</t>
  </si>
  <si>
    <t>Liabilities, Total</t>
  </si>
  <si>
    <t>Sunopta Inc Shareholders Equity [Abstract]</t>
  </si>
  <si>
    <t>Common Stock</t>
  </si>
  <si>
    <t>Additional paid in capital</t>
  </si>
  <si>
    <t>Retained earnings</t>
  </si>
  <si>
    <t>Accumulated other comprehensive income</t>
  </si>
  <si>
    <t>Stockholders' Equity Attributable to Parent, Total</t>
  </si>
  <si>
    <t>Non-controlling interest</t>
  </si>
  <si>
    <t>Total Equity</t>
  </si>
  <si>
    <t>Liabilities and Equity, Total</t>
  </si>
  <si>
    <t>Consolidated Balance Sheet (parentheticals) - $ / shares</t>
  </si>
  <si>
    <t>Sep. 30, 2015</t>
  </si>
  <si>
    <t>Consolidated Balance Sheet</t>
  </si>
  <si>
    <t>Common Stock Shares Issued</t>
  </si>
  <si>
    <t>Common Stock, No Par Value</t>
  </si>
  <si>
    <t>Statement of Shareholders' Equity - USD ($) shares in Thousands, $ in Thousands</t>
  </si>
  <si>
    <t>Total</t>
  </si>
  <si>
    <t>Common Stock [Member]</t>
  </si>
  <si>
    <t>Additional Paid In Capital [Member]</t>
  </si>
  <si>
    <t>Retained Earnings [Member]</t>
  </si>
  <si>
    <t>Accumulated Other Comprehensive Income [Member]</t>
  </si>
  <si>
    <t>Noncontrolling Interest [Member]</t>
  </si>
  <si>
    <t>Balance at Dec. 29, 2012</t>
  </si>
  <si>
    <t>Balance, shares at Dec. 29, 2012</t>
  </si>
  <si>
    <t>Employee Stock Purchase Plan, Value</t>
  </si>
  <si>
    <t>Employee Stock Purchase Plan, Shares</t>
  </si>
  <si>
    <t>Exercise of options</t>
  </si>
  <si>
    <t>Exercise of options, shares</t>
  </si>
  <si>
    <t>Stock based compensation</t>
  </si>
  <si>
    <t>Earnings (loss) from discontinued operations</t>
  </si>
  <si>
    <t>Payment to non-controlling interest</t>
  </si>
  <si>
    <t>Balance at Dec. 28, 2013</t>
  </si>
  <si>
    <t>Balance, shares at Dec. 28, 2013</t>
  </si>
  <si>
    <t>Balance at Jan. 03, 2015</t>
  </si>
  <si>
    <t>Balance, shares at Jan. 03, 2015</t>
  </si>
  <si>
    <t>Stock Issued During Period Value New Issues</t>
  </si>
  <si>
    <t>Stock Issued During Period Shares New Issues</t>
  </si>
  <si>
    <t>Exercise Of Warrants, Value</t>
  </si>
  <si>
    <t>Exercise Of Warrants, Shares</t>
  </si>
  <si>
    <t>Noncontrolling Interest Increase From Business Combination</t>
  </si>
  <si>
    <t>Minority Interest Decrease From Redemptions</t>
  </si>
  <si>
    <t>Balance at Jan. 02, 2016</t>
  </si>
  <si>
    <t>Balance, shares at Jan. 02, 2016</t>
  </si>
  <si>
    <t>Statement of Cash Flows - USD ($) $ in Thousands</t>
  </si>
  <si>
    <t>Operating Activities</t>
  </si>
  <si>
    <t>Items not affecting cash</t>
  </si>
  <si>
    <t>Depreciation and amortization</t>
  </si>
  <si>
    <t>Amortization of Debt Issuance Costs</t>
  </si>
  <si>
    <t>Acquisition accounting adjustment on inventory sold</t>
  </si>
  <si>
    <t>Stock-based compensation</t>
  </si>
  <si>
    <t>Unrealized Gain (Loss) on Derivatives Instrument</t>
  </si>
  <si>
    <t>Gain (loss) on sale of assets</t>
  </si>
  <si>
    <t>Fair Value Of Contingent Consideration</t>
  </si>
  <si>
    <t>Other</t>
  </si>
  <si>
    <t>Changes in non-cash working capital, net of business acquired</t>
  </si>
  <si>
    <t>Net cash flows from operations - continuing operations</t>
  </si>
  <si>
    <t>Net cash flows from operations - discontinued operations</t>
  </si>
  <si>
    <t>Net Cash Provided by (Used in) Operating Activities, Total</t>
  </si>
  <si>
    <t>Investing activities</t>
  </si>
  <si>
    <t>Acquisition of businesses, net of cash acquired</t>
  </si>
  <si>
    <t>Purchases of property, plant and equipment</t>
  </si>
  <si>
    <t>Acquisition of non-controlling interest</t>
  </si>
  <si>
    <t>Decrease in long-term investment, net</t>
  </si>
  <si>
    <t>Payment of contingent consideration</t>
  </si>
  <si>
    <t>Proceeds from disposal of assets</t>
  </si>
  <si>
    <t>Increase in restricted cash</t>
  </si>
  <si>
    <t>Net cash flows from investing activities - continuing operations</t>
  </si>
  <si>
    <t>Net cash flows from investing activities - discontinued operations</t>
  </si>
  <si>
    <t>Net Cash Provided by (Used in) Investing Activities, Total</t>
  </si>
  <si>
    <t>Financing activities</t>
  </si>
  <si>
    <t>Increase (decrease) under line of credit facilities</t>
  </si>
  <si>
    <t>Borrowings under long term debt</t>
  </si>
  <si>
    <t>Repayment of long-term debt</t>
  </si>
  <si>
    <t>Payment of debt issuance costs</t>
  </si>
  <si>
    <t>Proceeds from issuance of common shares</t>
  </si>
  <si>
    <t>Proceeds From Warrant Exercises</t>
  </si>
  <si>
    <t>Proceeds From Stock Options Exercised</t>
  </si>
  <si>
    <t>Net cash flows from financing activities - continuing operations</t>
  </si>
  <si>
    <t>Net cash flows from financing activities - discontinued operations</t>
  </si>
  <si>
    <t>Net Cash Provided By (Used In) Financing Activities</t>
  </si>
  <si>
    <t>Foreign exchange gain (loss) on cash held in a foreign currency</t>
  </si>
  <si>
    <t>Increase (decrease) in cash and cash equivalents during the period</t>
  </si>
  <si>
    <t>Discontinued operations cash activity included above:</t>
  </si>
  <si>
    <t>Add: Balance included at beginning of period</t>
  </si>
  <si>
    <t>Less: Balance included at end of period</t>
  </si>
  <si>
    <t>Cash and cash equivalents - beginning of the period</t>
  </si>
  <si>
    <t>Cash and cash equivalents - end of the period</t>
  </si>
  <si>
    <t>Noncash Investing And Financing Items [Abstract]</t>
  </si>
  <si>
    <t>Acquisition of business, working capital adjustment</t>
  </si>
  <si>
    <t>Acquisition of business, settlement of pre-existing relationship</t>
  </si>
  <si>
    <t>Acquistion of business, contingent consideration at fair value</t>
  </si>
  <si>
    <t>Description of business and significant accounting policies</t>
  </si>
  <si>
    <t>Basis Of Presentation Fiscal Year End And New Accounting Pronouncements Disclosure [Abstract]</t>
  </si>
  <si>
    <t>Organization Consolidation And Presentation Of Financial Statements Disclosure Text Block</t>
  </si>
  <si>
    <t>1. Description of Business and Significant Accounting Policies SunOpta Inc. (the “Company” or “ SunOpta ”) was incorporated under the laws of Canada on November 13, 1973. The Company operates businesses focused on a healthy products portfolio that promotes sustainable well-being. The Company’s two reportable segments, Global Ingredients and Consumer Products, operate in the natural, organic and specialty food sectors and utilize an integrated business model to bring cost-effective and quality produ cts to market. On October 9, 2015, the Company completed the acquisition of 100% of the issued and outstanding common shares of Sunrise Holdings (Delaware), Inc. (“Sunrise”), pursuant to a Purchase and Sale Agreement (the “PSA”) dated July 30, 2015 (the “ Sunrise Acquisition”). For further information regarding the Sunrise Acquisition, including related financing, see notes 2 , 11 and 12 . In addition, the Company owned approximately 66 % of Opta Minerals Inc. (“ Opta Minerals”) as at January 2, 2016 and January 3, 2015, on a non-dilutive basis. Opta Minerals produces, distributes and recycles industrial minerals, silica-free abrasives and specialty sands. On February 12, 2016, the Company announced that Opta Minerals had entered into a definit ive acquisition agreement, pursuant to which an affiliate of Speyside Equity Fund I LP, agreed to acquire substantially all the shares of Opta Minerals. For further information regarding the proposed disposition of Opta Minerals, see note 4 . Basis of Presentation These consolidated financial statements have been prepared by the Company in United States (“U.S.”) dollars and in accordance with U.S. generally accepted accounting principles (“U.S. GAAP”). The consolidated financial statements include th e accounts of the Company and those of its wholly-owned and majority-owned subsidiaries, including Opta Minerals . All intercompany accounts and transactions have been eliminated on consolidation. Comparative Balances Certain comparative balances have been reclassified to conform to the presentation adopted by the Company in the current fiscal year: As at January 2, 2016, Opta Minerals was classified as a discontinued operation held for sale. As a result, the operating results and cash flows of Opta M inerals for the years ended January 2, 2016, January 3, 2015 and December 28, 2013 have been reclassified to discontinued operations. In addition, the assets and liabilities of Opta Minerals have been reclassified and reported as held for sale on the cons olidated balance sheets as at January 2, 2016 and January 3, 2015. In connection with the retrospective adoption of Accounting Standards Update (“ASU”) 2015-17, “Balance Sheet Classification of Deferred Taxes”, as of January 2, 2016 (as described below under “Recent Accounting Pronouncements”), the Company has reclassified $5.8 million of current deferred income taxes to non-current deferred income taxes on the consolidated balance sheet as at January 3, 2015 . The Company has reclassified its $3.6 million investment in convertible subordinated notes of Enchi Corporation (“ Enchi ”), including the value ascribed to the embedded derivative attributable to the notes (see note 5 ), from investment to other assets (long-term) on the consolidated bala nce sheet as at January 3, 2015 . Enchi is a developer of advanced bioconversion products for the renewable fuels industry. Fiscal Year-End The fiscal year of the Company consists of a 52- or 53-week period ending on the Saturday closest to December 31. Fiscal year 2015 was a 52-week period ending on January 2, 2016, whereas fiscal year 2014 was a 53-week period ending on January 3, 2015 and fiscal year 2013 was a 52-week period ending on December 28, 2013. Fiscal year 2016 will be a 52-week period endin g on December 31 , 2016, with quarterly periods ending on April 2 , July 2 and October 1 , 201 6 . Use of Estimates The preparation of financial statements in conformity with U.S. GAAP requires management to make certain estimates and assumptions that affect the reported amounts in the consolidated financial statements and accompanying notes . Areas involving significant estimates and assumptions include: allocation of the purchase pric e of acquired businesses; inventory valuation reserves; income tax liabilities and assets, and related valuation allowances; provisions for loss contingencies related to claims and litigation; fair value of contingent consideration liabilities; useful live s of property, plant and equipment and intangible assets; expected future cash flows used in evaluating intangible assets for impairment; fair value of investments; and reporting unit fair values in testing goodwill for impairment. The estimates and assum 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Business Acquisitions Acquired businesses are accounted for using the acquisition method of accounting, which requires that assets acqui 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change for the acquired businesses. Contingent consideration liabilities are remeasured to fai r value at each reporting date with the changes in fair value recognized in other expense/income on the consolidated statements of operations. Financial I nstruments The Company’s financial instruments recognized in the consolidated balance sheets and included in working capital consist of cash and cash equivalents, accounts receivable, derivative instruments, accounts payable and accrued liabilities , and customer and other deposits. Cash and cash equivalents, inventories carried at market and derivative instruments are measured at fair value each reporting period. The fair values of the remaining financial instruments approximate their carrying values due to their sh ort-term maturities. The fair values of long-term debt and long-term liabilities as at January 2, 2016 are considered not to be materially different from the carrying amounts. The Company’s financial instruments exposed to credit risk include cash equival ents and accounts receivable. The Company places its cash and cash equivalents with institutions of high creditworthiness. The Company’s trade accounts receivable are not subject to a high concentration of credit risk. The Company routinely assesses the financial strength of its customers and believes that its accounts receivable credit risk exposure is limited. The Company maintains an allowance for losses based on the expected collectability of the accounts receivable . Fair Value Measurements The Com pany has various financial assets and liabilities that are measured at fair value on a recurring basis, including certain inventories and derivatives, as well as contingent consideration. The Company also applies the provisions of fair value measurement to various non-recurring measurements for financial and non-financial assets and liabilities measured at fair value on a non-recurring basis. Fair value is defined as the price that would be received to sell an asset or paid to transfer a liability in an or derly transaction between market participants at the measurement date (i.e.,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 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 Foreign Currency Translation The assets and l iabilities of the Company’s operations having a functional currency other than the U.S. dollar are translated into U.S. dollars at the exchange rate prevailing at the balance sheet date, and at the average rate for the reporting period for revenue and expe nse items. The cumulative currency translation adjustment is recorded as a component of accumulated other comprehensive income in shareholders’ equity. Exchange gains and losses arising from foreign currency transactions are included in earnings. Cash a nd Cash Equivalents Cash and cash equivalents consist of cash and short-term deposits with an origina l maturity of 90 days or less. Accounts Receivable Accounts receivable comprise trade receivables that are recorded at the invoiced amount and do not bear interest. The allowance for doubtful accounts is an estimate of the amount of probable credit losses in existing accounts receivable. Account balances are charged off against the allowance when the Company believes it is probable the receivable wil l not be recovered. As at January 2, 2016 and January 3, 2015 , no customer’s balance represented 10% or more of the Company’s consolidated trade receivables balance. Inventories Inventories (excluding commodity grains) are valued at the lower of cost and market. Cost is principally determined on a weighted-average cost basis. Shipping and handling costs are included in cost of goods sold on the consolidated statements of operations. Inventories of commodity grains, which include amounts acquired under deferred pricing contracts traded on the Chicago Board of Trade (“ CBoT ”) , are valued at market . Grain inventory quantities at year-end are multiplied by the quoted price on the CBoT to reflect the market value of the inventory. This marke t value is then adjusted for a basis factor that represents differences in local markets, and broker and dealer quotes to arrive at market . Changes in CBoT prices or the basis factor are included in cost of goods sold on the consolidated statements of ope rations and comprehensive earnings. SunOpta economically hedges its commodity grain positions to protect gains and minimize losses due to market fluctuations. Futures contracts and purchase and sale contracts are adjusted to market price and resulting ga ins and losses from these transactions are included in cost of goods sold. As the Company has a risk of loss from hedge activity if the grower does not deliver the grain as scheduled, these transactions do not qualify as hedges under U.S. GAAP and, theref ore, changes in market value are recorded in cost of goods sold on the consolidated statements of operations. Property, Plant and Equipment Property, plant and equipment are stated at cost, less accumulated depreciation. Depreciation is provided using the straight-line basis at rates reflecting the estimated useful lives of the assets. Buildings 20 - 40 years Machinery and equipment 5 - 20 years Enterprise software 3 - 5 years Office furniture and equipment 3 - 7 years Vehicles 3 - 7 years Goodwill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 s its annual test for goodwill impairment related to the reporting units of SunOpta in the fou rth quarter of each fiscal year. The Company performs a quantitative test for goodwill impairment by comparing the carrying amount of each reporting unit t o its estimated fair value. If the carrying amount exceeds the reporting unit’s fair value, there is a potential impairment in goodwill. Any impairment in goodwill is measured by allocating the fair value of the reporting unit in a manner similar to a purchase price allocation and comparing the notional goodwill from the fair value allocation to the car rying value of the goodwill. Intangible A ssets The Company’s finite-lived intangible assets consist of customer and other relationships, patents and trademarks , and other intangible assets. These intangible assets are amortized on a straight-line basis over their estimated useful lives as follows: Customer and other relationships 10 - 25 years Patents and trademarks 15 years Other 5 - 15 years Impairment of L ong- L ived A 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 typically based on discounte d future cash flows . Derivative I nstruments The Company is exposed to fluctuations in interest rates, commodities and foreign currency exchange. The Company utilizes certain derivative financial instruments to enhance its ability to manage these risks, including interest rate swaps, exchange-traded commodity futures, commodity forward purchase and sale contract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 tive instruments are recorded in earnings or other comprehensive earnings , based on whether the instrument is designated as part of a hedge transaction. Gains or losses on derivative instruments reported in accumulated other comprehensive income are reclas sified to earnings in the period in which earnings are affected by the underlying hedged item. The ineffective portion of all hedges is recognized in earnings in the current period. As at January 2, 2016 , the Company utilized the following derivative instruments to manage commodity and foreign currency risks : E xchange-traded commodity futures contracts to economica lly hedge its exposure to price fluctuations on grain and cocoa transactions to the extent considered practicable for minimizing risk from market price fluctuations. Futures contracts used for economical hedging purposes are purchased and sold through regulated commodity exchanges in the U.S . However, i nventories may not be completely hedged, due in part to the Company’s assessment of its e xposure from expected price fluctuations. Forward purchase and sale contracts may expose the Company to risk in the event that a counterparty to a transaction is unable to fulfil l its contractual obligation or if a grower does not deliver grain as schedule d. The Company manages its risk by entering into purchase contracts with pre-approved growers and sale contracts are entered into with organizations of acceptable creditworthiness, as internally evaluated. All futures and forward purchase and sale contra cts are marked-to-market. Gains and losses on these transactions are included in cost of goods sold on the consolidated statements of operations . F orward foreign exchange contracts to minimize exchange rate fluctuations relating to foreign currency deno minated purchase and sale contracts and accounts payable and receivable. Forward foreign exchange contracts designated as hedges are marked-to-market with the effective portion of the gain or loss recognized in other comprehensive earnings and subsequentl y recognized in earnings in the same period the hedged item affects earnings. Gains and losses on forward exchange contracts not specifically designated as hedging instruments ar e included in foreign exchange gain on the consolidated statements of operations. Debt Issuance Costs Costs incurred in connection with obtaining debt financing are deferred and amortized over the term of the financing arrangement , using the effective interest method. Costs incurred to secure revolving lines of credit are recorded in other long-term assets; all other debt issuance costs are recorded as a direct deduction from the related debt liability. Customer and O ther D eposits Customer and other deposits include prepayments by customers for merchandise inventory to be purchased at a future date. Income T 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 ss, whereby (1) the Company determines whether it is more likely than not that the tax positions will be sustained based on the technical merits of the position, and (2) for those tax positions that meet the more-likely-than-not recognition threshold, the Company recognize s the largest amount of tax benefit that has a greater than 50% likelihood of being realized upon ultimate settlement with the related tax authority. Defined B enefit P ension P lan The Company has a defined benefi t pension plan covering certain of its European employees. The specified pension benefits are provided by an insurance entity in the Netherlands, in exchange for a fixed premium paid by the Company. The premium payments determine the periodic pension cost, which is included in selling, general and administrative expenses on the consolidated statements of operations. Stock Incentive P lan The Company maintains a stock incentive plan under which stock options and other stock-based awards may be granted to selected employees and directors. The Company recognizes stock-based compensation at fair value. Compensation expense is recognized on a straight-line basis over vesting period of the entire stock-based award based on the estimated number of awards that are expected to vest. W hen exercised, stock-based awards are settled through the issuance of shares and are therefore treated as equity awards. Revenue R ecognition Revenue is realized or realizable and earned when persuasive evidence of an arrangement exists, delivery has occu rred, the price to the customer is fixed or determinable, and collection is reasonably assured. Revenue is recognized when title and possession of the product has transferred to the customer. Possession is transferred to the customer at the time of shipm ent from the Company’s facility or at the time of delivery to a specified destination depending on the contractual terms of the sale. Consideration given to customers such as value incentives, rebates, early payment discounts and other discounts are recor ded as reductions to revenues at the time of sale. Earnings P er S hare Basic earnings per share is computed by dividing the earnings available for common shareholders by the weighted - average number of common shares outstanding during the year. Diluted earnings per share is computed using the treasury stock method whereby the weighted - average number of common shares used in the basic earnings per share calculation is increased to include the number of additional common shares that would have been outstan ding if the potential dilutive common shares had been issue d at the beginning of the year. 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 ated. If the estimate of the amount of the loss is a range and some amount within the range appears to be a better estimate than any other amount within the range, that amount is accrued as a liability. If no amount within the range is a better estimate th an any other amount, the minimum amount of the range is accrued as a liability . Recent Accounting Pronouncements In February 2016, the Financial Accounting Standards Board (“FASB”) issued ASU 2016-02, “Leases”, a comprehensive new standard that amends various aspects of existing accounting guidance for leases, including the recognition of a right of use asset and a l ease liability for leases with a duration of greater than one year. The guidance is effective for fiscal years beginning after December 15, 2018, including interim periods within those fiscal years. Early adoption is permitted. The Company has not complet ed its review of the new guidance; however, the Company anticipates that upon adoption of the standard it will recognize additional assets and corresponding liabilities related to leases on its balance sheet. In November 2015, FASB issued ASU 2015-17, which requires all deferred tax assets and liabilities to be classified as non-current on the balance sheet instead of separating deferred taxes into current and non-current amounts. The guidance is effective for annual and interim periods beginning after December 15, 2016, and may be adopted on either a prospective or retrospective basis. As permitted, the Company has elected to early adopt this guidance in the fourth quarter of 2015 on a retrospective basis. I n September 2015, the FASB issued ASU 2015-16, “Business Combinations – Simplifying the Accounting for Measurement-Period Adjustments”, which eliminates the current guidance that requires an acquirer in a business combination to account for measurement-per iod adjustments retrospectively as if the accounting for the business combination had been completed at the acquisition date. Instead, under the new guidance, an acquirer recognizes measurement-period adjustments in the period in which it determines the a mount of the adjustment, including the effect on earnings of any amounts that would have been recorded in previous periods if the accounting had been completed at the acquisition date. ASU 2015-16 does not change the criteria for determining whether an ad justment qualifies as a measurement-period adjustment or change the length of the measurement period, which cannot exceed one year from the date of the acquisition. The guidance is effective for annual and interim periods beginning after December 15, 2015 , and the guidance is applied prospectively to adjustments to provisional amounts that occur after the adoption date. As permitted, the Company has elected to early adopt this guidance in the third quarter of 2015. The adoption of this guidance did not h ave any impact of the Company’s results of operations or financial condition. In July 2015, the FASB issued ASU 2015-11, “Inventory – Simplifying the Measurement of Inventory”, which requires entities to measure most inventory “at the lower of cost and net realizable value (“NRV”)”, thereby simplifying the current guidance under which an entity must measure inventory at the lower of cost or market. The new guidance eliminates the need to determine replacement cost and evaluate whether it is above the ce iling (NRV) or below the floor (NRV less a normal profit margin). The guidance defines NRV as the “estimated selling prices in the ordinary course of business, less reasonably predictable costs of completion, disposal, and transportation”. The guidance i s effective for annual and interim periods beginning after December 15, 2016. Early application is permitted. The Company does not expect that the adoption of this guidance will have a significant impact on its consolidated financial statements. In April 2015, the FASB issued ASU 2015-03, “Interest – Imputation of Interest – Simplifying the Presentation of Debt Issuance Costs”, which requires that debt issuance costs be presented as a deduction from the corresponding debt liability, and, in August 2015, t he FASB issued ASU 2015-15, “Interest – Imputation of Interest – Presentation and Subsequent Measurement of Debt Issuance Cost Associated with Line-of-Credit Arrangements”, which permits the presentation of debt issuance costs associated with line-of-credi t arrangements as assets. The guidance is effective on a retrospective basis for annual and interim periods beginning on or after December 15, 2015. As permitted, the Company has elected to early adopt this guidance in the fourth quarter of 2015. The adop tion of this guidance had no impact on the presentation of debt issuance costs in prior periods. In May 2014, the FASB issued ASU 2014-09, “Revenue from Contracts with Customers”, which will supersede existing revenue recognition guidance under U.S. GAA P. Under the new standard, a company will recognize revenue when it transfers promised goods or services to customers in an amount that reflects the consideration to which the company expects to be entitled in exchange for those goods or services. In Augu st 2015, the FASB issued ASU 2015-14, which defers by one year the effective date of the new revenue recognition guidance. The guidance will be effective for annual and interim periods beginning on or after December 15, 2017, and is to be applied on eithe r a full retrospective or modified retrospective basis. Early adoption is permitted only as of annual and interim reporting periods beginning on or after December 15, 2016. The Company is currently assessing the impact that this standard will have on its consolidated financial statements.</t>
  </si>
  <si>
    <t>Business Acquisitions</t>
  </si>
  <si>
    <t>Business Combinations [Abstract]</t>
  </si>
  <si>
    <t>Business Combination Disclosure Text Block</t>
  </si>
  <si>
    <t xml:space="preserve">2. Business Acquisitions Sunrise Holdings (Delaware), Inc. On October 9, 2015, the Company completed the Sunrise Acquisition. Sunrise is a processor of conventional and organic individually quick frozen (“IQF”) fruit in the U.S. and Mexico. The acquisition of Sunrise has been accounted for as a business combination under the acquisition method of accounting. The results of Sunrise have been included in the Company’s consolidated financial statements since the date of acquisition and are reported in the Consumer Products operat ing segment. The acquisition of Sunrise is aligned with the Company’s strategic focus on healthy and organic foods. Total consideration for the Sunrise Acquisition was $4 72.7 million in cash paid as at the acquisition date, which included the repayment of all outstanding obligations under Sunrise’s senior credit facility in the amount of $171.5 million. In addition, the total consideration included $23.0 million paid by the Company to the holders of Sunrise stock options . As all outstanding Sunrise stock options vested upon the consummation of the Sunrise Acquisition, pursuant to the terms of Sunrise’s pre-existing stock option agreements, the cash consideration paid to the optionholders has been attributed to services prior to the Sunrise Acquisition and included as a component of the purchase price. The total consideration also included $20.9 million paid by the Company to settle acquisition-related transaction costs incurred by Sunrise in connection with the Sunrise Acquisition. As none of these costs were incurred by Sunrise on behalf of the Company, the cash consideration paid to settle these costs has been included as a component of the purchase price. The following table summarizes the preliminary estimated fair values of the assets acquired and liabilities assumed as at the acquisition date . The following amounts recognized for the assets acquired and liabilities assumed are provisional and subject to change: ( i ) amounts for working capital pending final evaluation of certain pre-acquisition contingencies; (ii) amounts for property, plant and equipment, and intangible assets pen ding final validation of the inputs and assumptions used in the valuation analysis ; (iii) amounts for income tax assets and liabilities pending finalization of estimates and assumptions in respect of certain tax implications of the Sunrise Acquisition and filing of Sunrise’s pre-acquisition tax returns; and (iv) amount of goodwill pending the completion of the valuations of assets acquired and liabilities assumed. The Company expects to finalize these amounts no later than one year from the acquisition dat e . $ Cash and cash equivalents 1,728 Accounts receivable (1) 26,090 Inventories (2) 124,829 Income taxes recoverable 12,025 Other current assets 3,982 Property, plant and equipment (3) 46,068 Intangible assets (4) 170,000 Accounts payable and accrued liabilities (24,169) Long-term debt, including current portion (7,620) Deferred income taxes, net (75,193) Net identifiable assets acquired 277,740 Goodwill (5) 196,709 Non-controlling interest (6) (1,781) Net assets acquired 472,668 (1) The gross amount of accounts receivable acquired was $26.2 million, of which the Company expects $0.2 million will be uncollectible. (2) Includes an estimated fair value adjustment to inventory of $19.0 million. (3) Includes an estimated fair value adjustment to property, plant and equipment of $3.7 million. (4) The identified intangible assets relate to customer relationships in existence at the acquisition date between Sunrise and major U.S. retail and foodservice customers. The customer re lationships intangible assets will be amortized over an estimated weighted-average useful life of approximately 23 years. The estimated fair value of the intangible asset was determined using a discounted cash flow analysis (income approach), which applie d a risk-adjusted discount rate of approximately 12.0%. (5) Goodwill is calculated as the difference between the acquisition-date fair values of the total consideration and the net assets acquired. The total amount of goodwill has been assigned to the C onsumer Products operating segment and is not expected to be deductible for tax purposes. The goodwill recognized is attributable to: ( i ) cost savings, operating synergies, and other benefits expected to result from combining the operations of Sunrise wit h those of the Company ; (ii) the value of longer-term growth prospects in the private label frozen fruit market; (iii) the value of acquiring the current capabilities and low-cost position of the existing Sunrise business (i.e., the higher rate of return o n the assembled net assets versus acquiring all of the net assets separately); and (iv) the v alue of Sunrise’s assembled workforce. (6) Represents the estimated fair value of the non-controlling interest in Sunrise’s 75%-owned Mexican subsidiary. Niagara Natural Fruit Snack Company Inc. On August 11, 2015, the Company acquired the net operating assets of Niagara Natural Fruit Snack Company Inc. (“Niagara Natural”). Niagara Natural is a manufacturer of all-natural fruit snacks located in the Niagara Region of Ontario. The acquisition of the net operating assets of Niagara Natural has been accounted for as a business combination under the acquisition method of accounting. The results of Niagara Natural have been included in the Company’s consolidated financial statements since the date of acquisition and are reported in the Consumer Products operating segment. The following table summarizes the preliminary fair values of the consideration transferred as at the acquisition date: $ Cash 6,475 Preliminary working capital adjustment 237 Contingent consideration (1) 2,330 Total consideration transferred 9,042 (1) The Company may pay the owners of Niagara Natural an additional amount of up to approximately $2.8 million over a period of two years subject to adjustment based on certain performance targets. The fair value of the contingent consideration was determined to be $2.3 million as of the acquisition date. The following table summarizes the preliminary estimated fair values of the assets acquired and liabilities assumed as at the acquisition date, which are subject to change pending finalization of the working capital adjustment and valuation of tangible and intangible assets. The Company expects to finalize these amounts no later than one year from the acquisition date. $ Current assets 2,220 Machinery and equipment 3,414 Intangible assets (1) 2,459 Current liabilities (687) Net identifiable assets acquired 7,406 Goodwill (2) 1,636 Net assets acquired 9,042 (1) Intangible assets comprise customer relationships and non-competition arrangements, which will be amortized over an estimated weighted-average useful life of approximately 19 years. (2) The total amount of goodwill has been assigned to the Consumer Products operating segment. Citrusource , LLC On March 2, 2015, the Company acquired 100% of the issued and outstanding units of Citrusource , LLC (“ Citrusource ”), a producer of premium not-from-concentrate private label organic and conventional orange juice and citrus products in the U.S. The acquisition of Citrusource has been accounted for as a business combination under the acquisition method of accounting. The results of Citrusource have been included in the Company’s consolidated financial statements since the date of acquisition and are reported in the Consumer Products operating segment. The acquisition of Citrusource aligns with the Company’s strategy of gr owing its value-added consumer products portfolio and leveraging its integrated operating platform. The following table summarizes the fair values of the consideration transferred as at the acquisition date: Provisional Final Amounts Amounts Recognized Recognized as at the Measurement as at the Acquisition Period Acquisition Date Adjustments (1) Date $ $ $ Cash (2) 13,300 - 13,300 Working capital adjustment (3) (265) (54) (319) Settlement of pre-existing relationship (4) 749 - 749 Contingent consideration (5) 20,000 (2,000) 18,000 Total consideration transferred 33,784 (2,054) 31,730 (1) The measurement period adjustments reflect the final determination of net working capital as at the acquisition date and the refinement of inputs and assumptions used in contingent consideration valuation analysis that reflect facts and circumstances existing as at the acquisition date. These adjustments did not have a significant impact on the Company’s consolidated results of operations. (2) Represents upfront cash consideration paid as at the acquisition date. (3) Determined based on net working capital as at the acquisition date relative a pre-determined target level. (4) Prior to the date of acquisition, the Company had a pre-existing relationship to supply Citrusource with organic citrus raw materials. As at the acquisition date, the Compan y had accounts receivable owing from Citrusource of $0.7 million related to product delivered prior to the acquisition date. No gain or loss was recognized by the Company on the effective settlement of this accounts receivable as at the acquisition date. (5) The contingent consideration arrangement with the former unitholders of Citrusource comprises two components: ( i ) deferred consideration calculated based on a seven-times multiple of the incremental growth in Citrusource’s earnings before interest, ta xes, depreciation and amortization (“EBITDA”) in fiscal year 2015 versus EBITDA for fiscal year 2014; and (ii) an earn-out calculated based on 25% of the incremental growth in the sum of Citrusource’s EBITDA and the EBITDA of the Company’s San Bernardino, California, juice production facility (the “Combined EBITDA”) in each of fiscal years 2016, 2017 and 2018 versus the Combined EBITDA for fiscal year 2015. There are no upper limits to the amount of each of the components. The fair value measurement of th e contingent consideration arrangement was determined to be approximately $ 18.0 million as at the acquisition date, based on a probability-weighted present value analysis, of which approximately $ 15.0 million is related to the deferred consideration and ap proximately $3 .0 million is related to the earn-out. The deferred consideration is payable in four equal annual installments commencing in 2016. Of the total continge nt consideration obligation, $4.0 million is included in current portion of long-term l iabilities and $11.0 million is included in long-term liabilities on the consolidated balance sheet. The fair value of the contingent consideration arrangement is based on significant level 3 unobservable inputs, including the following factors: ( i ) esti mated range of EBITDA values in each of the earn-out periods; and (ii) the probability-weighting applied to each of the EBITDA values within the estimated range for each earn-out period. The resultant probability-weighted EBITDA values for each earn-out p eriod were discounted at a credit risk-adjusted discount rate of approximately 3.5%. The following table summarizes the fair values of the assets acquired and liabilities assumed as at the acquisition date . Provisional Final Amounts Amounts Recognized Recognized as at the Measurement as at the Acquisition Period Acquisition Date Adjustments (1) Date $ $ $ Accounts receivable 2,405 (54) 2,351 Inventories 1,745 - 1,745 Machinery and equipment 164 - 164 Customer relationships intangible asset (2) 14,000 - 14,000 Accounts payable and accrued liabilities (1,666) - (1,666) Net identifiable assets acquired 16,648 (54) 16,594 Goodwill (3) 17,136 (2,000) 15,136 Net assets acquired 33,784 (2,054) 31,730 (1) The measurement period adjustments reflect the final determination of net working capital and the decrease in the total fair value of the consideration transferred as at the acquisition date. (2) The customer relationships intangible asset was recognized based on contracts in existence at the acquisition date between Citrusource and major U.S. retail customers. This intangible asset will be amortized over an estimated useful life of approximately 12 years. The estimated fair value of the intangible asset was determined using a discounted cash flow analysis (income approach), which applied a risk-adjusted discount rate of approximately 15.0%. (3) Goodwill is calculated as the difference between t he acquisition-date fair values of the consideration transferred and net assets acquired. The total amount of goodwill has been assigned to the Consumer Products operating segment and is expected to be fully deductible for tax purposes. The goodwill reco gnized is attributable to: ( i ) operating synergies expected to result from combining the operations of Citrusource with the Company’s vertically-integrated juice production and supply chain capabilities; and (ii) opportunities to leverage the business expe rience of Citrusource’s management team to grow the Company’s existing citrus beverage program. Acquisition-Related Transaction Costs The Company incurred $ 7.4 million of transaction costs directly related to the acquis i tions of Sunrise, Niagara Natural and C i trusource . These costs have been expensed as incurred and are included in other expense, net on the statement of operations for the year ended January 2, 2016. Revenue and Earnings Revenues of Sunrise, Niagara Natural and Citrusource for the periods from the respective acquisition dates to January 2, 2016 were $ 83 .6 million, in the aggregate, and earnings, net of income taxes, were approximately $1.0 million, in the aggregate, which included the effects of the acquisition accounting adjustments. Unaudited Pro Forma Consolidated Results of Operations The following table presents unaudited pro forma consolidated results of operations for years ended January 2, 2016 and January 3, 2015 , as if the acquisitions of Sunrise, Niagara Natural and Citrusource had occurred as of December 29, 2013. January 2, 2016 January 3, 2015 $ $ Pro forma revenues 1,391,637 1,385,473 Pro forma loss attributable to SunOpta Inc. (24,337) (1,448) Pro forma loss per share: Basic (0.29) (0.02) Diluted (0.29) (0.02) The unaudited pro forma consolidated results of operations were prepared using the acquisition method of accounting and are based on historical financial information of the Company, Sunrise, Niagara Natural and Citrusource . Except to the extent realized, the unaudited pro forma information does not reflect any operating synergies or other benefits that the Company may achieve as a result of these acquisitions, or the costs that may be necessary to achieve these operating s ynergies and other benefits. The unaudited pro forma information reflects primarily the following adjustments: elimination of historical intangible asset amortization expense of Sunrise; additional amortization expense related to the fair value of the identifi able intangible asset s acquired; additional depreciation expense relate d to fair value adjustments to property, plant and equipment acquired; additional interest expense associated with the debt financing obtained by the Company in connection wit h the Sunrise Acquisition, including the amortization of debt issuance cost s incurred and expected to b e incurred over the estimated term of the financing; additional interest costs associated with an increase in borrowings under the Company’s North Ameri can credit facilities to fund a portion of the Sunrise Acquisition, and to fund the Niagara Natural and Citrusource upfront payments ; exclusion f rom unaudited pro forma earnings for the year ended January 2, 2016 of acquisition-related transaction costs incurred by Sunrise and stock-based compensation costs recognized by Sunrise on the acceleration of vesting of stock options upon the consummation of the Sunrise Acquisition as these costs have been included as a c omponent of the purchase price for Sunrise; exclusion f rom unaudited pro forma earnings for the year ended January 2, 2016 o f the acquisition accounting adjustment related to Sunrise’s inventory that was sold subsequent to the acquisition date of $4.0 million and the exclusion of $7.4 million of transaction costs related to the acquisitions of Sunrise, Niagara Naturals and Citrusource , and the inclusion of those costs in unaudited pro forma earnings for the year ended January 3, 2015 ; and consequential tax effects of the preceding adjustments. In addition, t he unaudited pro forma basic and diluted loss per share is based on the basic and diluted weighted-average number of common shares outstanding o f the Company after giving effect to the issuance of 16,670,000 common shares in connection with the financing of the Sunrise Acquisition (see note 12 ), as if the share issuance had occurred on December 29, 2013. The unaudited pro forma information is not necessarily indicative of what the Company’s consolidated results of operations actually would have been had the acquisitions of Sunrise, Niagara Natural and Citrusource been completed on December 2 9 , 2013. In addition, the unaudited pro forma i nformation does not purport to project the future results of operations of the Company. Bulgarian Processing Operation On December 31, 2012, the Company acquired a grains handling and processing facility located in Silistra , Bulgaria and operated as the Organic Land Corporation OOD (“OLC”). The facility is located near a protected and chemical-free agricultural area, which produces organic products including sunflower, flax seed, corn, barley and soybeans. This acquisition diversified the Company’s organic sunflower processing operations and should allow it to expand its capabilities i nto the other organic products grown in the region following the expansion of production capabilities. The Company had been sourcing non-genetically modified sunflower kernel from OLC from late 2011 through to the date of acquisition. Since the acquisiti on date, the results of operations of OLC have been included in the Global Ingredients reportable segment. This transaction has been accounted for as a business combination under the acquisition method of accounting. The following table summarizes the fa ir values of the assets acquired and liabilities assumed, as well as the total consideration transferred to effect the acquisition of OLC as of the acquisition date. $ Cash and cash equivalents 70 Accounts receivables 378 Inventories 55 Other current assets 21 Property, plant and equipment 4,067 Accounts payable and accrued liabilities (228) Long-term debt (1) (465) Total cash consideration 3,898 (1) Subsequent to the acquisition date, the Company fully repaid OLC’s existing bank loans. </t>
  </si>
  <si>
    <t>Investment in Joint Venture</t>
  </si>
  <si>
    <t>Investment in Joint Venture [Text Block]</t>
  </si>
  <si>
    <t>3 . Investment in Joint Venture On May 2, 2015, the Company paid $ 0. 7 million in cash to increase its ownership position in Selet Hulling PLC (“ Selet ”) from 35% to 76%. Selet is a joint venture located in Ethiopia focused on the sourcing and supply of organic se same . Prior to its acquisition of a controlling interest in Selet , the Company consolidated Selet as a variable interest entity. As a result of its increased ownership in Selet , the Comp an y obtained full management control of the operation. The increase in the Company’s ownership position was accounted for as an equity transaction, with the difference between the cash consideratio n paid and the amount by which the non-controlling interest related to Selet was adjusted being recognized in additional paid-in capital.</t>
  </si>
  <si>
    <t>Discontinued operations</t>
  </si>
  <si>
    <t>Discontinued Operations And Disposal Groups [Abstract]</t>
  </si>
  <si>
    <t>Disposal Groups Including Discontinued Operations Disclosure Text Block</t>
  </si>
  <si>
    <t>4 . Discontinued Operations Opta Minerals Inc. On February 12, 2016, Opta Minerals entered into a definitive acquisition agreement, pursuant to which an affiliate of Speyside Equity Fund I LP, agreed to acquire substantially all the shares of Opta Minerals. The acquisition agreement has been approved by Opta Minerals’ Boards of Directors, which has recommended that Opta Minerals’ shareholders approve the transaction. Also on February 12, 2016, the Company entered into a support agreement pursuant to which it has irrevocably agreed to vote all of its Opta Minerals’ shares in favor of the transaction. The Company expects to receive aggregate proceeds of approximately $4.5 million (C$6.2 million), of which approximately $3.0 million (C$4.2 million) is cash, with the remainder in the form of a subordinated promissory note bearing interest at 2.0% that will mature 30 months following the close of the transaction. Closing of the transaction is subject to receipt of all necessary shareholder approvals and other custom ary conditions. The sale of Company’s equity interest in Opta Minerals is consistent with its objective of divesting its non-core assets in order to become a pure-play healthy and organic foods company. The Company does not expect to have any significant c ontinuing involvement with Opta Minerals after the closing date. As at January 2, 2016, the Company determined that Opta Minerals qualified for reporting as a discontinued operation held for sale. The Company recognized a loss on classification as held f or sale of $10.5 million, or $7.7 million net of non-controlling interest, to write down the carrying value of Opta Minerals’ net assets to fair value less cost to sell based on the expected proceeds on sale of approximately $4.5 million. The net assets and liabilities of Opta Minerals have been reclassified and reported as held for sale on the consolidated balance sheets as at January 2, 2016 and January 3, 2015. The following table reconciles the major classes of assets and liabilities of Opta Minerals to the amounts reported as held for sale: January 2, 2016 January 3, 2015 $ $ Cash and cash equivalents 1,707 2,170 Accounts receivable 14,676 18,926 Inventories 25,869 34,486 Property, plant and equipment 16,019 22,428 Intangible assets 13,194 26,885 Other assets 3,380 5,110 Loss recognized on classification as held for sale (10,515) - Total assets held for sale 64,330 110,005 Bank indebtedness 12,107 12,953 Accounts payable and accrued liabilities 9,634 17,573 Long-term debt 25,858 35,274 Other liabilities 4,887 4,861 Total liabilities held for sale 52,486 70,661 Fiber and Starch Business On December 22, 2014, the Company completed the sale of the Fibe r Business for $ 37.5 million , subject to certain closing adjustments. The Fiber Business included five facilities located in Louisville, Kentucky , Cedar Rapids, Iowa , Cambridge, Minnesota , Fosston, Minnesota , and Galesburg, Illinois . The Fiber Business was formerly part of the former Value Added Ingredients operating segment. The Company continue s to operate both its integrated grain- and fruit-based ingredient businesses, which were not part of the sale, and which previously formed the remainder of the former Value Added Ingredients operating segment. For the year ended January 3, 2015, the Company recognized the following gain on sale of the Fiber Business i n discontinued operations: $ Cash consideration 37,500 Transaction and related costs (637) Net proceeds 36,863 Current assets 12,139 Property, plant and equipment 13,045 Goodwill 12,030 Current liabilities (3,239) Net assets sold 33,975 Pre-tax gain on sale 2,888 Provision for income taxes (990) Gain on sale of discontinued operations, net of income taxes 1,898 Major Components of Operating Results Reported in Discontinued Operations The following reconciles the major components of the results of discontinued operations to the amounts reported in the consolidated statements of operations : January 2, 2016 January 3, 2015 December 28, 2013 $ $ $ Revenues 113,805 180,793 183,269 Cost of goods sold (99,256) (154,629) (153,819) Selling, general and administrative expenses (11,170) (19,108) (20,577) Intangible asset amortization (1,987) (2,236) (2,551) Goodwill impairment - (10,975) (3,552) Other expense, net (1) (15,097) (4,801) (1,593) Foreign exchange gain (loss) 717 (1,216) 1,183 Interest expense (4,389) (3,821) (3,644) Loss before income taxes (17,377) (15,993) (1,284) Loss on classification as held for sale before income taxes (10,515) - - Gain on sale before income taxes - 2,888 - Total pre-tax loss from discontinued operations (27,892) (13,105) (1,284) Recovery of (provision for) income taxes (402) 2,000 853 Loss from discontinued operations (28,294) (11,105) (431) Loss from discontinued operations attributable to non-controlling interest 8,819 4,911 303 Loss from discontinued operations attributable to SunOpta Inc. (19,475) (6,194) (128) (1) For the years ended January 2, 2016, January 3, 2015 and December 28, 2013, includes charges related to the impairment of long-lived assets of Opta Minerals of $ 12.4 million, $3.8 million and $0.3 million, respectively.</t>
  </si>
  <si>
    <t>Derivative financial instruments and fair value measurement</t>
  </si>
  <si>
    <t>Derivative Instruments And Hedging Activities Disclosure [Abstract]</t>
  </si>
  <si>
    <t>Derivatives and Fair Value [Text Block]</t>
  </si>
  <si>
    <t xml:space="preserve">5 . Derivative Financial Instruments and Fair Value Measurements The following table presents for each of the fair value hierarchies, the assets and liabilities that are measured at fair value on a recurring basis as at January 2, 2016 and January 3, 2015 : January 2, 2016 Fair value asset (liability) Level 1 Level 2 Level 3 $ $ $ $ (a) Commodity futures and forward contracts (1) Unrealized short-term derivative asset 748 - 748 - Unrealized long-term derivative asset 21 - 21 - Unrealized short-term derivative liability (1,417) (10) (1,407) - Unrealized long-term derivative liability (36) - (36) - (b) Inventories carried at market (2) 5,945 - 5,945 - (c) Forward foreign currency contracts (3) 311 - 311 - (d) Contingent consideration (4) (21,010) - - (21,010) (e) Embedded derivative (5) 3,409 - - 3,409 January 3, 2015 Fair value asset (liability) Level 1 Level 2 Level 3 $ $ $ $ (a) Commodity futures and forward contracts (1) Unrealized short-term derivative asset 2,450 44 2,406 - Unrealized long-term derivative asset 50 - 50 - Unrealized short-term derivative liability (2,951) - (2,951) - Unrealized long-term derivative liability (90) - (90) - (b) Inventories carried at market (2) 7,713 - 7,713 - (c) Forward foreign currency contracts (3) 1,026 - 1,026 - (e) Embedded derivative (5) 3,409 - - 3,409 (1 ) U nrealized short-term derivative asset is included in prepaid expenses and other current assets, u nrealized long-term derivative asset is included in other assets, unrealized short-term derivative liability is included in o ther current liabilities and u nrealized long-term derivative liability is included in long-term liabilities on the consolidated balance sheets. (2) Inventories car ried at market are included in in ventories on the consolidated balance sheets. ( 3 ) The forward fo reign currency contracts are included in accounts receivable on the consolidated balance sheets. (4) Contingent consideration obligations are included in long-term liabilities (including the current portion thereof) on the consolidated balance sheets. (5) The embedded derivative is included in other long term assets on the consolidated balance sheets. (a) Commodity futures and forward contracts The Company’s derivative contracts that are measured at fair value include exchange-traded commodity futures and forward commodity purchase and sale contracts. Exchange-traded futures are valued based on unadjusted quotes for identical assets priced in active markets and are classified as level 1. Fair value s for forward commodity purchase and sale contracts are estimated based on exchange-quoted prices adjusted for differences in local markets. Local mark et adjustments use observable inputs or market transactions for similar assets or liabilities, and, as a result, are classified as level 2. Based on historical experience with the Company’s suppliers and customers, the Company’s own credit risk, and the Co mpany’s knowledge of current market conditions, the Company does not view non-performance risk to be a significant input to fair value for the majority of its forward commodity purchase and sale contracts. These exchange-traded commodity futures and for ward commodity purchase and sale contracts are used as part of the Company’s risk management strategy, and represent economic hedges to limit risk related to fluctuations in the price of certain commodity grains, as well as the prices of cocoa and coffee. These derivative instruments are not designated as hedges for accounting purposes. Gains and losses on changes in fair value of these derivative instruments are included in cost of goods sold on the consolidated statement of operations. For the year end ed January 2, 2016 , the Company recognized a loss of $ 0.1 million ( January 3, 2015 – loss of $ 0.2 million ; December 28, 2013 – gain of $2.0 million ) related to changes in the fair value of these derivatives. As a t January 2, 2016 , the notional amounts of open commodity futures and forward purchase and sale contracts were as follows (in thousands of bushels): Number of bushels purchased (sold) Corn Soybeans Forward commodity purchase contracts 671 460 Forward commodity sale contracts (605) (681) Commodity futures contracts (295) (210) In addition, as at January 2, 2016 , the Company had open forward contracts to sell 144 lots of cocoa and 13 lots of coffee. (b) Inventories carried at market Grains inventory carried at fair value is determined using quoted market prices from th e CBoT . Estimated fair market values for grains inventory quantities at period end are valued using the quoted price on the CBoT adjusted for differences in local markets, and broker or dealer quotes. These assets are placed in level 2 of the fair value hierar chy, as there are observable quoted prices for similar assets in active markets. Gains and losses on commodity grains inventory are included in cost of goods sold on the consolidated statements of operations. As at January 2, 2016 , the Company had 216,180 bushels of commodity corn and 399,985 bushels of commodity soybeans in inventories carried at market. (c ) Foreign forward currency contracts As part of its risk management strategy, the Company enters into forward foreign exchange contracts to reduce its exposure to fluctuations in fo reign currency exchange rates. For any open forward foreign exchange contracts at period end, the contract rate is compared to the forward rate, and a gain or loss is recorded. These contracts are placed in level 2 of the fair value hierarchy, as the inputs used in making the fair value determination are derived from and ar e corroborated by observable market data. While these forward foreign exchange contracts typically represent economic hedges that are not designated as hedging instruments, certain of these contract s may be designated as hedges. As at January 2, 2016 the C ompany had open forward foreign exchange contracts with a notional value of € 28.4 million ($ 31.3 million). Gains and losses on changes in the fair value of these derivative instruments are included in foreign exchange l oss or gain on the consolidated statement of operations. For the year ended January 2, 2016 , the Company recognized a loss of $ 0.7 million ( January 3, 2015 – gain of $1.4 million; December 28, 2013 – loss of $0.1 million) related to changes in the fair value of these derivatives. (d) Contingent consideration The fair value measurement of contingent consideration arising from business acquisitions is determined using unobservable (level 3) inputs. These inputs include: ( i ) the estimated amount and timing of the projected cash flows on which the contingency is based; and (ii) the risk-adjusted discount rate used to present value those cash flows. The following table presents a reconciliation of contingent consideration obligations for the years ended January 2, 2016 and January 3, 2015 : January 2, 2016 January 3, 2015 $ $ Balance, beginning of year - (2,173) Issuances (1) (20,330) - Fair value adjustment (2) (884) 1,373 Payments (3) 204 800 Balance, end of year (21,010) - ( 1 ) For the year ended January 2, 2016 , r eflects the fair value of the Citrusource and Niagara Natural contingent consideration arrangement s as measured at the respective acquisition date s (see note 2 ). ( 2 ) For the year ended January 2, 2016 , reflects accretion for the time value of money related to the Citrusource and Niagara Natural obligations. In addition, includes contractual amount owing to former shareholders of OLC for their share of a government subsidy obtained in 2015. For the ye ar ended January 3, 2015 , reflects s ettlement of remaining earn - out related to the acquisition of Edner of Nevada, Inc . (“ Edner ” ) , which occurred on December 14, 2010 . Fair value adjustments are included in other income/expense (see note 14 ). (3) For t he year ended January 2, 2016 , reflects payment to one of the former shareholders of OLC. For the year ended January 3, 2015 , r eflects payment made in connection with the settlement of remaining earn - out related to the acquisition of Edner . (e) Embedded derivative On August 5, 2011 and August 29, 2014, the Company invested $0.5 million and $0.9 million, respectively, in convertible subordinated notes issued by Enchi , of which $0.2 million principal amount remained outstanding as at January 2, 2016. In addition, t he Company’s investment in these notes includes the value of an accelerated payment option embedded in the notes, which may result in a maxi mum payout to the Company of $5. 1 million . As at January 2, 2016 and January 3, 2015, the Company determined that the fair value of this embedded derivative was $3 . 4 million . Due to a lack of level 1 or level 2 observable market quotes for the notes, the Company used a discounted cash flow analysis (in come approach) to estimate the original fair valu e of the embedded derivative based on unobservable level 3 inputs. The Company assesses changes in the fair value of the embedded derivative based on the performance of actual cash flows derived from certain royalty rights owned by Enchi , which are expect ed to be the primary source of funds available to settle the embedded derivative, relative to the financial forecasts used in the valuation analysis. As at January 2, 2016 , there was no significant change to the expectations related to the royalty rights t hat would impact the fair value of the embedded derivative. </t>
  </si>
  <si>
    <t>Receivables [Abstract]</t>
  </si>
  <si>
    <t>Loans Notes Trade And Other Receivables Disclosure [Text Block]</t>
  </si>
  <si>
    <t>6 . Accounts Receivable January 2, 2016 January 3, 2015 $ $ Trade receivables 119,904 108,200 Allowance for doubtful accounts (2,492) (1,230) 117,412 106,970 The change in the allowance for doubtful accounts provision for the years ended January 2, 2016 and January 3, 2015 is comprised as follows: January 2, 2016 January 3, 2015 $ $ Balance, beginning of year 1,230 1,423 Net additions to provision 2,008 714 Reserves from acquired businesses 226 - Accounts receivable written off, net of recoveries (947) (894) Effects of foreign exchange rate differences (25) (13) Balance, end of year 2,492 1,230</t>
  </si>
  <si>
    <t>Inventory Disclosure [Abstract]</t>
  </si>
  <si>
    <t>Inventory Disclosure [Text Block]</t>
  </si>
  <si>
    <t>7 . Inventories January 2, 2016 January 3, 2015 $ $ Raw materials and work-in-process 276,434 173,227 Finished goods 87,215 47,621 Company-owned grain 14,348 15,066 Inventory reserve (6,774) (6,144) 371,223 229,770 For the year ended January 2, 2016 , the increase in inventories was primarily driven by the Sunrise Acquisition, including the acquisition related adjustment of $19.0 million, net of the amount recognized in cost of goods sold of $4.0 million for inventory sold during the fourth quarter of 2015 (see note 2 ) . The change in the inventory reserve for the years ended January 2, 2016 and January 3, 2015 is comprised as follows: January 2, 2016 January 3, 2015 $ $ Balance, beginning of year 6,144 4,723 Additions to reserve during the year 7,186 11,461 Reserves applied and inventories written off during the year (6,461) (9,953) Effect of foreign exchange rate differences (95) (87) Balance, end of year 6,774 6,144</t>
  </si>
  <si>
    <t>Property, plant and equipment</t>
  </si>
  <si>
    <t>Property, Plant and Equipment [Abstract]</t>
  </si>
  <si>
    <t>Property, Plant and Equipment Disclosure [Text Block]</t>
  </si>
  <si>
    <t>8 . Property, Plant and Equipment January 2, 2016 Cost Accumulated depreciation Net book value $ $ $ Land 7,249 - 7,249 Buildings 72,031 17,078 54,953 Machinery and equipment 167,556 65,413 102,143 Enterprise software 8,084 2,225 5,859 Office furniture and equipment 10,427 5,603 4,824 Vehicles 3,316 1,831 1,485 268,663 92,150 176,513 January 3, 2015 Cost Accumulated depreciation Net book value $ $ $ Land 1,582 - 1,582 Buildings 51,133 14,914 36,219 Machinery and equipment 126,520 59,366 67,154 Enterprise software 8,845 6,057 2,788 Office furniture and equipment 9,157 5,434 3,723 Vehicles 2,905 1,879 1,026 200,142 87,650 112,492 For the year ended January 2, 2016 , the increase in the cost of property, plant and equipment was primarily driven by the Sunrise Acquisition (see note 2 ). Included in machinery and equipment as at January 2, 2016 was $12.1 million ( January 3, 2015 – $9.8 million) representing construction in process assets which were not being depreciated as they had not yet reached the stage of commercial viability. Also included in machinery and equipment as at January 2, 2016 was equipment under capital leases w ith a cost of $12.2 million ( January 3, 2015 – $6.0 million) and a net book value of $10.5 million ( January 3, 2015 – $5.4 million). In addition, machinery and equipment includes $5.1 million as at January 2, 2016 ( January 3, 2015 – $3.6 million) of spare par ts inventory. Total depreciation expense included in cost of goods sold and selling, general and administrative expense on the consolidated statements of operations related to property, plant and equipment for the year ended January 2, 2016 was $1 6 . 1 milli on ( January 3, 2015 – $1 3 .6 million; December 28, 2013 – $1 2 . 1 million).</t>
  </si>
  <si>
    <t>Goodwill and intangible assets</t>
  </si>
  <si>
    <t>Goodwill And Intangible Assets Disclosure [Abstract]</t>
  </si>
  <si>
    <t>Goodwill Disclosure [Text Block]</t>
  </si>
  <si>
    <t>9 . Goodwill and Intangible Assets January 2, 2016 January 3, 2015 $ $ Goodwill 241,690 29,082 Intangible assets with a finite life at cost, less accumulated amortization of $20,156 (January 3, 2015 - $15,565) 195,008 13,755 The following is a summary of changes in goodwill: $ Balance at December 28, 2013 30,668 Impact of foreign exchange and other (1,586) Balance at January 3, 2015 29,082 Acquisitions (see note 2) 213,481 Impact of foreign exchange and other (873) Balance at January 2, 2016 241,690 For the years ended January 2, 2016 , January 3, 2015 and December 28, 2013 , the Company p erform ed its annual test for goodwill impairment related to the reporting units of SunOpta in the fourth quarter of each fiscal year. Based on the results of the quantitative test s performed, the Company determined that none of the goodwill associated with the reporting units was impaired in any of those fiscal years . The following is a summary of changes in intangible assets: Customer and other Patents and relationships trademarks Other Total $ $ $ $ Balance at December 28, 2013 15,962 320 - 16,282 Amortization (1,967) (69) - (2,036) Impact of foreign exchange (491) - - (491) Balance at January 3, 2015 13,504 251 - 13,755 Acquisitions (see note 2) 186,251 - 208 186,459 Amortization (4,867) (68) (16) (4,951) Impact of foreign exchange (255) - - (255) Balance at January 2, 2016 194,633 183 192 195,008 The Company estimates that the aggregate future amortization expense associated with finite-life intangible assets in each of the next five fiscal years and thereafter will be as follows: $ 2016 11,531 2017 11,406 2018 11,385 2019 11,052 2020 10,524 Thereafter 139,110 195,008</t>
  </si>
  <si>
    <t>Payables and Accruals [Abstract]</t>
  </si>
  <si>
    <t>Accounts Payable and Accrued Liabilities Disclosure [Text Block]</t>
  </si>
  <si>
    <t>10 . Accounts Payable and Accrued Liabilities January 2, 2016 January 3, 2015 $ $ Accounts payable 110,847 74,823 Payroll and commissions 12,302 13,551 Accrued grain liabilities 17,122 13,899 Other accruals 11,560 8,594 151,831 110,867 For the year ended January 2, 2016 , the increase in accounts payable was primarily driven by the Sunrise Acquisition (see note 2 ).</t>
  </si>
  <si>
    <t>Bank indebtedness and long-term debt</t>
  </si>
  <si>
    <t>Debt Disclosure [Abstract]</t>
  </si>
  <si>
    <t>Bank Indebtedness And Long Term Debt [Text Block]</t>
  </si>
  <si>
    <t>11 . Bank Indebtedness and Long-Term Debt January 2, 2016 January 3, 2015 $ $ Bank indebtedness: North American credit facilities (1) 70,563 6,263 European credit facilities (2) 87,419 69,869 Bulgarian credit facility (3) 1,791 2,322 159,773 78,454 Long-term debt: Second lien loan, net of unamortized debt issuance costs of $7,757 (4) 312,243 - Capital lease obligations (5) 9,245 4,325 Other 1,507 256 322,995 4,581 Less: current portion 1,773 1,042 321,222 3,539 On February 11, 2016, the Company entered into a new five-year credit agreement for a senior secured asset-based revolving credit facility (see note 22 ), which replaces the North American and European credit facilities described below under (1) and (2) . (1) North American credit facilities The syndicated North American credit facilities supported the core North American food operations of the Company. On September 22, 2015, the Company entered into a first amending agreement to its amended and re stated credit agreement dated July 27, 2012, which extended the maturity date of the North American credit facilities from July 27, 2016 to January 27, 2017. On October 9, 2015, the Company entered in a second amending agreement in connection with the Sun rise Acquisition to permit certain matters relating to the Sunrise Acquisition and the Loan Agreement (as defined under (4) below . The North American credit facilities comprised secured revolving credit facilities of C$ 10.0 million (or the equivalent U.S. dollar amount) and $ 165.0 million, as well as an additional $ 50.0 million in availability upon the exercise of an uncommitted accordion feature. Ou tstanding principal amounts under these facilities were repayable in full on the maturity date. Interest on borrowings under the facilities accrued based on various reference rates including LIBOR, plus an applicable margin of 1.75% to 2.50%, which was set quarterly based on average borrowing availability. As at January 2, 2016 , the weighted-average interest rate on the facilities was 2. 45%. The facilities were collateralized by substantially all of the assets of the Company and its subsidiaries, excluding The Organic Corporation (“TOC”) and Opta Minerals. (2) European credit facilities The European credit facilities supported the international sourcing and supply operations of the Global Ingredients reportable segment. On October 14, 2014, TOC and certain of the Company’s other subsidiaries (collectively, the “Borrowers”) entered into a multipurpose facilities agreement with a syndicate of lenders (collectively, the “Lenders”), which provided for a total of €92.5 million in financing via four main facilities: ( i ) an €80.0 million revolving cr edit facility covering working capital needs; (ii) a €5.0 million facility covering commodity hedging requirements; (iii) a €5.0 million facility designated for letters of credit; and (iv) a €2.5 million pre-settlement facility covering currency hedging re quirements (collectively, the “Club Facility”). The €80.0 million revolving credit facility was secured by the working capital of the Borrowers and replaced the former €45.0 million revolving credit facility of TOC and certain of its subsidiaries dated S eptember 25, 2012. The Club Facility was due on demand with no set maturity date. Interest costs under the Club Facility accrued based on the aggregate of: ( i ) a fixed loan margin of 1.75%; and (ii) a variable rate based on LIBOR or EURIBOR plus an appli cable spread as set by the Lenders on a periodic basis. As at January 2, 2016 , the weighted-average interest rate on the European credit facilities was 2.10 %. (3) Bulgarian credit facility On April 27, 2015, a subsidiary of TOC amended its revolving credit facility agreement dated May 22, 2013, to provide up to €4.5 million to cover the working capital needs of TOC’s Bulgarian operations. The facility is secured by the accounts receivable and inventories of the Bulgarian operations and is fully guaranteed by TOC. Interest accrued under the facility based on EURIBOR plus a margin of 2.75%, and borrowings under the facility are repayable in full on April 3 0, 2016. As at January 2, 2016 , the weighted-average interest rate on the Bulgarian credit facility was 2.75%. (4) Second Lien Loan On October 9, 2015, SunOpta Foods Inc. (the “Borrower”), a wholly-owned subsidiary of the Company, the Company and certain subsidiaries of the Company, as guarantors (together with the Company, the “Guarantors”), entered into a Second Lien Loan Agreement (the “Loan Agreement”) with a group of lenders, pursuant to which the Company borrowed an aggregate principal amount of $330.0 million of term loans. In connection with the Loan Agreement, the Company incurred $10.8 million of debt issuance costs, which are recorded as a reduction against the principal amount of the borrowings. The net pro ceeds of the Loan Agreement were used to partially fund the Sunrise Acquisition. The Loan Agreement is guaranteed by the Company and all of its subsidiaries that guaranteed its North American credit facilities, and is secured on a second-priority basis by security interests on all of the Borrower’s and Guarantors’ assets that secured the Company’s North American credit facilities. The term loans made under the Loan Agreement on October 9, 2015 (the “Initial Loans”) mature on October 9, 2016. If any Init ial Loans remain outstanding on the maturity date and no bankruptcy or event of default then exists, all Initial Loans then outstanding will automatically convert into term loans (such converted loans, the “Term Loans”), which would mature on October 9, 20 22. At the Company’s election, interest on the Initial Loans is initially determined by reference to either: ( i ) LIBOR (subject to a 1.0% per annum floor) plus an applicable margin of 6.0% per annum; or (ii) an alternate base rate specified in the Loan Ag reement plus an applicable margin of 5.0%. The applicable margin increases by 0.50% at the end of each three-month period after October 9, 2015 and before October 9, 2016. In each case, the Initial Loans carry a maximum interest rate of 9.5% per annum, and an y Term Loans will bear interest at 9.5% per annum. Giving effect to the amortization of the debt issuance costs , the effective interest rate on the Initial Loans is estimated to be approximately 1 1.2 % per annum. The Initial Loans may be voluntarily pre paid at par at any time prior to October 9, 2016 and must be prepaid at par upon the incurrence of certain indebtedness, the issuance of certain types of equity and the sale of certain assets. As at January 2, 2016, the Company had repaid $10.0 million pr incipal amount of the Initial Loans . The Loan Agreement contains certain customary representations and warranties, customary covenants that restrict the Company’s and its restricted subsidiaries’ ability to, among other things: incur, assume or permit to exist additional indebtedness (including guarantees thereof); pay dividends or certain other distributions on capital stock or repurchase capital stock or prepay certain indebtedness; incur liens on certain assets; make certain investments; permit certain restrictions on the ability of the restricted subsidiaries to pay dividends or make other payments to the Borrower and Guarantors; engage in transactions with affiliates; and sell certain assets or merge or consolidate with or into other companies. (5) Capital lease obligations The Company leases certain equipment under capital lease agreements. The cost and accumulated depreciation of assets under capital lease are included in machinery and equipment . Principal repayments of long-term debt are as follow s : $ 2016 1,773 2017 2,429 2018 3,824 2019 1,837 2020 889 Thereafter 320,000 Total gross repayments 330,752 Unamortized debt issuance costs (7,757) 322,995 Interest expense (including standby fees and the amortization of debt issuance costs ) and interest income are as follows: January 2, 2016 January 3, 2015 December 28, 2013 $ $ $ Interest expense 9,853 3,717 4,052 Amortization of debt issuance costs 5,895 375 350 Interest income (79) (149) (186) Interest expense, net 15,669 3,943 4,216</t>
  </si>
  <si>
    <t>Common Shares</t>
  </si>
  <si>
    <t>Stockholders Equity Note Disclosure Text Block</t>
  </si>
  <si>
    <t>12 . Common Shares The Company is authorized to issue an unlimited number of common shares without par value and an unlimited number of special shares without par value (of which none are outstanding). On September 30, 2015 , the Company completed a registered offering of 16,670,000 of its common shares, no par value, at a price of $6.00 per share, for aggregate gross proceeds of $100 .0 million (the “Equity Offering”) . Underwriting and other issuance costs of $4.4 million incurred in connection with the issuance of these n ew common shares have been reflected as a reduction to the gross proceeds from the Equity Offering, net of income taxes of $1.6 million. The net proceeds from the Equity Offering were used by the Company to fund a portion of the purchase price of the Sunri se Acquisition (see note 2 ).</t>
  </si>
  <si>
    <t>Stock-Based Compensation</t>
  </si>
  <si>
    <t>Disclosure of Compensation Related Costs, Share-based Payments [Abstract]</t>
  </si>
  <si>
    <t>Disclosure Of Compensation Related Costs Share Based Payments [Text Block]</t>
  </si>
  <si>
    <t>13 . Stock-Based Compensation Stock Incentive Plan On May 28, 2013, the Company’s shareholders approved the 2013 Stock Incentive Plan (the “2013 Plan”), which permits the grant of a variety of stock-based awards, including stock options, restricted stock units (“ RSUs ”) and performance share units (“PSUs”) to selected employees and directors of the Company. As at January 2, 2016 , 1,162,664 securities remained available for issuance under the 2013 Plan. Stock Options Stock o ptions granted in the years ended January 2, 2016 and January 3, 2015 , vest ratably on each of the first through fifth anniversaries of the grant date and expire on the tenth anniversary of the grant date. Options granted prior to January 1, 2012 generally vest ratably on each of the first thro ugh fifth anniversaries from the date of grant and expire on the sixth anniversary of the grant date. Stock options granted by the Company contain an exercise price that is equal to the closing market price of the shares on the day prior to the grant date . Any consideration paid by employees or directors on exercise of stock options or purchase of stock is credited to capital stock. Details of stock option activity for the year ended January 2, 2016 are as follows: Weighted- average Weighted- remaining average contractual Aggregate Options exercise price term (years) intrinsic value Outstanding at beginning of year 3,624,648 $ 6.61 Granted 754,696 8.41 Exercised (750,917) 4.42 Forfeited or expired (146,035) 8.29 Outstanding at end of year 3,482,392 $ 7.42 7.0 $ 2,162 Exercisable at end of year 1,396,039 $ 6.55 5.1 $ 1,168 The weighted-average grant-date fair values of all stock options granted in the years ended January 2, 2016 , January 3, 2015 and December 28, 2013 were $4.37 , $6.93 and $4.44 , respectively. The weighted-average assumptions used in the Black-Scholes option pricing model to determine the fair value of the options granted in those y ears were as follows: January 2, 2016 January 3, 2015 December 28, 2013 Dividend yield (1) 0% 0% 0% Expected volatility (2) 50.1% 61.3% 63.1% Risk-free interest rate (3) 1.9% 2.2% 1.3% Expected life of options (years) (4) 6.5 6.5 6.5 (1) Determined based on expected annual dividend yield at the time of grant. (2) Determined based on historical volatility of the Company ’ s common shares over the expected life of the option. (3) Determined based on the yield on U.S. Treasury zero-coupon issues with maturity dates equal to the expected life of the option. (4) Determined using simplified method, as the Company changed the term of its stock option grants from six years to 10 years commencing in 2012 and, as a result, historical exercise data may no longer provide a reasonable basis upon which to estimate expected life. The fair value of the options is based on estimates of the number of options that management expects to vest, which is estimated to be 85% of the granted amounts. Details of stock options outstanding as at January 2, 2016 are as follows: Vested Weighted- Total Weighted- Exercise price range outstanding average price outstanding average price Expiry date Low High options (vested) options (total) 2016 $ 4.45 $ 5.62 176,600 $ 4.55 176,600 $ 4.55 2017 4.99 7.72 395,000 7.02 515,050 7.03 2022 5.14 5.73 484,500 5.57 914,900 5.56 2023 7.09 8.23 264,400 7.51 764,350 7.49 2024 9.70 13.86 75,539 11.63 376,296 11.64 2025 5.26 11.55 - - 735,196 8.45 1,396,039 $ 6.55 3,482,392 $ 7.42 Earnings from continuing operations for the year ended January 2, 2016 included $ 4.4 million ( January 3, 2015 – $3.9 million; December 28, 2013 – $2.8 million ) of stock compensation expense related to the Company’s stock-based compensation arrangements. In addition, the Company realized a cash tax benefit of $0.3 million ( January 3, 2015 – $0.3 million; December 28, 2013 – $0.2 million) relating to options granted in prior years and exercised in the current year. Total compensati on costs related to non-vested stock option awards not yet recognized as an expense was $ 6.8 million as at January 2, 2016 , which will be amortized over a weighted-average remaining vesting period of 2.1 years . Restricted Stock Units and Performance Share Units For the year ended January 2, 2016 , the Company granted 64,487 RSUs and 135,120 PSUs to certain employees and directors of the Company. Each vested RSU and PSU will be settled through the issuance of common shares of the Company and are therefore treated as equity awards. RSUs vest ratably on each of the first through third anniversaries of the grant date. The weighted average grant date fair values of all RSUs granted for the year e nded January 2, 2016 was estimated to be $10.07 ( January 3, 2015 – $ 11.41) based on the fair market value of a share of the Company’s common stock on the dates of grant. The grant-date fair value is recognized on a straight-line basis over the three-year ve sting period based on the number of RSUs expected to vest. The following table summarizes non-vested RSU activity during the year ended January 2, 2016 : Weighted- average grant- RSUs date fair value Non-vested at beginning of year 67,932 $ 11.41 Granted 64,487 10.07 Vested (22,646) 11.42 Forfeited or expired (5,217) 11.30 Non-vested at end of year 104,556 $ 10.63 PSUs vest three years following the grant date. The number of PSUs that ultima tely vest (up to a specified maximum) will be determined based on performance relative to predetermined performance measures of the Company. If the Company’s performance is below a specified performance level, no PSUs will vest. The weighted average gran t date fair values of all PSUs granted for the year ended January 2, 2016 was estimated to be $10.15 ( January 3, 2015 – $ 11.30) based on the fair market value of a share of the Company’s common stock on the dates of grant. Each reporting period, the number of PSUs that are expected to vest is re-determined and the grant-date fair value of these PSUs is amortized on a straight-line basis over the remaining vesting period less amounts previously recognized. During the year ended January 2, 2016 , the Company re corded a $0.6 million reversal of compensation costs related to PSU awards that are no longer expected to vest. The following table summarizes non-vested PSU activity during the year ended January 2, 2016 : Weighted- average grant- PSUs date fair value Non-vested at beginning of year 97,780 $ 11.30 Granted 135,120 10.15 Forfeited or expired (1,452) 11.30 Non-vested at end of year 231,448 $ 10.60 Total compensation costs related to non-vested RSU and PSU awards not yet recognized as an expense was $ 0.9 million and $ 0.9 million, respectively, as at January 2, 2016, which will be amortized over weighted-average remaining vesting periods of 1.5 years and 1.8 years, respectively . CEO Succession Effective October 1, 2015, Steven Bromley resigned as the Company’s Chief Executive Officer (“CEO”) and was succeeded by Hendrik Jacobs. Mr. Bromley served as Vice-Chair of the Company’s b oard of d irecto rs from October 1, 2015 until his resignation from the Company on December 31, 2015 (the “separation date”). Under the terms of his Separation Agreement dated July 6, 2015, Mr. Bromley will retain his outstanding stock options and PSUs as of the separat ion date for a period of up to three years following the separation date (the “separation period”), and those stock options and PSUs will continue to vest during the separation period. Any stock options unexercised at the end of the separation period will expire. As of the date of the Separation Agreement, the Company recognized incremental stock-based compensation expense of $0.9 million in other expense on the consolidated statement of operations to reflect an increase in the fair value of Mr. Bromley’s vested and unvested stock options and PSUs as a result of a modification to the terms of those awards to permit continued vesting during the separation period. Employee S hare P urchase P lan The Company maintains an employee share purchase plan whereby employees can purchase common shares through payroll deductions. In the year ended January 2, 2016 , the Company’s employees purchased 55,024 common shares ( January 3, 2015 – 51,946; December 28, 2013 – 80,215) for total proceeds of $ 0.4 million ( January 3, 2015 – $0.5 million; December 28, 2013 – $0.5 million). As at January 2, 2016 , 1,256,801 common shares are remaining to be granted under this plan. Warrants On January 29, 2015, the Company received proceeds of $0.8 million on the exercise of warrants issued by the Company on February 5, 2010 to purchase 250,000 common shares at an exercise price of $3.25 per share, and, on June 4, 2015, the Company received proceeds of $3.1 million on the exercise of warrants issued by the Company on June 11, 2010 to purchase 600,000 common shares at an exercise price of $5.11 per share.</t>
  </si>
  <si>
    <t>Other expense, net</t>
  </si>
  <si>
    <t>Other Income And Expenses [Abstract]</t>
  </si>
  <si>
    <t>Other Income And Other Expense Disclosure Text Block</t>
  </si>
  <si>
    <t>14 . Other Expense, Net The compone n ts of other expense (income) are as follows: January 2, 2016 January 3, 2015 December 28, 2013 $ $ $ Business development costs (1) 7,767 261 181 Severance and rationalization costs (2) 2,936 312 228 Fair value of contingent consideration (see note 5) 884 (1,373) - Loss (gain) on disposal of assets (3) 251 (1,386) 250 Product recall (4) - - 5,214 Other 313 (34) (418) 12,151 (2,220) 5,455 (1 ) Business development costs Business development costs represent external professional and consulting fees, and other costs incurred in connection with the review of strategic opportunities to acquire or divest of businesses or assets. For the year ended January 2, 2016 , these costs were primarily incurred in connection with the Sunrise A cquisition (see note 2 ). (2 ) Severance and rationalization costs For the year ended January 2, 2016 , employee severance costs included contractual severance benefits of $1.2 million and previously unrecognized stock-based compensation expense of $0.9 million (see note 12 ) rec ognized in connection with the resignation of Steven Bromley as the Company’s CEO ef fective October 1, 2015. For the year ended January 3, 2015 , employee severance costs included costs incurred by the Company in connection with the closure and sale of certain of its sunflower facilities. (3 ) Loss (g ain ) on sale of assets For the year ended January 3, 2015 , the Company recognized a gain of $1.0 million on the sale of certain of its sunflower facilities for cash consideration of $5.7 million. (4 ) Product recall For the year ended December 28, 2013 , the Company recorded a provision for the expected loss associated with a voluntary product recall initiated by a customer in November 2013, which related to certain pouch products processed and packaged at the Company’s Allentown, Pennsylvania facility (see note 20 ) . As at January 3, 2015 and December 28, 2013, no amount of this provision had been utilized.</t>
  </si>
  <si>
    <t>Impairment Loss on Investment</t>
  </si>
  <si>
    <t>Investments Debt And Equity Securities [Abstract]</t>
  </si>
  <si>
    <t>Cost And Equity Method Investments Disclosure [Text Block]</t>
  </si>
  <si>
    <t>15 . Impairment Loss on Investment For the years ended January 3, 2015, and December 28, 2013 , the Company recorded other-than- temporary impairment losses of $8.4 million and $21.5 million, respectively, on the consolidated statements of operations to write down the carrying value of its investment in equity and debt securities of Enchi . On October 31, 2014, Enchi completed the sale of its yeast business in exchange for cash and certain royalty rights bas ed on future sales of the yeast products by the purchaser. As a consequence of this sale, the Company estimated that its investment in equity securities of Enchi was fully impaired and that the impairment was other-than-temporary. As a result, the Compan y recorded an impairment loss on investment of $11.9 million on the statement of operations in 2014, to write off the remaining carrying value of its equity investment. The Company also estimated that the fair value of its $1.4 million investment in conve rtible subordinated notes of Enchi was $4.8 million, including the value ascribed to the accelerated payment option embedded in the notes (see note 5). As a result, the Company recognized a gain on its investment in debt securities of Enchi of $3.4 millio n in 2014, which was recorded as a net amount against the impairment loss on investment on the statement of operations. In 2013, the Company concluded that the original $33.3 million carrying value of its investment in equity securities of Enchi was impair ed and that the impairment was other-than-temporary. As a result, the Company recorded an other-than-temporary impairment loss of $21.5 million in 2013, to write down the carrying value of its equity investment from $33.3 million to $11.9 million.</t>
  </si>
  <si>
    <t>Income taxes</t>
  </si>
  <si>
    <t>Income Tax Disclosure [Abstract]</t>
  </si>
  <si>
    <t>Income Tax Disclosure [Text Block]</t>
  </si>
  <si>
    <t>16 . Income Taxes The provision for income taxes from continuing operations differs from the amount that would have resulted by applying the combined Canadian federal and provincial statuto ry income tax rate to earnings before income taxes due to the following: January 2, 2016 January 3, 2015 December 28, 2013 $ $ $ Income tax provision (recovery) at combined statutory rate (1,728) 8,356 (42) Income (decrease) by the effects of: Foreign tax rate differential (3,097) 3,570 2,996 Change in unrecognized tax benefits (855) (335) 153 Impact of changes in enacted tax rates (208) (161) 29 Change in valuation allowance 4,015 1,082 2,990 Impairment loss on investment (4,029) 1,122 2,799 Impact of non-deductible acquisition expenses 910 - - Impact of other foreign non-deductible expenses 1,190 - - Benefits of losses and credits not previously recognized - (621) - U.S. domestic manufacturing deduction - (906) - Benefits of intercompany financing structures - - (204) Other 412 (64) (298) Provision for income taxes (3,390) 12,043 8,423 The components of earnings (loss) from continuing operations before income taxes are shown below: January 2, 2016 January 3, 2015 December 28, 2013 $ $ $ Canada 6,038 (4,400) (14,881) U.S. (20,028) 31,469 13,112 Other 7,468 4,464 1,609 (6,522) 31,533 (160) The components of the provision for (recovery of) income taxes are shown below: January 2, 2016 January 3, 2015 December 28, 2013 $ $ $ Current income tax provision (recovery): Canada - - 400 U.S. (1,982) 14,626 5,175 Other 2,300 1,064 (191) 318 15,690 5,384 Deferred income tax provision (recovery): Canada 2,484 2,741 2,583 U.S. (5,971) (6,397) 1,000 Other (221) 9 (544) (3,708) (3,647) 3,039 Provision for income taxes (3,390) 12,043 8,423 Deferred income taxes of the Company are comprised of the following: January 2, 2016 January 3, 2015 $ $ Differences in property, plant and equipment and intangible assets (91,368) (13,861) Capital and non-capital losses 22,077 6,257 Tax benefit of scientific research expenditures (170) 2,283 Tax benefit of costs incurred during share issuances 1,259 - Inventory basis differences (1,712) 4,270 Other accrued reserves 5,895 2,544 (64,019) 1,493 Less: valuation allowance 9,347 5,332 Net deferred income tax liability (73,366) (3,839) For the year ended January 2, 2016 , the increase in the net deferred income tax liability was primarily driven by the Sunrise Acquisition (see note 2 ). The components of the deferred income tax asset (liability) are shown below: January 2, 2016 January 3, 2015 $ $ Canada 958 1,841 U.S. (73,244) (4,766) Other (1,080) (914) (73,366) (3,839) The components of the deferred income tax valuation allowance are as follows: January 2, 2016 January 3, 2015 $ $ Balance, beginning of year 5,332 4,280 Increase in valuation allowance 4,015 1,082 Adjustments to valuation allowance as a result of acquisitions and foreign exchange - (30) Balance, end of year 9,347 5,332 The Company has approximately $ 0.0 million ( January 3, 2015 - $4.5 million) in Canadian scientific expenditures, which can be carried forward indefinitely to reduce future years’ taxable income. The Company also has approximately $ 0.1 million and $ 0.3 million ( January 3, 2015 – $0.7 million and $0.3 million) in Canadian and U.S. scientific research investment tax credits and $ 0.7 million ( January 3, 2015 - $0.7 million) in Massachusetts research and development tax credits , which will expire in varying amounts up to 2029. The Company has U.S. federal non-capital loss carry-forwards of approximately $ 29.7 million , respectively, as at January 2, 2016 ( January 3, 2015 - $1.5 million, respectively). The Company also has state loss carry-forwards of approximately $ 10.2 million as at January 2, 2016 ( January 3, 2015 - $8.1 million). The amounts are available to reduce future federal and provincial/state income taxes. Non-capital loss carry-forwards attributable to the U.S. expire in varying amounts over the next 20 years. The Company has Canadian capital losses of approximately $ 0.1 million as at January 2, 2016 ( January 3, 2015 - $0.1 million) for which a full valuation allowance exists. These amounts are available to reduce future capital gains and do not expire. The Company records net deferred tax assets to the extent it believes these assets will more likely than not be re alized. In making such determinations, the Company considers all available positive and negative evidence, including future reversals of existing temporary differences, projected future taxable income, tax planning strategies and recent financial operatio ns. Based on this evaluation, a valuation allowance of $ 9.3 million ( January 3, 2015 - $5.3 million) has been recorded against certain assets to reduce the net benefit recorded in the consolidated financial statements. Undistributed earnings of the Company’s non-Canadian affiliates and associated companies are considered to be indefinitely reinvested; accordingly, no provision for deferred taxes has been provided thereon. T he Company believes it has adequately examined its tax positions taken or expected to be taken in a tax return ; however, amounts asserted by taxing authorities could differ from the Company’s position s . Accordingly, additional provisions on federal, provincial, state and foreign tax-related matters could be recorded in the future as revised estimates are made or the underlying matters are settled or otherwise resolved. A reco nciliation of the beginning and ending amount of unrecognized tax benefits (excluding interest and penalties) is presented below. January 2, 2016 January 3, 2015 $ $ Balance, beginning of year 2,575 2,910 Reductions in tax positions of prior years (855) (553) Additions in tax positions related to the current year - 218 Balance, end of year 1,720 2,575 The Company’s unrecognized tax benefits largely include a possible reduction to prior year losses for U.S. exposures relating to the deductibility of certain interest amount accrued. The Company estimates approximately $1.3 million of the above unrecognized tax benefits will be realized during the next 12 months . Consistent with its historical financial reporting, the Company has classified interest and penalties related to income tax lia bilities, when applicable, as part of interest expense in its consolidated statements of operations , and with the related liability on the consolidated balance sheets. All of the unrecognized tax be nefits could impact the Company’ s effective tax rate if re cognized. The number of years with open tax audits varies depending on the tax jurisdiction. The Company’s major taxing jurisd ictions include Canada (including Ontario) the U.S. (including multiple states) , and the Netherlands . The Company’s 200 7 through 2014 tax years (and any tax year for which available non-capital loss carry-forwards were generated up to the amount of non-capital loss carry-forward) remain subject to examination by the Internal Revenue Service for U.S. federal tax purposes, and the 200 7 through 2014 tax years remain subject to examination by the appropriate governmental agencies for Canadian federal tax purposes. There are other ongoing audits in various other jurisdictions that are not considered material to the Company’s consolidated financial statements.</t>
  </si>
  <si>
    <t>Earnings per share</t>
  </si>
  <si>
    <t>Earnings Per Share Abstract</t>
  </si>
  <si>
    <t>Earnings Per Share Text Block</t>
  </si>
  <si>
    <t>17 . Earnings (Loss) Per Share Earnings (loss) per share were calculated as follows : January 2, 2016 January 3, 2015 December 28, 2013 Earnings (loss) from continuing operations attributable to SunOpta Inc. $ (2,996) $ 19,295 $ (8,396) Loss from discontinued operations attributable to SunOpta Inc. (19,475) (6,194) (128) Earnings (loss) attributable to SunOpta Inc. $ (22,471) $ 13,101 $ (8,524) Basic weighted-average number of shares outstanding 72,408,318 66,835,201 66,288,147 Dilutive potential of the following: Employee/director stock options 54,316 1,007,596 1,165,133 Warrants - 527,850 378,845 Diluted weighted-average number of shares outstanding 72,462,634 68,370,647 67,832,125 Earnings (loss) per share - basic: - from continuing operations $ (0.04) $ 0.29 $ (0.13) - from discontinued operations (0.27) (0.09) - $ (0.31) $ 0.20 $ (0.13) Earnings (loss) per share - diluted: - from continuing operations $ (0.04) $ 0.28 $ (0.13) - from discontinued operations (0.27) (0.09) - $ (0.31) $ 0.19 $ (0.13) For the year s ended January 2, 2016 , January 3, 2015 and December 28, 2013 , options to purchase 856,492 , 63,000 and nil common shares , respectively, have been excluded from the calculation of potential dilutive common shares due to their anti-dilutive effect. For the year s ended January 2, 2016 and December 28, 2013 all potential dilutive common shares were excluded from the calculation of diluted loss per share due to th eir anti-dilutive effect of reducing the loss per share .</t>
  </si>
  <si>
    <t>Supplemental cash flow information</t>
  </si>
  <si>
    <t>Supplemental Cash Flow Elements [Abstract]</t>
  </si>
  <si>
    <t>Cash Flow Supplemental Disclosures Text Block</t>
  </si>
  <si>
    <t>18 . Supplemental Cash Flow Information January 2, 2016 January 3, 2015 December 28, 2013 $ $ $ Changes in non-cash working capital, net of businesses acquired: Accounts receivable 17,404 (17,881) (755) Inventories (25,732) (10,380) (9,070) Income tax recoverable (9,782) 3,735 (4,760) Prepaid expenses and other current assets (2,044) (2,152) 2,163 Accounts payable and accrued liabilities 15,242 1,842 7,037 Customer and other deposits 1,227 518 (1,157) (3,685) (24,318) (6,542) Cash paid for: Interest 10,496 3,725 3,845 Income taxes 10,526 12,351 8,539</t>
  </si>
  <si>
    <t>Related party transactions</t>
  </si>
  <si>
    <t>Related Party Transactions [Abstract]</t>
  </si>
  <si>
    <t>Related Party Transactions Disclosure [Text Block]</t>
  </si>
  <si>
    <t>19 . Related Party Transactions and Balance The following table summarizes related party transactions and balance not disclosed elsewhere in these consolidated financial statements : January 2, 2016 January 3, 2015 December 28, 2013 $ $ $ Transactions: Sales of agronomy products (1) 906 276 412 Purchases of fruits, grains and seeds (1) 2,340 1,106 4,447 Sales of coffee beans (2) 1,395 1,274 879 Rent paid (3) 1,002 396 475 Payments under consulting contract (4) 150 275 - Balance: Amount due under retiring allowance agreement (5) 93 114 163 (1) Represents sales of agronomy products to employees and a former director at market prices and purchases of fruits, grains and seeds at market prices from employees and directors, which are included in revenues and cost of goods sold, respectively, on the consolidated statements of operations. (2) Represents the sale of coffee beans at market prices from TOC to a company that is owned by the non-controlling shareholder of Trabocca B.V ., a less-than-wholly-owned subsidiary of TOC. These sales are included in revenues on the consolidated statement of operations. (3) Represents rental payments at market rates for the lease of production, warehouse and/or office facilities from former owners or shareholders of acquired businesses who remain employed by the Co mpany. These payments are included in cost of goods sold or selling, general and administrative expenses on the consolidated statements of operations. (4) Represents amount paid to a former executive officer of the Company, who remain ed a member of the b oard of d irectors until May 2015 , under a three-year consulting contract, commencing in 2014. This contract provides for total yearly compensation of up to $ 0. 3 million in year one ; $ 0.2 million in year two ; and $ 0.1 million in year three . These payments are included in selling, general and administrative expenses on the consolidated statements of operations. (5) Re presents the amount owed under a retiring allowance agreement with Jeremy Kendall the Company’s former CEO, who remains a member of the board of directors. This agreement provides for annual consulting fees to be paid until 2020, regardless of whether the former CEO continues to provide services to the Company. The remaining amount due is included in long-term liabilities on the consolidated balance sheets.</t>
  </si>
  <si>
    <t>Commitments and contingencies</t>
  </si>
  <si>
    <t>Commitments And Contingencies Disclosure [Abstract]</t>
  </si>
  <si>
    <t>Commitments And Contingencies Disclosure Text Block</t>
  </si>
  <si>
    <t>20 . Commitments and continge ncies Plum Dispute Plum, PBC , a Delaware public benefit corporation (“Plum”), and SunOpta Global Organic Ingredients, Inc., a wholly-owned subsidiary of the Company (“ SGOI ”), are parties to a manufacturing and packaging agreement dated September 21, 2011 (the “Plum Manufacturing Agreement”). Pursuant to the Plum Manufacturing Agreement, SGOI agreed to manufacture and package certain food items for Plum at SGOI’s Allentown, Pennsylvania facility in accordance with Plum’s specifications regarding, among other things, product ingredients and packaging, manufacturing processes, and quality control standards. On November 8, 2013, Plum initiated a voluntary recall of certain products manufactured by SGOI at its Allentown facility. On February 3, 2015, Plum filed a complaint against SGOI in the Lehigh County Court of Common Pleas in Allentown, Pennsylvania. On April 13, 2015, Plum filed an amended complaint adding packaging manufacturer and supplier Cheer Pack North America (“ CPNA ”) as a Defendant. SGOI has asserted counterclaims against Plum, cross-claims against CPNA and third-party claims against Gualapack S.p.A, Hosokawa Yoko, Co., Secure HY Packaging Co., Ltd. and CDF Corporation. CPNA has asserted cross-claims against SGOI . Plum alleges it initiated the recall in response to consumer complaints of bloated packaging and premature spoilage of certain products, which could lead to gastrointestinal symptoms and discomfort if consumed. Plum alleges that the spoilage of its products resulted from a post-processing issue at SGOI’s Allentown facility. Plum is seeking unspecified damages equal to the direct costs of the recall and handling of undistributed product, incidental and consequential damages, lost profits and attorneys’ fees. The Company disputes the allegations made by Plum against SGOI and intends to vigorously defend itself against these claims; however, the Company cannot reasonably predict the outcome of this claim, nor can it estimate the amount of loss, or range of loss, if any, that may result from this claim. Employment Matter In April 2013, a class-action compl aint, in the case titled De Jesus, et al. v. Frozsun , Inc. d/b/a Frozsun Foods, alleging various wage and hour violations was filed against Sunrise Growers, Inc. (then named Frozsun , Inc.) in California Superior Court, Santa Barbara County seeking damages, equitable relief and reasonable attorneys’ fees. This case includes claims for failure to pay all hours worked, failure to pay overtime wages, meal and rest period violations, waiting-time penalties, improper wage statements and unfair business practices. The putative class includes approximately 4,000 to 4,500 non-exempt hourly employees from Sunrise’s production facilities in Santa Maria and Oxnard, California. The parties are currently engaged in pre-class certification discovery. The Company is unable to estimate any potential liabilities relating to this proceeding, and any such liabilities could be material. Other Claims In addition, various claims and potential claims arising in the normal course of business are pending against the Company. It is the opinion of management that these claims or potentia l claims are without merit and the amount of potential liability, if any, to the Company is not determinable. Management believes the final determination of these claims or potential claims will not materially affect the financial position or results of th e Company. Environmental L aws The Company believes that, with respect to both its operations and real property, it is in material compliance with current environmental laws. Based on known existing conditions and the Company’s experience in complying wi th emerging environmental issues, the Company is of the view that future costs relating to environmental compliance will not have a material adverse effect on its consolidated financial position, but there can be no assurance that unforeseen changes in the laws or enforcement policies of relevant governmental bodies, the discovery of changed conditions on the Company’s real property or in its operations, or changes in the use of such properties and any related site restoration requirements, will not result in the incurrence of significant costs. Grain Held for Others As at January 2, 2016 , the Company held grain for the benefit of others in the amount of $1.7 million ( January 3, 2015 – $1.9 million ). The Company is liable for any deficiencies of grade or shortage of quantity that may arise in connection with such grain. Letters of Credit The Company has outstanding letters of credit at January 2, 2016 totaling $4.2 million ( January 3, 2015 – $4.5 million). Real Property Lease Commitments The Company has entered into various leasing arrangements, which have fixed monthly rents that are adjusted annually each year for inflation. Minimum commitments under operating leases, principally for p rocessing facilities, warehouse and distribution facilities, and equipment for the next five fiscal years and thereafter are as follows: $ 2016 26,595 2017 25,028 2018 21,897 2019 17,117 2020 13,577 Thereafter 18,449 122,663 In the years ended January 2, 2016 , January 3, 2015 and December 28, 2013 , net minimum rents, including contingent rents and sublease rental income, were $21 .6 million , $15.0 million and $11 .7 million, respectively.</t>
  </si>
  <si>
    <t>Segmented information</t>
  </si>
  <si>
    <t>Segment Reporting [Abstract]</t>
  </si>
  <si>
    <t>Segment Reporting Disclosure Text Block</t>
  </si>
  <si>
    <t>21 . Segmented I n formation In connection with the definitive agreement for the sale of Opta Minerals, the Company has recognized Opta Minerals as a discontinued operation held for sale as at January 2, 2016 (see notes 1 and 4 ). Prior to being recognized as a discontinued operation, Opta Minerals was reported as a standalone operating segment within the Company. With the recognition of Opta Minerals as a discontinued operation, the composition of the Company’s remaining reportable segments is as follows: Global Ingredients aggregat es our North American-based Raw Material Sourcing and Supply and European-based International Sourcing and Supply operating segments focused on the procurement and sale of specialty and organic grains and seeds, raw material ingredients, value-added grain- and cocoa-based ingredients, and organic commodities. Consumer Products consists of three main commercial platforms: Healthy Beverages, Healthy Fruit and Healthy Snacks. Healthy Beverages include aseptic packaged products including non-dairy and dairy b everages, broths and teas; refrigerated premium juices; and shelf-stable juices and functional waters. Healthy Fruit includes IQF fruits for retail; IQF and bulk frozen fruit for foodservice; and fruit ingredients. Healthy Snacks includes fruit snacks; n utritional and protein bars; and re-sealable pouch products. In addition, Corporate Services provides a variety of management, financial, information technology, treasury and administration services to each of the SunOpta Foods operating segments from the Company’s headquarters in Mississauga, Ontario and administrative office in Edina, Minnesota. When reviewing the operating results of the Company’s operating segments, management uses segment revenues from external customers and segment operating income to assess performance and allocate resources. Segment operating income excludes other income/expense items and goodwill impairment losses. In addition, interest expense and income amounts, and provisions for income taxes are not allocated to the operatin g segments. Segment Revenues and Operating Income Reportable segment operating results for the years ended January 2, 2016 , January 3, 2015 and December 28, 2013 were as follows: January 2, 2016 Global Consumer Ingredients Products Consolidated $ $ $ Segment revenues from external customers 610,890 534,244 1,145,134 Segment operating income 28,184 3,208 31,392 Corporate Services (10,094) Other expense, net (see note 14) (12,151) Interest expense, net (15,669) Loss from continuing operations before income taxes (6,522) January 3, 2015 Global Consumer Ingredients Products Consolidated $ $ $ Segment revenues from external customers 619,066 483,679 1,102,745 Segment operating income 26,274 27,872 54,146 Corporate Services (12,449) Other income, net (see note 14) 2,220 Interest expense, net (3,943) Impairment loss on investment (see note 15) (8,441) Earnings from continuing operations before income taxes 31,533 December 28, 2013 Global Consumer Ingredients Products Consolidated $ $ $ Segment revenues from external customers 571,347 427,313 998,660 Segment operating income 10,882 29,582 40,464 Corporate Services (9,458) Other expense, net (see note 14) (5,455) Interest expense, net (4,216) Impairment loss on investment (see note 15) (21,495) Loss from continuing operations before income taxes (160) Segment Assets Total assets and goodwill by reportable segment as at January 2, 2016 and January 3, 2015 were as follows: January 2, 2016 January 3, 2015 $ $ Segment assets: Global Ingredients 321,962 306,519 Consumer Products 812,796 199,466 Total segment assets 1,134,758 505,985 Corporate Services 20,115 24,960 Assets held for sale 64,330 110,005 Total assets 1,219,203 640,950 Segment goodwill: Global Ingredients 25,990 26,720 Consumer Products 215,700 2,362 Total segment goodwill 241,690 29,082 Segment Capital Expenditures, Depreciation and Amortization Capital expenditures, depreciation and amortization by reportable segment for the years ended January 2, 2016 , January 3, 2015 and December 28, 2013 were as follows: January 2, 2016 January 3, 2015 December 28, 2013 $ $ $ Segment capital expenditures: Global Ingredients 5,872 6,140 14,419 Consumer Products 21,529 8,209 13,895 Total segment capital expenditures 27,401 14,349 28,314 Corporate Services 3,785 3,322 620 Total capital expenditures 31,186 17,671 28,934 Segment depreciation and amortization: Global Ingredients 6,352 6,668 6,091 Consumer Products 12,814 7,562 7,381 Total segment depreciation and amortization 19,166 14,230 13,472 Corporate Services 1,841 1,411 801 Total depreciation and amortization 21,007 15,641 14,273 Geographic Information The Company’s assets, operations and employees are principally located in the U.S., Canada, Europe, China and Ethiopia. Rev enues from external customers are attributed to countries based on the location of the customer. Revenues from external customers by geographic area for the years ended January 2, 2016 , January 3, 2015 and December 28, 2013 were as follows: January 2, 2016 January 3, 2015 December 28, 2013 $ $ $ Revenues from external customers: U.S. 893,637 855,967 788,713 Canada 33,291 32,910 30,627 Europe and other 218,206 213,868 179,320 Total revenues from external customers 1,145,134 1,102,745 998,660 Long-lived assets consist of property, plant and equipment, net of accumulated depreciation, which are attributed to countries based on the physical location of the assets. Long-lived assets by geographic area as at January 2, 2016 and January 3, 2015 were as follows: January 2, 2016 January 3, 2015 $ $ Long-lived assets: U.S. 146,457 87,276 Canada 3,664 5,738 Europe and other 26,392 19,478 Total long-lived assets 176,513 112,492 Major Customers For the years ended January 2, 2016 , January 3, 2015 and December 28, 2013 , the Company did not have any customers that exceeded 10% of total revenues.</t>
  </si>
  <si>
    <t>Subsequent events</t>
  </si>
  <si>
    <t>Subsequent Events [Abstract]</t>
  </si>
  <si>
    <t>Subsequent Events [Text Block]</t>
  </si>
  <si>
    <t xml:space="preserve">22 . Subsequent Event Five-Year Global Revolving Asset-Based Credit Facility On February 11, 2016, the Company entered into a five-year credit agreement for a senior secured asset-based revolving credit facility with a syndicate of banks in the maximum aggregate principal amount of $350 million, subject to borrowing base capacity (the “Global Credit Facility”). This facility replaced the Company’s previous North American credit facilities that were set to expire January 27, 2017, and its European credit facilities that were due on demand with no set maturity date (see note 11 ). This facility will be used to support the working capital and general corporate needs of the Company’s global operations, in addition to funding future strategi c initiatives. In addition, subject to meeting certain conditions, the Company may request to increase the total lending commitments under this facility to a maximum aggregate principal amount not to exceed $450 million. Borrowings under the Global Credit Facility will bear interest based on various reference rates including LIBOR plus an applicable margin. The applicable margin in the new facility ranges from 1.25% to 1.75% for loans bearing interest based on LIBOR. The applicable margin is set qu arterly based on average borrowing availability and will be initially set at 1.50% for loans bearing interest based on LIBOR. The obligations under the facility are guaranteed by substantially all of the Company’s subsidiaries and, subject to certain exce ptions, such obligations are secured by first priority liens on substantially all assets of the Company. The Global Credit Facility contains a number of covenants that, among other things, restrict, subject to ce rtain exceptions, the Company’s ability to create liens on assets; sell assets and enter into sa le and leaseback transactions; pay dividends, prepay junior lien and unsecured indebtedness and m ake other restricted payments ; incur additional indebtedness and make guarantees; make investments, l oans or adv ances, including acquisitions; and engage in mergers or consolidations. </t>
  </si>
  <si>
    <t>Accounting policies (Policy)</t>
  </si>
  <si>
    <t>Accounting Policies [Abstract]</t>
  </si>
  <si>
    <t>Basis of Accounting [Policy Text Block]</t>
  </si>
  <si>
    <t>Basis of Presentation These consolidated financial statements have been prepared by the Company in United States (“U.S.”) dollars and in accordance with U.S. generally accepted accounting principles (“U.S. GAAP”). The consolidated financial statements include th e accounts of the Company and those of its wholly-owned and majority-owned subsidiaries, including Opta Minerals . All intercompany accounts and transactions have been eliminated on consolidation.</t>
  </si>
  <si>
    <t>Compartive Balances [Policy Text Block]</t>
  </si>
  <si>
    <t>Comparative Balances Certain comparative balances have been reclassified to conform to the presentation adopted by the Company in the current fiscal year: As at January 2, 2016, Opta Minerals was classified as a discontinued operation held for sale. As a result, the operating results and cash flows of Opta M inerals for the years ended January 2, 2016, January 3, 2015 and December 28, 2013 have been reclassified to discontinued operations. In addition, the assets and liabilities of Opta Minerals have been reclassified and reported as held for sale on the cons olidated balance sheets as at January 2, 2016 and January 3, 2015. In connection with the retrospective adoption of Accounting Standards Update (“ASU”) 2015-17, “Balance Sheet Classification of Deferred Taxes”, as of January 2, 2016 (as described below under “Recent Accounting Pronouncements”), the Company has reclassified $5.8 million of current deferred income taxes to non-current deferred income taxes on the consolidated balance sheet as at January 3, 2015 . The Company has reclassified its $3.6 million investment in convertible subordinated notes of Enchi Corporation (“ Enchi ”), including the value ascribed to the embedded derivative attributable to the notes (see note 5 ), from investment to other assets (long-term) on the consolidated bala nce sheet as at January 3, 2015 . Enchi is a developer of advanced bioconversion products for the renewable fuels industry.</t>
  </si>
  <si>
    <t>Fiscal Period [Policy Text Block]</t>
  </si>
  <si>
    <t xml:space="preserve">Fiscal Year-End The fiscal year of the Company consists of a 52- or 53-week period ending on the Saturday closest to December 31. Fiscal year 2015 was a 52-week period ending on January 2, 2016, whereas fiscal year 2014 was a 53-week period ending on January 3, 2015 and fiscal year 2013 was a 52-week period ending on December 28, 2013. Fiscal year 2016 will be a 52-week period endin g on December 31 , 2016, with quarterly periods ending on April 2 , July 2 and October 1 , 201 6 . </t>
  </si>
  <si>
    <t>Use Of Estimates [Policy Text Block]</t>
  </si>
  <si>
    <t xml:space="preserve">Use of Estimates The preparation of financial statements in conformity with U.S. GAAP requires management to make certain estimates and assumptions that affect the reported amounts in the consolidated financial statements and accompanying notes . Areas involving significant estimates and assumptions include: allocation of the purchase pric e of acquired businesses; inventory valuation reserves; income tax liabilities and assets, and related valuation allowances; provisions for loss contingencies related to claims and litigation; fair value of contingent consideration liabilities; useful live s of property, plant and equipment and intangible assets; expected future cash flows used in evaluating intangible assets for impairment; fair value of investments; and reporting unit fair values in testing goodwill for impairment. The estimates and assum ptions made require judgment on the part of management and are based on the Company’s historical experience and various other factors that are believed to be reasonable in the circumstances. Management continually evaluates the information that forms the basis of its estimates and assumptions as the business of the Company and the general business environment changes. </t>
  </si>
  <si>
    <t>Business Combinations Policy [Policy Text Block]</t>
  </si>
  <si>
    <t xml:space="preserve">Business Acquisitions Acquired businesses are accounted for using the acquisition method of accounting, which requires that assets acqui red and liabilities assumed be recorded at fair value, with limited exceptions. Any excess of the purchase price over the fair value of the net assets acquired is recorded as goodwill. Acquisition-related transaction costs are accounted for as an expense in the period in which the costs are incurred. Contingent consideration is measured at fair value and recognized as part of the consideration transferred in exchange for the acquired businesses. Contingent consideration liabilities are remeasured to fai r value at each reporting date with the changes in fair value recognized in other expense/income on the consolidated statements of operations. </t>
  </si>
  <si>
    <t>Fair Value of Financial Instruments, Policy [Policy Text Block]</t>
  </si>
  <si>
    <t>Financial I nstruments The Company’s financial instruments recognized in the consolidated balance sheets and included in working capital consist of cash and cash equivalents, accounts receivable, derivative instruments, accounts payable and accrued liabilities , and customer and other deposits. Cash and cash equivalents, inventories carried at market and derivative instruments are measured at fair value each reporting period. The fair values of the remaining financial instruments approximate their carrying values due to their sh ort-term maturities. The fair values of long-term debt and long-term liabilities as at January 2, 2016 are considered not to be materially different from the carrying amounts. The Company’s financial instruments exposed to credit risk include cash equival ents and accounts receivable. The Company places its cash and cash equivalents with institutions of high creditworthiness. The Company’s trade accounts receivable are not subject to a high concentration of credit risk. The Company routinely assesses the financial strength of its customers and believes that its accounts receivable credit risk exposure is limited. The Company maintains an allowance for losses based on the expected collectability of the accounts receivable .</t>
  </si>
  <si>
    <t>Fair Value Measurement, Policy [Policy Text Block]</t>
  </si>
  <si>
    <t>Fair Value Measurements The Com pany has various financial assets and liabilities that are measured at fair value on a recurring basis, including certain inventories and derivatives, as well as contingent consideration. The Company also applies the provisions of fair value measurement to various non-recurring measurements for financial and non-financial assets and liabilities measured at fair value on a non-recurring basis. Fair value is defined as the price that would be received to sell an asset or paid to transfer a liability in an or derly transaction between market participants at the measurement date (i.e., an exit price). Fair value measurements are estimated based on inputs categorized as follows: Level 1 inputs include quoted prices (unadjusted) for identical assets or liabilities in active markets that are observable. Level 2 inputs include quoted prices for similar assets or liabilities in active markets; quoted prices for identical or similar assets or liabilities in markets that are not active; inputs other than quo ted prices that are observable for the asset or liability; and inputs that are derived principally from or corroborated by observable market data by correlation or other means. Level 3 includes unobservable inputs that reflect the Company’s own assumptions about what factors market participants would use in pricing the asset or liability. When measuring fair value, the Company maximizes the use of observable inputs and minimizes the use of unobservable inputs.</t>
  </si>
  <si>
    <t>Foreign Currency Transactions And Translations Policy Text Block [Policy Text Block]</t>
  </si>
  <si>
    <t>Foreign Currency Translation The assets and l iabilities of the Company’s operations having a functional currency other than the U.S. dollar are translated into U.S. dollars at the exchange rate prevailing at the balance sheet date, and at the average rate for the reporting period for revenue and expe nse items. The cumulative currency translation adjustment is recorded as a component of accumulated other comprehensive income in shareholders’ equity. Exchange gains and losses arising from foreign currency transactions are included in earnings.</t>
  </si>
  <si>
    <t>Cash And Cash Equivalents Policy Text Block [Policy Text Block]</t>
  </si>
  <si>
    <t xml:space="preserve">Cash a nd Cash Equivalents Cash and cash equivalents consist of cash and short-term deposits with an origina l maturity of 90 days or less. </t>
  </si>
  <si>
    <t>Receivables Policy Text Block [Policy Text Block]</t>
  </si>
  <si>
    <t>Accounts Receivable Accounts receivable comprise trade receivables that are recorded at the invoiced amount and do not bear interest. The allowance for doubtful accounts is an estimate of the amount of probable credit losses in existing accounts receivable. Account balances are charged off against the allowance when the Company believes it is probable the receivable wil l not be recovered. As at January 2, 2016 and January 3, 2015 , no customer’s balance represented 10% or more of the Company’s consolidated trade receivables balance.</t>
  </si>
  <si>
    <t>Inventory Policy Text Block [Policy Text Block]</t>
  </si>
  <si>
    <t xml:space="preserve">Inventories Inventories (excluding commodity grains) are valued at the lower of cost and market. Cost is principally determined on a weighted-average cost basis. Shipping and handling costs are included in cost of goods sold on the consolidated statements of operations. Inventories of commodity grains, which include amounts acquired under deferred pricing contracts traded on the Chicago Board of Trade (“ CBoT ”) , are valued at market . Grain inventory quantities at year-end are multiplied by the quoted price on the CBoT to reflect the market value of the inventory. This marke t value is then adjusted for a basis factor that represents differences in local markets, and broker and dealer quotes to arrive at market . Changes in CBoT prices or the basis factor are included in cost of goods sold on the consolidated statements of ope rations and comprehensive earnings. SunOpta economically hedges its commodity grain positions to protect gains and minimize losses due to market fluctuations. Futures contracts and purchase and sale contracts are adjusted to market price and resulting ga ins and losses from these transactions are included in cost of goods sold. As the Company has a risk of loss from hedge activity if the grower does not deliver the grain as scheduled, these transactions do not qualify as hedges under U.S. GAAP and, theref ore, changes in market value are recorded in cost of goods sold on the consolidated statements of operations. </t>
  </si>
  <si>
    <t>Property Plant And Equipment Policy Text Block [Policy Text Block]</t>
  </si>
  <si>
    <t xml:space="preserve">Property, Plant and Equipment Property, plant and equipment are stated at cost, less accumulated depreciation. Depreciation is provided using the straight-line basis at rates reflecting the estimated useful lives of the assets. </t>
  </si>
  <si>
    <t>Goodwill And Intangible Assets Goodwill Policy [Policy Text Block]</t>
  </si>
  <si>
    <t xml:space="preserve">Goodwill Goodwill represents the excess of the purchase price over the estimated fair value of the identifiable net assets acquired. Goodwill is not amortized but is instead tested for impairment at least annually, or whenever events or circumstances change between the annual impairment tests that would indicate the carrying amount of goodwill may be impaired. The Company perform s its annual test for goodwill impairment related to the reporting units of SunOpta in the fou rth quarter of each fiscal year. The Company performs a quantitative test for goodwill impairment by comparing the carrying amount of each reporting unit t o its estimated fair value. If the carrying amount exceeds the reporting unit’s fair value, there is a potential impairment in goodwill. Any impairment in goodwill is measured by allocating the fair value of the reporting unit in a manner similar to a purchase price allocation and comparing the notional goodwill from the fair value allocation to the car rying value of the goodwill. </t>
  </si>
  <si>
    <t>Goodwill And Intangible Assets Intangible Assets Policy [Policy Text Block]</t>
  </si>
  <si>
    <t>Intangible A ssets The Company’s finite-lived intangible assets consist of customer and other relationships, patents and trademarks , and other intangible assets. These intangible assets are amortized on a straight-line basis over their estimated useful lives as follows:</t>
  </si>
  <si>
    <t>Impairment Or Disposal Of Long Lived Assets Policy Text Block [Policy Text Block]</t>
  </si>
  <si>
    <t>Impairment of L ong- L ived A ssets The Company reviews its long-lived assets for impairment whenever events or changes in circumstances indicate that the carrying amounts of the assets may not be recoverable through undiscounted future cash flows. If impairment exists based on expected future undiscounted cash flows, a loss is recognized in income. The amount of the impairment loss is the excess of the carrying amount of the impaired asset over the fair value of the asset , typically based on discounte d future cash flows .</t>
  </si>
  <si>
    <t>Deferred Charges Policy [Policy Text Block]</t>
  </si>
  <si>
    <t xml:space="preserve">Debt Issuance Costs Costs incurred in connection with obtaining debt financing are deferred and amortized over the term of the financing arrangement , using the effective interest method. Costs incurred to secure revolving lines of credit are recorded in other long-term assets; all other debt issuance costs are recorded as a direct deduction from the related debt liability. </t>
  </si>
  <si>
    <t>Derivatives Policy Text Block [Policy Text Block]</t>
  </si>
  <si>
    <t>Derivative I nstruments The Company is exposed to fluctuations in interest rates, commodities and foreign currency exchange. The Company utilizes certain derivative financial instruments to enhance its ability to manage these risks, including interest rate swaps, exchange-traded commodity futures, commodity forward purchase and sale contracts and forward foreign exchange contracts. Derivative instruments are entered into for periods consistent with related underlying exposures and do not constitute positions independent of those exposures. The Company does not enter into contracts for speculative purposes. All derivative instruments are recognized on the consolidated balance sheets at fair value. Changes in the fair value of deriva tive instruments are recorded in earnings or other comprehensive earnings , based on whether the instrument is designated as part of a hedge transaction. Gains or losses on derivative instruments reported in accumulated other comprehensive income are reclas sified to earnings in the period in which earnings are affected by the underlying hedged item. The ineffective portion of all hedges is recognized in earnings in the current period. As at January 2, 2016 , the Company utilized the following derivative instruments to manage commodity and foreign currency risks : E xchange-traded commodity futures contracts to economica lly hedge its exposure to price fluctuations on grain and cocoa transactions to the extent considered practicable for minimizing risk from market price fluctuations. Futures contracts used for economical hedging purposes are purchased and sold through regulated commodity exchanges in the U.S . However, i nventories may not be completely hedged, due in part to the Company’s assessment of its e xposure from expected price fluctuations. Forward purchase and sale contracts may expose the Company to risk in the event that a counterparty to a transaction is unable to fulfil l its contractual obligation or if a grower does not deliver grain as schedule d. The Company manages its risk by entering into purchase contracts with pre-approved growers and sale contracts are entered into with organizations of acceptable creditworthiness, as internally evaluated. All futures and forward purchase and sale contra cts are marked-to-market. Gains and losses on these transactions are included in cost of goods sold on the consolidated statements of operations . F orward foreign exchange contracts to minimize exchange rate fluctuations relating to foreign currency deno minated purchase and sale contracts and accounts payable and receivable. Forward foreign exchange contracts designated as hedges are marked-to-market with the effective portion of the gain or loss recognized in other comprehensive earnings and subsequentl y recognized in earnings in the same period the hedged item affects earnings. Gains and losses on forward exchange contracts not specifically designated as hedging instruments ar e included in foreign exchange gain on the consolidated statements of operations.</t>
  </si>
  <si>
    <t>Customer And Other Deposits [Policy Text Block]</t>
  </si>
  <si>
    <t xml:space="preserve">Customer and O ther D eposits Customer and other deposits include prepayments by customers for merchandise inventory to be purchased at a future date. </t>
  </si>
  <si>
    <t>Income Tax Policy Text Block [Policy Text Block]</t>
  </si>
  <si>
    <t xml:space="preserve">Income T axes The Company follows the asset and liability method of accounting for income taxes whereby deferred income tax assets are recognized for deductible temporary differences and operating loss carry-forwards, and deferred income tax liabilities are recognized for taxable temporary differences. Temporary differences are the differences between the amounts of assets and liabilities recorded for income tax and financial reporting purposes. Deferred income tax assets are recognized only to the extent that management determines that it is more likely than not that the deferred income tax assets will be realized. Deferred income tax assets and liabilities are adjusted for the effects of changes in tax laws and rates on the date of enactment. The income tax expense or benefit is the income tax payable or recoverable for the year plus or minus the change in deferred income tax assets and liabilities during the year. The Company is subject to ongoing tax exposures, examinations and assessments in various jurisdictions. Accordingly, the Company may incur additional income tax expense based upon the outcomes of such matters. In addition, when applicable, the Company adjusts income tax expense to reflect the Company’s ongoing assessments of such matters, which requires judgment and can materially increase or decrease its effective rate as well as impact operating results. The evaluation of tax positions taken or expected to be taken in a tax return is a two-step proce ss, whereby (1) the Company determines whether it is more likely than not that the tax positions will be sustained based on the technical merits of the position, and (2) for those tax positions that meet the more-likely-than-not recognition threshold, the Company recognize s the largest amount of tax benefit that has a greater than 50% likelihood of being realized upon ultimate settlement with the related tax authority. </t>
  </si>
  <si>
    <t>Pension And Other Postretirement Plans Policy [Policy Text Block]</t>
  </si>
  <si>
    <t>Defined B enefit P ension P lan The Company has a defined benefi t pension plan covering certain of its European employees. The specified pension benefits are provided by an insurance entity in the Netherlands, in exchange for a fixed premium paid by the Company. The premium payments determine the periodic pension cost, which is included in selling, general and administrative expenses on the consolidated statements of operations.</t>
  </si>
  <si>
    <t>Share Based Compensation Option And Incentive Plans Policy [Policy Text Block]</t>
  </si>
  <si>
    <t>Stock Incentive P lan The Company maintains a stock incentive plan under which stock options and other stock-based awards may be granted to selected employees and directors. The Company recognizes stock-based compensation at fair value. Compensation expense is recognized on a straight-line basis over vesting period of the entire stock-based award based on the estimated number of awards that are expected to vest. W hen exercised, stock-based awards are settled through the issuance of shares and are therefore treated as equity awards.</t>
  </si>
  <si>
    <t>Revenue Recognition Policy Text Block [Policy Text Block]</t>
  </si>
  <si>
    <t>Revenue R ecognition Revenue is realized or realizable and earned when persuasive evidence of an arrangement exists, delivery has occu rred, the price to the customer is fixed or determinable, and collection is reasonably assured. Revenue is recognized when title and possession of the product has transferred to the customer. Possession is transferred to the customer at the time of shipm ent from the Company’s facility or at the time of delivery to a specified destination depending on the contractual terms of the sale. Consideration given to customers such as value incentives, rebates, early payment discounts and other discounts are recor ded as reductions to revenues at the time of sale.</t>
  </si>
  <si>
    <t>Earnings Per Share Policy Text Block [Policy Text Block]</t>
  </si>
  <si>
    <t>Earnings P er S hare Basic earnings per share is computed by dividing the earnings available for common shareholders by the weighted - average number of common shares outstanding during the year. Diluted earnings per share is computed using the treasury stock method whereby the weighted - average number of common shares used in the basic earnings per share calculation is increased to include the number of additional common shares that would have been outstan ding if the potential dilutive common shares had been issue d at the beginning of the year.</t>
  </si>
  <si>
    <t>Contingencies [Policy Text Block]</t>
  </si>
  <si>
    <t>Contingencies In the normal course of business, the Company is subject to loss contingencies, such as accrued but unpaid bonuses; tax-related matters; and claims or litigation. Accruals for loss contingencies are recorded when the Company determines that it is both probable that a liability has been incurred and the amount of loss can be reasonably estim ated. If the estimate of the amount of the loss is a range and some amount within the range appears to be a better estimate than any other amount within the range, that amount is accrued as a liability. If no amount within the range is a better estimate th an any other amount, the minimum amount of the range is accrued as a liability .</t>
  </si>
  <si>
    <t>New Accounting Pronouncements Policy [Policy Text Block]</t>
  </si>
  <si>
    <t>Recent Accounting Pronouncements In February 2016, the Financial Accounting Standards Board (“FASB”) issued ASU 2016-02, “Leases”, a comprehensive new standard that amends various aspects of existing accounting guidance for leases, including the recognition of a right of use asset and a l ease liability for leases with a duration of greater than one year. The guidance is effective for fiscal years beginning after December 15, 2018, including interim periods within those fiscal years. Early adoption is permitted. The Company has not complet ed its review of the new guidance; however, the Company anticipates that upon adoption of the standard it will recognize additional assets and corresponding liabilities related to leases on its balance sheet. In November 2015, FASB issued ASU 2015-17, which requires all deferred tax assets and liabilities to be classified as non-current on the balance sheet instead of separating deferred taxes into current and non-current amounts. The guidance is effective for annual and interim periods beginning after December 15, 2016, and may be adopted on either a prospective or retrospective basis. As permitted, the Company has elected to early adopt this guidance in the fourth quarter of 2015 on a retrospective basis. I n September 2015, the FASB issued ASU 2015-16, “Business Combinations – Simplifying the Accounting for Measurement-Period Adjustments”, which eliminates the current guidance that requires an acquirer in a business combination to account for measurement-per iod adjustments retrospectively as if the accounting for the business combination had been completed at the acquisition date. Instead, under the new guidance, an acquirer recognizes measurement-period adjustments in the period in which it determines the a mount of the adjustment, including the effect on earnings of any amounts that would have been recorded in previous periods if the accounting had been completed at the acquisition date. ASU 2015-16 does not change the criteria for determining whether an ad justment qualifies as a measurement-period adjustment or change the length of the measurement period, which cannot exceed one year from the date of the acquisition. The guidance is effective for annual and interim periods beginning after December 15, 2015 , and the guidance is applied prospectively to adjustments to provisional amounts that occur after the adoption date. As permitted, the Company has elected to early adopt this guidance in the third quarter of 2015. The adoption of this guidance did not h ave any impact of the Company’s results of operations or financial condition. In July 2015, the FASB issued ASU 2015-11, “Inventory – Simplifying the Measurement of Inventory”, which requires entities to measure most inventory “at the lower of cost and net realizable value (“NRV”)”, thereby simplifying the current guidance under which an entity must measure inventory at the lower of cost or market. The new guidance eliminates the need to determine replacement cost and evaluate whether it is above the ce iling (NRV) or below the floor (NRV less a normal profit margin). The guidance defines NRV as the “estimated selling prices in the ordinary course of business, less reasonably predictable costs of completion, disposal, and transportation”. The guidance i s effective for annual and interim periods beginning after December 15, 2016. Early application is permitted. The Company does not expect that the adoption of this guidance will have a significant impact on its consolidated financial statements. In April 2015, the FASB issued ASU 2015-03, “Interest – Imputation of Interest – Simplifying the Presentation of Debt Issuance Costs”, which requires that debt issuance costs be presented as a deduction from the corresponding debt liability, and, in August 2015, t he FASB issued ASU 2015-15, “Interest – Imputation of Interest – Presentation and Subsequent Measurement of Debt Issuance Cost Associated with Line-of-Credit Arrangements”, which permits the presentation of debt issuance costs associated with line-of-credi t arrangements as assets. The guidance is effective on a retrospective basis for annual and interim periods beginning on or after December 15, 2015. As permitted, the Company has elected to early adopt this guidance in the fourth quarter of 2015. The adop tion of this guidance had no impact on the presentation of debt issuance costs in prior periods. In May 2014, the FASB issued ASU 2014-09, “Revenue from Contracts with Customers”, which will supersede existing revenue recognition guidance under U.S. GAA P. Under the new standard, a company will recognize revenue when it transfers promised goods or services to customers in an amount that reflects the consideration to which the company expects to be entitled in exchange for those goods or services. In Augu st 2015, the FASB issued ASU 2015-14, which defers by one year the effective date of the new revenue recognition guidance. The guidance will be effective for annual and interim periods beginning on or after December 15, 2017, and is to be applied on eithe r a full retrospective or modified retrospective basis. Early adoption is permitted only as of annual and interim reporting periods beginning on or after December 15, 2016. The Company is currently assessing the impact that this standard will have on its consolidated financial statements.</t>
  </si>
  <si>
    <t>Description of business and significant accounting policies (Tables)</t>
  </si>
  <si>
    <t>Property, Plant and Equipment Useful Life Schedule [Table Text Block]</t>
  </si>
  <si>
    <t>Buildings 20 - 40 years Machinery and equipment 5 - 20 years Enterprise software 3 - 5 years Office furniture and equipment 3 - 7 years Vehicles 3 - 7 years</t>
  </si>
  <si>
    <t>Intangible Assets Useful Life Schedule [Table Text Block]</t>
  </si>
  <si>
    <t>Customer and other relationships 10 - 25 years Patents and trademarks 15 years Other 5 - 15 years</t>
  </si>
  <si>
    <t>Business acquisition (Tables)</t>
  </si>
  <si>
    <t>Business Acquisition [Line Items]</t>
  </si>
  <si>
    <t>Schedule of Business Acquisitions, by Acquisition [Table Text Block]</t>
  </si>
  <si>
    <t>Sunrise Holdings (Delaware), Inc. $ Cash and cash equivalents 1,728 Accounts receivable (1) 26,090 Inventories (2) 124,829 Income taxes recoverable 12,025 Other current assets 3,982 Property, plant and equipment (3) 46,068 Intangible assets (4) 170,000 Accounts payable and accrued liabilities (24,169) Long-term debt, including current portion (7,620) Deferred income taxes, net (75,193) Net identifiable assets acquired 277,740 Goodwill (5) 196,709 Non-controlling interest (6) (1,781) Net assets acquired 472,668 (1) The gross amount of accounts receivable acquired was $26.2 million, of which the Company expects $0.2 million will be uncollectible. (2) Includes an estimated fair value adjustment to inventory of $19.0 million. (3) Includes an estimated fair value adjustment to property, plant and equipment of $3.7 million. (4) The identified intangible assets relate to customer relationships in existence at the acquisition date between Sunrise and major U.S. retail and foodservice customers. The customer re lationships intangible assets will be amortized over an estimated weighted-average useful life of approximately 23 years. The estimated fair value of the intangible asset was determined using a discounted cash flow analysis (income approach), which applie d a risk-adjusted discount rate of approximately 12.0%. (5) Goodwill is calculated as the difference between the acquisition-date fair values of the total consideration and the net assets acquired. The total amount of goodwill has been assigned to the C onsumer Products operating segment and is not expected to be deductible for tax purposes. The goodwill recognized is attributable to: ( i ) cost savings, operating synergies, and other benefits expected to result from combining the operations of Sunrise wit h those of the Company ; (ii) the value of longer-term growth prospects in the private label frozen fruit market; (iii) the value of acquiring the current capabilities and low-cost position of the existing Sunrise business (i.e., the higher rate of return o n the assembled net assets versus acquiring all of the net assets separately); and (iv) the v alue of Sunrise’s assembled workforce. (6) Represents the estimated fair value of the non-controlling interest in Sunrise’s 75%-owned Mexican subsidiary. Niagara Natural Fruit Snack Company Inc. The following table summarizes the preliminary fair values of the consideration transferred as at the acquisition date: $ Cash 6,475 Preliminary working capital adjustment 237 Contingent consideration (1) 2,330 Total consideration transferred 9,042 (1) The Company may pay the owners of Niagara Natural an additional amount of up to approximately $2.8 million over a period of two years subject to adjustment based on certain performance targets. The fair value of the contingent consideration was determined to be $2.3 million as of the acquisition date. The following table summarizes the preliminary estimated fair values of the assets acquired and liabilities assumed as at the acquisition date, which are subject to change pending finalization of the working capital adjustment and valuation of tangible and intangible assets. $ Current assets 2,220 Machinery and equipment 3,414 Intangible assets (1) 2,459 Current liabilities (687) Net identifiable assets acquired 7,406 Goodwill (2) 1,636 Net assets acquired 9,042 (1) Intangible assets comprise customer relationships and non-competition arrangements, which will be amortized over an estimated weighted-average useful life of approximately 19 years. (2) The total amount of goodwill has been assigned to the Consumer Products operating segment. Citrusource , LLC The following table summarizes the fair values of the consideration transferred as at the acquisition date: Provisional Final Amounts Amounts Recognized Recognized as at the Measurement as at the Acquisition Period Acquisition Date Adjustments (1) Date $ $ $ Cash (2) 13,300 - 13,300 Working capital adjustment (3) (265) (54) (319) Settlement of pre-existing relationship (4) 749 - 749 Contingent consideration (5) 20,000 (2,000) 18,000 Total consideration transferred 33,784 (2,054) 31,730 (1) The measurement period adjustments reflect the final determination of net working capital as at the acquisition date and the refinement of inputs and assumptions used in contingent consideration valuation analysis that reflect facts and circumstances existing as at the acquisition date. These adjustments did not have a significant impact on the Company’s consolidated results of operations. (2) Represents upfront cash consideration paid as at the acquisition date. (3) Determined based on net working capital as at the acquisition date relative a pre-determined target level. (4) Prior to the date of acquisition, the Company had a pre-existing relationship to supply Citrusource with organic citrus raw materials. As at the acquisition date, the Compan y had accounts receivable owing from Citrusource of $0.7 million related to product delivered prior to the acquisition date. No gain or loss was recognized by the Company on the effective settlement of this accounts receivable as at the acquisition date. (5) The contingent consideration arrangement with the former unitholders of Citrusource comprises two components: ( i ) deferred consideration calculated based on a seven-times multiple of the incremental growth in Citrusource’s earnings before interest, ta xes, depreciation and amortization (“EBITDA”) in fiscal year 2015 versus EBITDA for fiscal year 2014; and (ii) an earn-out calculated based on 25% of the incremental growth in the sum of Citrusource’s EBITDA and the EBITDA of the Company’s San Bernardino, California, juice production facility (the “Combined EBITDA”) in each of fiscal years 2016, 2017 and 2018 versus the Combined EBITDA for fiscal year 2015. There are no upper limits to the amount of each of the components. The fair value measurement of th e contingent consideration arrangement was determined to be approximately $ 18.0 million as at the acquisition date, based on a probability-weighted present value analysis, of which approximately $ 15.0 million is related to the deferred consideration and ap proximately $3 .0 million is related to the earn-out. The deferred consideration is payable in four equal annual installments commencing in 2016. Of the total continge nt consideration obligation, $4.0 million is included in current portion of long-term l iabilities and $11.0 million is included in long-term liabilities on the consolidated balance sheet. The fair value of the contingent consideration arrangement is based on significant level 3 unobservable inputs, including the following factors: ( i ) esti mated range of EBITDA values in each of the earn-out periods; and (ii) the probability-weighting applied to each of the EBITDA values within the estimated range for each earn-out period. The resultant probability-weighted EBITDA values for each earn-out p eriod were discounted at a credit risk-adjusted discount rate of approximately 3.5%. The following table summarizes the fair values of the assets acquired and liabilities assumed as at the acquisition date . Provisional Final Amounts Amounts Recognized Recognized as at the Measurement as at the Acquisition Period Acquisition Date Adjustments (1) Date $ $ $ Accounts receivable 2,405 (54) 2,351 Inventories 1,745 - 1,745 Machinery and equipment 164 - 164 Customer relationships intangible asset (2) 14,000 - 14,000 Accounts payable and accrued liabilities (1,666) - (1,666) Net identifiable assets acquired 16,648 (54) 16,594 Goodwill (3) 17,136 (2,000) 15,136 Net assets acquired 33,784 (2,054) 31,730 (1) The measurement period adjustments reflect the final determination of net working capital and the decrease in the total fair value of the consideration transferred as at the acquisition date. (2) The customer relationships intangible asset was recognized based on contracts in existence at the acquisition date between Citrusource and major U.S. retail customers. This intangible asset will be amortized over an estimated useful life of approximately 12 years. The estimated fair value of the intangible asset was determined using a discounted cash flow analysis (income approach), which applied a risk-adjusted discount rate of approximately 15.0%. (3) Goodwill is calculated as the difference between t he acquisition-date fair values of the consideration transferred and net assets acquired. The total amount of goodwill has been assigned to the Consumer Products operating segment and is expected to be fully deductible for tax purposes. The goodwill reco gnized is attributable to: ( i ) operating synergies expected to result from combining the operations of Citrusource with the Company’s vertically-integrated juice production and supply chain capabilities; and (ii) opportunities to leverage the business expe rience of Citrusource’s management team to grow the Company’s existing citrus beverage program. Bulgarian Processing Operation The following table summarizes the fa ir values of the assets acquired and liabilities assumed, as well as the total consideration transferred to effect the acquisition of OLC as of the acquisition date. $ Cash and cash equivalents 70 Accounts receivables 378 Inventories 55 Other current assets 21 Property, plant and equipment 4,067 Accounts payable and accrued liabilities (228) Long-term debt (1) (465) Total cash consideration 3,898 (1) Subsequent to the acquisition date, the Company fully repaid OLC’s existing bank loans.</t>
  </si>
  <si>
    <t>Business Acquisition, Pro Forma Information [Table Text Block]</t>
  </si>
  <si>
    <t>The following table presents unaudited pro forma consolidated results of operations for years ended January 2, 2016 and January 3, 2015 , as if the acquisitions of Sunrise, Niagara Natural and Citrusource had occurred as of December 29, 2013. January 2, 2016 January 3, 2015 $ $ Pro forma revenues 1,391,637 1,385,473 Pro forma loss attributable to SunOpta Inc. (24,337) (1,448) Pro forma loss per share: Basic (0.29) (0.02) Diluted (0.29) (0.02)</t>
  </si>
  <si>
    <t>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January 2, 2016 January 3, 2015 December 28, 2013 $ $ $ Revenues 113,805 180,793 183,269 Cost of goods sold (99,256) (154,629) (153,819) Selling, general and administrative expenses (11,170) (19,108) (20,577) Intangible asset amortization (1,987) (2,236) (2,551) Goodwill impairment - (10,975) (3,552) Other expense, net (1) (15,097) (4,801) (1,593) Foreign exchange gain (loss) 717 (1,216) 1,183 Interest expense (4,389) (3,821) (3,644) Loss before income taxes (17,377) (15,993) (1,284) Loss on classification as held for sale before income taxes (10,515) - - Gain on sale before income taxes - 2,888 - Total pre-tax loss from discontinued operations (27,892) (13,105) (1,284) Recovery of (provision for) income taxes (402) 2,000 853 Loss from discontinued operations (28,294) (11,105) (431) Loss from discontinued operations attributable to non-controlling interest 8,819 4,911 303 Loss from discontinued operations attributable to SunOpta Inc. (19,475) (6,194) (128) (1) For the years ended January 2, 2016, January 3, 2015 and December 28, 2013, includes charges related to the impairment of long-lived assets of Opta Minerals of $ 12.4 million, $3.8 million and $0.3 million, respectively.</t>
  </si>
  <si>
    <t>Fiber and Starch Business [Member]</t>
  </si>
  <si>
    <t>$ Cash consideration 37,500 Transaction and related costs (637) Net proceeds 36,863 Current assets 12,139 Property, plant and equipment 13,045 Goodwill 12,030 Current liabilities (3,239) Net assets sold 33,975 Pre-tax gain on sale 2,888 Provision for income taxes (990) Gain on sale of discontinued operations, net of income taxes 1,898</t>
  </si>
  <si>
    <t>Opta Minerals Inc [Member]</t>
  </si>
  <si>
    <t>The following table reconciles the major classes of assets and liabilities of Opta Minerals to the amounts reported as held for sale: January 2, 2016 January 3, 2015 $ $ Cash and cash equivalents 1,707 2,170 Accounts receivable 14,676 18,926 Inventories 25,869 34,486 Property, plant and equipment 16,019 22,428 Intangible assets 13,194 26,885 Other assets 3,380 5,110 Loss recognized on classification as held for sale (10,515) - Total assets held for sale 64,330 110,005 Bank indebtedness 12,107 12,953 Accounts payable and accrued liabilities 9,634 17,573 Long-term debt 25,858 35,274 Other liabilities 4,887 4,861 Total liabilities held for sale 52,486 70,661</t>
  </si>
  <si>
    <t>Derivative financial instruments and fair value measurements (Tables)</t>
  </si>
  <si>
    <t>Schedule of Fair Value, Assets and Liabilities Measured on Recurring Basis [Table Text Block]</t>
  </si>
  <si>
    <t>January 2, 2016 Fair value asset (liability) Level 1 Level 2 Level 3 $ $ $ $ (a) Commodity futures and forward contracts (1) Unrealized short-term derivative asset 748 - 748 - Unrealized long-term derivative asset 21 - 21 - Unrealized short-term derivative liability (1,417) (10) (1,407) - Unrealized long-term derivative liability (36) - (36) - (b) Inventories carried at market (2) 5,945 - 5,945 - (c) Forward foreign currency contracts (3) 311 - 311 - (d) Contingent consideration (4) (21,010) - - (21,010) (e) Embedded derivative (5) 3,409 - - 3,409 January 3, 2015 Fair value asset (liability) Level 1 Level 2 Level 3 $ $ $ $ (a) Commodity futures and forward contracts (1) Unrealized short-term derivative asset 2,450 44 2,406 - Unrealized long-term derivative asset 50 - 50 - Unrealized short-term derivative liability (2,951) - (2,951) - Unrealized long-term derivative liability (90) - (90) - (b) Inventories carried at market (2) 7,713 - 7,713 - (c) Forward foreign currency contracts (3) 1,026 - 1,026 - (e) Embedded derivative (5) 3,409 - - 3,409 (1 ) U nrealized short-term derivative asset is included in prepaid expenses and other current assets, u nrealized long-term derivative asset is included in other assets, unrealized short-term derivative liability is included in o ther current liabilities and u nrealized long-term derivative liability is included in long-term liabilities on the consolidated balance sheets. (2) Inventories car ried at market are included in in ventories on the consolidated balance sheets. ( 3 ) The forward fo reign currency contracts are included in accounts receivable on the consolidated balance sheets. (4) Contingent consideration obligations are included in long-term liabilities (including the current portion thereof) on the consolidated balance sheets. (5) The embedded derivative is included in other long term assets on the consolidated balance sheets.</t>
  </si>
  <si>
    <t>Schedule of Notional Amounts of Outstanding Derivative Positions [Table Text Block]</t>
  </si>
  <si>
    <t>Number of bushels purchased (sold) Corn Soybeans Forward commodity purchase contracts 671 460 Forward commodity sale contracts (605) (681) Commodity futures contracts (295) (210)</t>
  </si>
  <si>
    <t>Schedule Of Business Acquisitions By Acquisition Contingent Consideration [Table Text Block]</t>
  </si>
  <si>
    <t xml:space="preserve">January 2, 2016 January 3, 2015 $ $ Balance, beginning of year - (2,173) Issuances (1) (20,330) - Fair value adjustment (2) (884) 1,373 Payments (3) 204 800 Balance, end of year (21,010) - ( 1 ) For the year ended January 2, 2016 , r eflects the fair value of the Citrusource and Niagara Natural contingent consideration arrangement s as measured at the respective acquisition date s (see note 2 ). ( 2 ) For the year ended January 2, 2016 , reflects accretion for the time value of money related to the Citrusource and Niagara Natural obligations. In addition, includes contractual amount owing to former shareholders of OLC for their share of a government subsidy obtained in 2015. For the ye ar ended January 3, 2015 , reflects s ettlement of remaining earn - out related to the acquisition of Edner of Nevada, Inc . (“ Edner ” ) , which occurred on December 14, 2010 . Fair value adjustments are included in other income/expense (see note 14 ). (3) For t he year ended January 2, 2016 , reflects payment to one of the former shareholders of OLC. For the year ended January 3, 2015 , r eflects payment made in connection with the settlement of remaining earn - out related to the acquisition of Edner . </t>
  </si>
  <si>
    <t>Accounts receivable (Tables)</t>
  </si>
  <si>
    <t>Schedule Of Accounts Notes Loans And Financing Receivable [Table Text Block]</t>
  </si>
  <si>
    <t>January 2, 2016 January 3, 2015 $ $ Trade receivables 119,904 108,200 Allowance for doubtful accounts (2,492) (1,230) 117,412 106,970 January 2, 2016 January 3, 2015 $ $ Balance, beginning of year 1,230 1,423 Net additions to provision 2,008 714 Reserves from acquired businesses 226 - Accounts receivable written off, net of recoveries (947) (894) Effects of foreign exchange rate differences (25) (13) Balance, end of year 2,492 1,230</t>
  </si>
  <si>
    <t>Inventories (Tables)</t>
  </si>
  <si>
    <t>Schedule of Inventory, Current [Table Text Block]</t>
  </si>
  <si>
    <t>January 2, 2016 January 3, 2015 $ $ Raw materials and work-in-process 276,434 173,227 Finished goods 87,215 47,621 Company-owned grain 14,348 15,066 Inventory reserve (6,774) (6,144) 371,223 229,770 January 2, 2016 January 3, 2015 $ $ Balance, beginning of year 6,144 4,723 Additions to reserve during the year 7,186 11,461 Reserves applied and inventories written off during the year (6,461) (9,953) Effect of foreign exchange rate differences (95) (87) Balance, end of year 6,774 6,144</t>
  </si>
  <si>
    <t>Property plant and equipment (Tables)</t>
  </si>
  <si>
    <t>Property, Plant and Equipment, Net, by Type [Abstract]</t>
  </si>
  <si>
    <t>Property Plant And Equipment [Text Block]</t>
  </si>
  <si>
    <t>January 2, 2016 Cost Accumulated depreciation Net book value $ $ $ Land 7,249 - 7,249 Buildings 72,031 17,078 54,953 Machinery and equipment 167,556 65,413 102,143 Enterprise software 8,084 2,225 5,859 Office furniture and equipment 10,427 5,603 4,824 Vehicles 3,316 1,831 1,485 268,663 92,150 176,513 January 3, 2015 Cost Accumulated depreciation Net book value $ $ $ Land 1,582 - 1,582 Buildings 51,133 14,914 36,219 Machinery and equipment 126,520 59,366 67,154 Enterprise software 8,845 6,057 2,788 Office furniture and equipment 9,157 5,434 3,723 Vehicles 2,905 1,879 1,026 200,142 87,650 112,492</t>
  </si>
  <si>
    <t>Goodwill and intangible assets (Tables)</t>
  </si>
  <si>
    <t>Schedule of Intangible Assets and Goodwill [Table Text Block]</t>
  </si>
  <si>
    <t>January 2, 2016 January 3, 2015 $ $ Goodwill 241,690 29,082 Intangible assets with a finite life at cost, less accumulated amortization of $20,156 (January 3, 2015 - $15,565) 195,008 13,755 The following is a summary of changes in goodwill: $ Balance at December 28, 2013 30,668 Impact of foreign exchange and other (1,586) Balance at January 3, 2015 29,082 Acquisitions (see note 2) 213,481 Impact of foreign exchange and other (873) Balance at January 2, 2016 241,690</t>
  </si>
  <si>
    <t>Schedule of Finite-Lived Intangible Assets [Table Text Block]</t>
  </si>
  <si>
    <t>The following is a summary of changes in intangible assets: Customer and other Patents and relationships trademarks Other Total $ $ $ $ Balance at December 28, 2013 15,962 320 - 16,282 Amortization (1,967) (69) - (2,036) Impact of foreign exchange (491) - - (491) Balance at January 3, 2015 13,504 251 - 13,755 Acquisitions (see note 2) 186,251 - 208 186,459 Amortization (4,867) (68) (16) (4,951) Impact of foreign exchange (255) - - (255) Balance at January 2, 2016 194,633 183 192 195,008</t>
  </si>
  <si>
    <t>Schedule of Finite-Lived Intangible Assets, Future Amortization Expense [Table Text Block]</t>
  </si>
  <si>
    <t>$ 2016 11,531 2017 11,406 2018 11,385 2019 11,052 2020 10,524 Thereafter 139,110 195,008</t>
  </si>
  <si>
    <t>Accounts payable and accrued liabilities (Tables)</t>
  </si>
  <si>
    <t>Schedule of Accounts Payable and Accrued Liabilities [Table Text Block]</t>
  </si>
  <si>
    <t>January 2, 2016 January 3, 2015 $ $ Accounts payable 110,847 74,823 Payroll and commissions 12,302 13,551 Accrued grain liabilities 17,122 13,899 Other accruals 11,560 8,594 151,831 110,867</t>
  </si>
  <si>
    <t>Long-term debt (Tables)</t>
  </si>
  <si>
    <t>Schedule Of Line Of Credit Facilities And Long Term Debt [Table Text Block]</t>
  </si>
  <si>
    <t>January 2, 2016 January 3, 2015 $ $ Bank indebtedness: North American credit facilities (1) 70,563 6,263 European credit facilities (2) 87,419 69,869 Bulgarian credit facility (3) 1,791 2,322 159,773 78,454 Long-term debt: Second lien loan, net of unamortized debt issuance costs of $7,757 (4) 312,243 - Capital lease obligations (5) 9,245 4,325 Other 1,507 256 322,995 4,581 Less: current portion 1,773 1,042 321,222 3,539</t>
  </si>
  <si>
    <t>Schedule of Maturities of Long-term Debt [Table Text Block]</t>
  </si>
  <si>
    <t>$ 2016 1,773 2017 2,429 2018 3,824 2019 1,837 2020 889 Thereafter 320,000 Total gross repayments 330,752 Unamortized debt issuance costs (7,757) 322,995</t>
  </si>
  <si>
    <t>Schedule Of Interest Expense And Interest Income [Table Text Block]</t>
  </si>
  <si>
    <t>January 2, 2016 January 3, 2015 December 28, 2013 $ $ $ Interest expense 9,853 3,717 4,052 Amortization of debt issuance costs 5,895 375 350 Interest income (79) (149) (186) Interest expense, net 15,669 3,943 4,216</t>
  </si>
  <si>
    <t>Stock-Based Compensation (Tables)</t>
  </si>
  <si>
    <t>Schedule of Share-based Compensation, Stock Options, Activity [Table Text Block]</t>
  </si>
  <si>
    <t>Weighted- average Weighted- remaining average contractual Aggregate Options exercise price term (years) intrinsic value Outstanding at beginning of year 3,624,648 $ 6.61 Granted 754,696 8.41 Exercised (750,917) 4.42 Forfeited or expired (146,035) 8.29 Outstanding at end of year 3,482,392 $ 7.42 7.0 $ 2,162 Exercisable at end of year 1,396,039 $ 6.55 5.1 $ 1,168</t>
  </si>
  <si>
    <t>Schedule of Share-based Payment Award, Stock Options, Valuation Assumptions [Table Text Block]</t>
  </si>
  <si>
    <t xml:space="preserve">January 2, 2016 January 3, 2015 December 28, 2013 Dividend yield (1) 0% 0% 0% Expected volatility (2) 50.1% 61.3% 63.1% Risk-free interest rate (3) 1.9% 2.2% 1.3% Expected life of options (years) (4) 6.5 6.5 6.5 (1) Determined based on expected annual dividend yield at the time of grant. (2) Determined based on historical volatility of the Company ’ s common shares over the expected life of the option. (3) Determined based on the yield on U.S. Treasury zero-coupon issues with maturity dates equal to the expected life of the option. (4) Determined using simplified method, as the Company changed the term of its stock option grants from six years to 10 years commencing in 2012 and, as a result, historical exercise data may no longer provide a reasonable basis upon which to estimate expected life. </t>
  </si>
  <si>
    <t>Schedule of Share-based Compensation Arrangement by Share-based Payment Award, Options, Vested and Expected to Vest, Outstanding [Table Text Block]</t>
  </si>
  <si>
    <t>Vested Weighted- Total Weighted- Exercise price range outstanding average price outstanding average price Expiry date Low High options (vested) options (total) 2016 $ 4.45 $ 5.62 176,600 $ 4.55 176,600 $ 4.55 2017 4.99 7.72 395,000 7.02 515,050 7.03 2022 5.14 5.73 484,500 5.57 914,900 5.56 2023 7.09 8.23 264,400 7.51 764,350 7.49 2024 9.70 13.86 75,539 11.63 376,296 11.64 2025 5.26 11.55 - - 735,196 8.45 1,396,039 $ 6.55 3,482,392 $ 7.42</t>
  </si>
  <si>
    <t>Schedule Of Share Based Compensation - RSU [Table Text Block]</t>
  </si>
  <si>
    <t>The following table summarizes non-vested RSU activity during the year ended January 2, 2016 : Weighted- average grant- RSUs date fair value Non-vested at beginning of year 67,932 $ 11.41 Granted 64,487 10.07 Vested (22,646) 11.42 Forfeited or expired (5,217) 11.30 Non-vested at end of year 104,556 $ 10.63</t>
  </si>
  <si>
    <t>Schedule Of Share Based Compensation - PSU [Table Text Block]</t>
  </si>
  <si>
    <t>The following table summarizes non-vested PSU activity during the year ended January 2, 2016 : Weighted- average grant- PSUs date fair value Non-vested at beginning of year 97,780 $ 11.30 Granted 135,120 10.15 Forfeited or expired (1,452) 11.30 Non-vested at end of year 231,448 $ 10.60</t>
  </si>
  <si>
    <t>Other expense, net (Tables)</t>
  </si>
  <si>
    <t>Schedule of Other Income And Other Expense Disclosure [Table Text Block]</t>
  </si>
  <si>
    <t>January 2, 2016 January 3, 2015 December 28, 2013 $ $ $ Business development costs (1) 7,767 261 181 Severance and rationalization costs (2) 2,936 312 228 Fair value of contingent consideration (see note 5) 884 (1,373) - Loss (gain) on disposal of assets (3) 251 (1,386) 250 Product recall (4) - - 5,214 Other 313 (34) (418) 12,151 (2,220) 5,455</t>
  </si>
  <si>
    <t>Income taxes (Tables)</t>
  </si>
  <si>
    <t>Schedule Of Earnings And Provision Recovery Of Income Taxes [Table Text Block]</t>
  </si>
  <si>
    <t>January 2, 2016 January 3, 2015 December 28, 2013 $ $ $ Income tax provision (recovery) at combined statutory rate (1,728) 8,356 (42) Income (decrease) by the effects of: Foreign tax rate differential (3,097) 3,570 2,996 Change in unrecognized tax benefits (855) (335) 153 Impact of changes in enacted tax rates (208) (161) 29 Change in valuation allowance 4,015 1,082 2,990 Impairment loss on investment (4,029) 1,122 2,799 Impact of non-deductible acquisition expenses 910 - - Impact of other foreign non-deductible expenses 1,190 - - Benefits of losses and credits not previously recognized - (621) - U.S. domestic manufacturing deduction - (906) - Benefits of intercompany financing structures - - (204) Other 412 (64) (298) Provision for income taxes (3,390) 12,043 8,423 The components of earnings (loss) from continuing operations before income taxes are shown below: January 2, 2016 January 3, 2015 December 28, 2013 $ $ $ Canada 6,038 (4,400) (14,881) U.S. (20,028) 31,469 13,112 Other 7,468 4,464 1,609 (6,522) 31,533 (160) The components of the provision for (recovery of) income taxes are shown below: January 2, 2016 January 3, 2015 December 28, 2013 $ $ $ Current income tax provision (recovery): Canada - - 400 U.S. (1,982) 14,626 5,175 Other 2,300 1,064 (191) 318 15,690 5,384 Deferred income tax provision (recovery): Canada 2,484 2,741 2,583 U.S. (5,971) (6,397) 1,000 Other (221) 9 (544) (3,708) (3,647) 3,039 Provision for income taxes (3,390) 12,043 8,423</t>
  </si>
  <si>
    <t>Schedule of Deferred Tax Assets and Liabilities [Table Text Block]</t>
  </si>
  <si>
    <t>Deferred income taxes of the Company are comprised of the following: January 2, 2016 January 3, 2015 $ $ Differences in property, plant and equipment and intangible assets (91,368) (13,861) Capital and non-capital losses 22,077 6,257 Tax benefit of scientific research expenditures (170) 2,283 Tax benefit of costs incurred during share issuances 1,259 - Inventory basis differences (1,712) 4,270 Other accrued reserves 5,895 2,544 (64,019) 1,493 Less: valuation allowance 9,347 5,332 Net deferred income tax liability (73,366) (3,839)</t>
  </si>
  <si>
    <t>Schedule Of Deferred Tax Assets And Liabilities By Geographic Segment [Table Text Block]</t>
  </si>
  <si>
    <t>The components of the deferred income tax asset (liability) are shown below: January 2, 2016 January 3, 2015 $ $ Canada 958 1,841 U.S. (73,244) (4,766) Other (1,080) (914) (73,366) (3,839)</t>
  </si>
  <si>
    <t>Schedule Of Deferred Income Tax Valuation Allowance [Table Text Block]</t>
  </si>
  <si>
    <t>The components of the deferred income tax valuation allowance are as follows: January 2, 2016 January 3, 2015 $ $ Balance, beginning of year 5,332 4,280 Increase in valuation allowance 4,015 1,082 Adjustments to valuation allowance as a result of acquisitions and foreign exchange - (30) Balance, end of year 9,347 5,332</t>
  </si>
  <si>
    <t>Schedule of Unrecognized Tax Benefits Roll Forward [Table Text Block]</t>
  </si>
  <si>
    <t>January 2, 2016 January 3, 2015 $ $ Balance, beginning of year 2,575 2,910 Reductions in tax positions of prior years (855) (553) Additions in tax positions related to the current year - 218 Balance, end of year 1,720 2,575</t>
  </si>
  <si>
    <t>Earnings per share (Tables)</t>
  </si>
  <si>
    <t>Schedule of Earnings Per Share, Basic and Diluted [Table Text Block]</t>
  </si>
  <si>
    <t>January 2, 2016 January 3, 2015 December 28, 2013 Earnings (loss) from continuing operations attributable to SunOpta Inc. $ (2,996) $ 19,295 $ (8,396) Loss from discontinued operations attributable to SunOpta Inc. (19,475) (6,194) (128) Earnings (loss) attributable to SunOpta Inc. $ (22,471) $ 13,101 $ (8,524) Basic weighted-average number of shares outstanding 72,408,318 66,835,201 66,288,147 Dilutive potential of the following: Employee/director stock options 54,316 1,007,596 1,165,133 Warrants - 527,850 378,845 Diluted weighted-average number of shares outstanding 72,462,634 68,370,647 67,832,125 Earnings (loss) per share - basic: - from continuing operations $ (0.04) $ 0.29 $ (0.13) - from discontinued operations (0.27) (0.09) - $ (0.31) $ 0.20 $ (0.13) Earnings (loss) per share - diluted: - from continuing operations $ (0.04) $ 0.28 $ (0.13) - from discontinued operations (0.27) (0.09) - $ (0.31) $ 0.19 $ (0.13)</t>
  </si>
  <si>
    <t>Supplemental cash flow information (Tables)</t>
  </si>
  <si>
    <t>Schedule of Cash Flow, Supplemental Disclosures [Table Text Block]</t>
  </si>
  <si>
    <t>January 2, 2016 January 3, 2015 December 28, 2013 $ $ $ Changes in non-cash working capital, net of businesses acquired: Accounts receivable 17,404 (17,881) (755) Inventories (25,732) (10,380) (9,070) Income tax recoverable (9,782) 3,735 (4,760) Prepaid expenses and other current assets (2,044) (2,152) 2,163 Accounts payable and accrued liabilities 15,242 1,842 7,037 Customer and other deposits 1,227 518 (1,157) (3,685) (24,318) (6,542) Cash paid for: Interest 10,496 3,725 3,845 Income taxes 10,526 12,351 8,539</t>
  </si>
  <si>
    <t>Related party transactions (Tables)</t>
  </si>
  <si>
    <t>Schedule of Related Party Transactions [Table Text Block]</t>
  </si>
  <si>
    <t>January 2, 2016 January 3, 2015 December 28, 2013 $ $ $ Transactions: Sales of agronomy products (1) 906 276 412 Purchases of fruits, grains and seeds (1) 2,340 1,106 4,447 Sales of coffee beans (2) 1,395 1,274 879 Rent paid (3) 1,002 396 475 Payments under consulting contract (4) 150 275 - Balance: Amount due under retiring allowance agreement (5) 93 114 163</t>
  </si>
  <si>
    <t>Commitments and contingencies (Tables)</t>
  </si>
  <si>
    <t>Contractual Obligation, Fiscal Year Maturity Schedule [Table Text Block]</t>
  </si>
  <si>
    <t>$ 2016 26,595 2017 25,028 2018 21,897 2019 17,117 2020 13,577 Thereafter 18,449 122,663</t>
  </si>
  <si>
    <t>Segmented information (Tables)</t>
  </si>
  <si>
    <t>Schedule of Segment Reporting Information, by Segment [Table Text Block]</t>
  </si>
  <si>
    <t>January 2, 2016 Global Consumer Ingredients Products Consolidated $ $ $ Segment revenues from external customers 610,890 534,244 1,145,134 Segment operating income 28,184 3,208 31,392 Corporate Services (10,094) Other expense, net (see note 14) (12,151) Interest expense, net (15,669) Loss from continuing operations before income taxes (6,522) January 3, 2015 Global Consumer Ingredients Products Consolidated $ $ $ Segment revenues from external customers 619,066 483,679 1,102,745 Segment operating income 26,274 27,872 54,146 Corporate Services (12,449) Other income, net (see note 14) 2,220 Interest expense, net (3,943) Impairment loss on investment (see note 15) (8,441) Earnings from continuing operations before income taxes 31,533 December 28, 2013 Global Consumer Ingredients Products Consolidated $ $ $ Segment revenues from external customers 571,347 427,313 998,660 Segment operating income 10,882 29,582 40,464 Corporate Services (9,458) Other expense, net (see note 14) (5,455) Interest expense, net (4,216) Impairment loss on investment (see note 15) (21,495) Loss from continuing operations before income taxes (160) January 2, 2016 January 3, 2015 $ $ Segment assets: Global Ingredients 321,962 306,519 Consumer Products 812,796 199,466 Total segment assets 1,134,758 505,985 Corporate Services 20,115 24,960 Assets held for sale 64,330 110,005 Total assets 1,219,203 640,950 Segment goodwill: Global Ingredients 25,990 26,720 Consumer Products 215,700 2,362 Total segment goodwill 241,690 29,082 January 2, 2016 January 3, 2015 December 28, 2013 $ $ $ Segment capital expenditures: Global Ingredients 5,872 6,140 14,419 Consumer Products 21,529 8,209 13,895 Total segment capital expenditures 27,401 14,349 28,314 Corporate Services 3,785 3,322 620 Total capital expenditures 31,186 17,671 28,934 Segment depreciation and amortization: Global Ingredients 6,352 6,668 6,091 Consumer Products 12,814 7,562 7,381 Total segment depreciation and amortization 19,166 14,230 13,472 Corporate Services 1,841 1,411 801 Total depreciation and amortization 21,007 15,641 14,273</t>
  </si>
  <si>
    <t>Schedule of Disclosure on Geographic Areas, Long-Lived Assets in Individual Foreign Countries by Country [Table Text Block]</t>
  </si>
  <si>
    <t>January 2, 2016 January 3, 2015 December 28, 2013 $ $ $ Revenues from external customers: U.S. 893,637 855,967 788,713 Canada 33,291 32,910 30,627 Europe and other 218,206 213,868 179,320 Total revenues from external customers 1,145,134 1,102,745 998,660 January 2, 2016 January 3, 2015 $ $ Long-lived assets: U.S. 146,457 87,276 Canada 3,664 5,738 Europe and other 26,392 19,478 Total long-lived assets 176,513 112,492</t>
  </si>
  <si>
    <t>Description of business and significant accounting policies (Narrative) (Details) - USD ($) $ in Thousands</t>
  </si>
  <si>
    <t>Year Founded</t>
  </si>
  <si>
    <t>Finite-Lived Intangible Assets [Line Items]</t>
  </si>
  <si>
    <t>Fiscal Period Duration</t>
  </si>
  <si>
    <t>364 days</t>
  </si>
  <si>
    <t>371 days</t>
  </si>
  <si>
    <t>Buildings [Member] | Maximum [Member]</t>
  </si>
  <si>
    <t>Property, Plant and Equipment [Line Items]</t>
  </si>
  <si>
    <t>Property Plant And Equipment Useful Life</t>
  </si>
  <si>
    <t>40 years</t>
  </si>
  <si>
    <t>Buildings [Member] | Minimum [Member]</t>
  </si>
  <si>
    <t>20 years</t>
  </si>
  <si>
    <t>Machinery and Equipment [Member] | Maximum [Member]</t>
  </si>
  <si>
    <t>Machinery and Equipment [Member] | Minimum [Member]</t>
  </si>
  <si>
    <t>5 years</t>
  </si>
  <si>
    <t>Enterprise Software [Member] | Maximum [Member]</t>
  </si>
  <si>
    <t>Enterprise Software [Member] | Minimum [Member]</t>
  </si>
  <si>
    <t>3 years</t>
  </si>
  <si>
    <t>Office Furniture and Equipment [Member] | Maximum [Member]</t>
  </si>
  <si>
    <t>7 years</t>
  </si>
  <si>
    <t>Office Furniture and Equipment [Member] | Minimum [Member]</t>
  </si>
  <si>
    <t>Vehicles [Member] | Maximum [Member]</t>
  </si>
  <si>
    <t>Vehicles [Member] | Minimum [Member]</t>
  </si>
  <si>
    <t>Noncontrolling Interest [Line Items]</t>
  </si>
  <si>
    <t>Noncontrolling Interest, Ownership Percentage by Parent</t>
  </si>
  <si>
    <t>66.00%</t>
  </si>
  <si>
    <t>Disposal Group, Including Discontinued Operation, Description and Timing of Disposal</t>
  </si>
  <si>
    <t>As at January 2, 2016, Opta Minerals was classified as a discontinued operation held for sale.  As a result, the operating results and cash flows of Opta Minerals for the years ended January 2, 2016, January 3, 2015 and December 28, 2013 have been reclassified to discontinued operations.  In addition, the assets and liabilities of Opta Minerals have been reclassified and reported as held for sale on the consolidated balance sheets as at January 2, 2016 and January 3, 2015.</t>
  </si>
  <si>
    <t>Customer Relationships [Member] | Maximum [Member]</t>
  </si>
  <si>
    <t>Finite Lived Intangible Asset Useful Life</t>
  </si>
  <si>
    <t>25 years</t>
  </si>
  <si>
    <t>Customer Relationships [Member] | Minimum [Member]</t>
  </si>
  <si>
    <t>10 years</t>
  </si>
  <si>
    <t>Patents And Trademarks [Member]</t>
  </si>
  <si>
    <t>15 years</t>
  </si>
  <si>
    <t>Other Intangible Assets [Member] | Maximum [Member]</t>
  </si>
  <si>
    <t>Other Intangible Assets [Member] | Minimum [Member]</t>
  </si>
  <si>
    <t>Accounting Standards Update 2015-17 [Member]</t>
  </si>
  <si>
    <t>New Accounting Pronouncements or Change in Accounting Principle [Line Items]</t>
  </si>
  <si>
    <t>Deferred Tax Assets, Reclassification to Non-current</t>
  </si>
  <si>
    <t>Business Acquisition (Citrusource, Niagara, Sunrise - Sunrise Holdings Narrative) (Details) - USD ($) $ in Millions</t>
  </si>
  <si>
    <t>9 Months Ended</t>
  </si>
  <si>
    <t>Oct. 09, 2015</t>
  </si>
  <si>
    <t>Business Acquisition, Description of Acquired Entity</t>
  </si>
  <si>
    <t>Sunrise is a processor of conventional and organic individually quick frozen (“IQF”) fruit in the U.S. and Mexico.</t>
  </si>
  <si>
    <t>Business Acquisition Date Of Acquisition Agreement</t>
  </si>
  <si>
    <t>Oct. 9,
		2015</t>
  </si>
  <si>
    <t>Component Of Total Consideration, Credit Facility</t>
  </si>
  <si>
    <t>Business Combination, Component of Consideration Transferred, Stock Options Paid</t>
  </si>
  <si>
    <t>Sunrise Growers Inc [Member]</t>
  </si>
  <si>
    <t>Business Acquisition, Name of Acquired Entity</t>
  </si>
  <si>
    <t>Sunrise Growers, Inc.</t>
  </si>
  <si>
    <t>Total consideration</t>
  </si>
  <si>
    <t>Business Acquisition Cost Of Acquired Entity Transaction Costs</t>
  </si>
  <si>
    <t>Business Acquisition (Citrusource, Niagara, Sunrise - Sunrise Holdings Identifiable Assets Acquired and Liabilities Assumed) (Details) - USD ($) $ in Thousands</t>
  </si>
  <si>
    <t>3 Months Ended</t>
  </si>
  <si>
    <t>Business Combination, Narrative Disclosure for Sunrise [Abstract]</t>
  </si>
  <si>
    <t>Business Combination, Inventory Adjustment Fair Value</t>
  </si>
  <si>
    <t>Income taxes recoverable</t>
  </si>
  <si>
    <t>Total consideration/Net identifiable assets acquired (liabilities assumed)</t>
  </si>
  <si>
    <t>Business Combination, Acquired Receivables [Abstract]</t>
  </si>
  <si>
    <t>Gross amount of receivables acquired</t>
  </si>
  <si>
    <t>Estimated Uncollectible</t>
  </si>
  <si>
    <t>Business Combination, Property, Plant and Equipment Adjustment Fair Value</t>
  </si>
  <si>
    <t>Sunrise Growers Inc [Member] | Finite-Lived Intangible Assets [Member]</t>
  </si>
  <si>
    <t>Acquired Finite-Lived Intangible Assets, Weighted Average Useful Life</t>
  </si>
  <si>
    <t>23 years</t>
  </si>
  <si>
    <t>Sunrise Growers Inc [Member] | Finite-Lived Intangible Assets [Member] | Income Approach Valuation Technique [Member]</t>
  </si>
  <si>
    <t>Fair Value Inputs Discount Rate</t>
  </si>
  <si>
    <t>12.00%</t>
  </si>
  <si>
    <t>Sunrise Growers Inc [Member] | Mexican Subsidiary [Member]</t>
  </si>
  <si>
    <t>75.00%</t>
  </si>
  <si>
    <t>Business Acquisition (Citrusource, Niagara, Sunrise - Contingent Consideration Transferred) (Details) - USD ($)</t>
  </si>
  <si>
    <t>2 Months Ended</t>
  </si>
  <si>
    <t>7 Months Ended</t>
  </si>
  <si>
    <t>10 Months Ended</t>
  </si>
  <si>
    <t>Mar. 02, 2015</t>
  </si>
  <si>
    <t>Aug. 11, 2015</t>
  </si>
  <si>
    <t>Business Acquisition, Purchase Price Allocation, Assets Acquired (Liabilities Assumed), Net [Abstract]</t>
  </si>
  <si>
    <t>Business Combination Preliminary Working Capital Adjustment</t>
  </si>
  <si>
    <t>Business Combination Settlement Of Pre-Existing Relationship</t>
  </si>
  <si>
    <t>Contingent Consideration</t>
  </si>
  <si>
    <t>Niagara Natural Fruit Snack Company Inc. [Member]</t>
  </si>
  <si>
    <t>Business Acquisition, Effective Date of Acquisition</t>
  </si>
  <si>
    <t>Aug. 11,
		2015</t>
  </si>
  <si>
    <t>Niagara Natural Fruit Snack Company Inc.</t>
  </si>
  <si>
    <t>Cash</t>
  </si>
  <si>
    <t>Total Consideration Transferred</t>
  </si>
  <si>
    <t>Citrusource, LLC [Member]</t>
  </si>
  <si>
    <t>Mar. 2,
		2015</t>
  </si>
  <si>
    <t>Business Acquisition, Percentage of Voting Interests Acquired</t>
  </si>
  <si>
    <t>100.00%</t>
  </si>
  <si>
    <t>Citrusource, LLC</t>
  </si>
  <si>
    <t>Business Combination Provisional Information Initial Accounting Incomplete Adjustment Financial Assets</t>
  </si>
  <si>
    <t>Goodwill Purchase Accounting Adjustments</t>
  </si>
  <si>
    <t>Business Acquisition (Citrusource, Niagara, Sunrise - Preliminary Estimated Fair Value of Assets Acquired and Liabilities Assumed) (Details) - USD ($)</t>
  </si>
  <si>
    <t>Dec. 31, 2012</t>
  </si>
  <si>
    <t>Net Assets Acquired Total</t>
  </si>
  <si>
    <t>Business Combination Provisional Information Initial Accounting Incomplete Adjustment Consideration Transferred</t>
  </si>
  <si>
    <t>Other current assets</t>
  </si>
  <si>
    <t>Deferred income tax</t>
  </si>
  <si>
    <t>Bulgarian Processing Operation [Member]</t>
  </si>
  <si>
    <t>Business Acquisition (Citrusource, Niagara, Sunrise - Proforma Consolidated Results) (Details) - Sunrise Citrusource And Niagara Natural [Member] - USD ($)</t>
  </si>
  <si>
    <t>Business Acquisition, Pro Forma Revenue</t>
  </si>
  <si>
    <t>Business Acquisition, Pro Forma Net Income (Loss)</t>
  </si>
  <si>
    <t>Business Acquisition, Pro Forma Earnings Per Share, Basic</t>
  </si>
  <si>
    <t>Business Acquisition, Pro Forma Earnings Per Share, Diluted</t>
  </si>
  <si>
    <t>Business Acquisition (Citrusource, Niagara, Sunrise) (Narrative) (Details) - USD ($)</t>
  </si>
  <si>
    <t>Business Combination, Acquisition Related Costs</t>
  </si>
  <si>
    <t>Buisness Combination Earn Out On Incremental Growth Percent</t>
  </si>
  <si>
    <t>25.00%</t>
  </si>
  <si>
    <t>Business Combination, Contingent Consideration Arrangements Range Of Outcomes Maximum Unlimited</t>
  </si>
  <si>
    <t>with no upper limit to the amount of each of the components</t>
  </si>
  <si>
    <t>Business Combination Deferred Contingent Consideration</t>
  </si>
  <si>
    <t>Business Combination, Deferred Earn Out Payable, Non Current</t>
  </si>
  <si>
    <t>Business Combination Contingent Consideration Liability Current</t>
  </si>
  <si>
    <t>Business Combination, Contingent Consideration, Liability, Noncurrent</t>
  </si>
  <si>
    <t>3.50%</t>
  </si>
  <si>
    <t>12 years</t>
  </si>
  <si>
    <t>Business Combination Deferred Earnout Commencing Period</t>
  </si>
  <si>
    <t>Business Combination Deferred Earnout Frequency</t>
  </si>
  <si>
    <t>four equal annual instalments</t>
  </si>
  <si>
    <t>Citrusource, LLC [Member] | Finite-Lived Intangible Assets [Member]</t>
  </si>
  <si>
    <t>15.00%</t>
  </si>
  <si>
    <t>Business Combination, Contingent Consideration Arrangements, Range of Outcomes, Value, High</t>
  </si>
  <si>
    <t>Niagara Natural Fruit Snack Company Inc. [Member] | Finite-Lived Intangible Assets [Member]</t>
  </si>
  <si>
    <t>19 years</t>
  </si>
  <si>
    <t>Sunrise Citrusource And Niagara Natural [Member]</t>
  </si>
  <si>
    <t>Business Combination Pro Forma Information Revenue Of Acquiree Since Acquisition Date Actual</t>
  </si>
  <si>
    <t>Business Combination Pro Forma Information Earnings Or Loss Of Acquiree Since Acquisition Date Actual</t>
  </si>
  <si>
    <t>Business Combination, Acquired Receivables, Gross Contractual Amount</t>
  </si>
  <si>
    <t>Sunrise Growers Inc [Member] | Income Approach Valuation Technique [Member] | Finite-Lived Intangible Assets [Member]</t>
  </si>
  <si>
    <t>Investment in Joint Venture (Narrative) (Details) - USD ($) $ in Thousands</t>
  </si>
  <si>
    <t>4 Months Ended</t>
  </si>
  <si>
    <t>May. 02, 2015</t>
  </si>
  <si>
    <t>Selet Hulling PLC [Member]</t>
  </si>
  <si>
    <t>76.00%</t>
  </si>
  <si>
    <t>35.00%</t>
  </si>
  <si>
    <t>Discontinued Operations (Narrative) (Details) - USD ($) $ in Thousands</t>
  </si>
  <si>
    <t>Dec. 22, 2014</t>
  </si>
  <si>
    <t>Discontinued Operation Amount Of Cash Consideration On Sale</t>
  </si>
  <si>
    <t>Discontinued Operation Gain Loss From Disposal Of Discontinued Operation Before Income Tax And Accumulated Currency Translation Adjustment</t>
  </si>
  <si>
    <t>Employee Benefits And Share Based Compensation</t>
  </si>
  <si>
    <t>Business Combination Contingent Consideration Arrangements- Change In Amount Of Contingent Consideration Liability1</t>
  </si>
  <si>
    <t>Discontinued Operations (Opta Minerals Inc Narrative) (Details) - USD ($) $ in Thousands</t>
  </si>
  <si>
    <t>Earnings (loss) from discontinued operations, net of income taxes</t>
  </si>
  <si>
    <t>Income (Loss) from Discontinued Operations, Net of Tax, Attributable to SunOpta Inc</t>
  </si>
  <si>
    <t>Fair Value of Assets Acquired</t>
  </si>
  <si>
    <t>Opta Minerals Inc [Member] | Subordinated Promissory Note</t>
  </si>
  <si>
    <t>Debt Instrument Interest Rate Stated Percentage</t>
  </si>
  <si>
    <t>2.00%</t>
  </si>
  <si>
    <t>Opta Minerals Inc [Member] | USD</t>
  </si>
  <si>
    <t>Disposal Group, Including Discontinued Operation, Consideration</t>
  </si>
  <si>
    <t>Opta Minerals Inc [Member] | CAD</t>
  </si>
  <si>
    <t>Discontinued Operations (Opta Minerals Inc Major Classes of Assets and Liabilities) (Details) - Opta Minerals Inc [Member] - USD ($) $ in Thousands</t>
  </si>
  <si>
    <t>Disposal Group, Including Discontinued Operation, Assets [Abstract]</t>
  </si>
  <si>
    <t>Cash and Cash Equivalents</t>
  </si>
  <si>
    <t>Accounts receivables</t>
  </si>
  <si>
    <t>Loss recognized on classification as held for sale</t>
  </si>
  <si>
    <t>Total assets held for sale</t>
  </si>
  <si>
    <t>Disposal Group, Including Discontinued Operation, Liabilities [Abstract]</t>
  </si>
  <si>
    <t>Bank Indebtedness</t>
  </si>
  <si>
    <t>Accounts Payable and Accrued Liabilities</t>
  </si>
  <si>
    <t>Long-term Debt</t>
  </si>
  <si>
    <t>Other Liabilities</t>
  </si>
  <si>
    <t>Total liabilities held for sale</t>
  </si>
  <si>
    <t>Discontinued Operations (Fiber and Starch Business) (Details) - USD ($)</t>
  </si>
  <si>
    <t>Pre-tax gain on sale - earnings</t>
  </si>
  <si>
    <t>Gain (Loss) on sale of discontinued operations, net of income taxes</t>
  </si>
  <si>
    <t>Discontinued Operations (Operating results) (Details) - USD ($)</t>
  </si>
  <si>
    <t>Revenues from discontinued operations</t>
  </si>
  <si>
    <t>Costs of Goods Sold</t>
  </si>
  <si>
    <t>Intangible Asset Amortization</t>
  </si>
  <si>
    <t>Goodwill Impairment</t>
  </si>
  <si>
    <t>Other Expense, net</t>
  </si>
  <si>
    <t>Foreign exchange gain (loss)</t>
  </si>
  <si>
    <t>Earning (loss) before income tax</t>
  </si>
  <si>
    <t>Earnings (loss) from discontinued operations, net of taxes</t>
  </si>
  <si>
    <t>Impairment Of Long Lived Assets Held For Use</t>
  </si>
  <si>
    <t>Derivative financial instruments and fair value measurements (Narrative) (Details) € in Millions</t>
  </si>
  <si>
    <t>Jan. 02, 2016USD ($)</t>
  </si>
  <si>
    <t>Jan. 03, 2015USD ($)</t>
  </si>
  <si>
    <t>Dec. 28, 2013USD ($)</t>
  </si>
  <si>
    <t>Jan. 02, 2016EUR (€)bulots</t>
  </si>
  <si>
    <t>Jan. 02, 2016USD ($)bulots</t>
  </si>
  <si>
    <t>Aug. 29, 2014USD ($)</t>
  </si>
  <si>
    <t>Aug. 12, 2011USD ($)</t>
  </si>
  <si>
    <t>Derivative [Line Items]</t>
  </si>
  <si>
    <t>Investment Owned At Cost</t>
  </si>
  <si>
    <t>Business Acquisition Contingent Consideration [Rollforward]</t>
  </si>
  <si>
    <t>Beginning Balance - Contingent Consideration</t>
  </si>
  <si>
    <t>Business Combination, Consideration Transferred, Liabilities Incurred</t>
  </si>
  <si>
    <t>Payments For Proceeds From Previous Acquisition</t>
  </si>
  <si>
    <t>Business Acquisition, Contingent Consideration, at Fair Value</t>
  </si>
  <si>
    <t>Ending Balance - Contingent Consideration</t>
  </si>
  <si>
    <t>Enchi Corporation [Member]</t>
  </si>
  <si>
    <t>Investment, Embedded Accelarated Payment Option</t>
  </si>
  <si>
    <t>Embedded Derivative, Gain on Embedded Derivative</t>
  </si>
  <si>
    <t>Embedded Derivative, Fair Value of Embedded Derivative, Net</t>
  </si>
  <si>
    <t>Corn [Member]</t>
  </si>
  <si>
    <t>Derivative, Nonmonetary Notional Amount | bu</t>
  </si>
  <si>
    <t>Soybean [Member]</t>
  </si>
  <si>
    <t>Future And Forward Contracts [Member]</t>
  </si>
  <si>
    <t>Unrealized Gain (Loss) on Commodity Contracts</t>
  </si>
  <si>
    <t>Future And Forward Contracts [Member] | USD</t>
  </si>
  <si>
    <t>Derivative, Notional Amount</t>
  </si>
  <si>
    <t>Future And Forward Contracts [Member] | EUR</t>
  </si>
  <si>
    <t>Derivative, Notional Amount | €</t>
  </si>
  <si>
    <t>Not Designated as Hedging Instrument [Member] | Future And Forward Contracts [Member]</t>
  </si>
  <si>
    <t>Derivative Instruments, Gain (Loss) Recognized in Income, Net</t>
  </si>
  <si>
    <t>Not Designated as Hedging Instrument [Member] | Future And Forward Contracts [Member] | Cocoa [Member]</t>
  </si>
  <si>
    <t>Derivative, Nonmonetary Notional Amount | lots</t>
  </si>
  <si>
    <t>Not Designated as Hedging Instrument [Member] | Future And Forward Contracts [Member] | Coffee [Member]</t>
  </si>
  <si>
    <t>Derivative financial instruments and fair value measurements (Schedule of Fair Value, Assets and Liabilities Measured on Recurring Basis ) (Details) - USD ($)</t>
  </si>
  <si>
    <t>Fair Value, Assets and Liabilities Measured on Recurring and Nonrecurring Basis [Line Items]</t>
  </si>
  <si>
    <t>Unrealized Gain (Loss) on Derivatives</t>
  </si>
  <si>
    <t>Short [Member]</t>
  </si>
  <si>
    <t>Unrealized Derivative Asset</t>
  </si>
  <si>
    <t>[1]</t>
  </si>
  <si>
    <t>Unrealized Derivative Liability</t>
  </si>
  <si>
    <t>Long [Member]</t>
  </si>
  <si>
    <t>Fair Value, Inputs, Level 1 [Member] | Short [Member]</t>
  </si>
  <si>
    <t>Fair Value, Inputs, Level 1 [Member] | Long [Member]</t>
  </si>
  <si>
    <t>Fair Value, Inputs, Level 2 [Member] | Short [Member]</t>
  </si>
  <si>
    <t>Fair Value, Inputs, Level 2 [Member] | Long [Member]</t>
  </si>
  <si>
    <t>Fair Value, Inputs, Level 3 [Member] | Short [Member]</t>
  </si>
  <si>
    <t>Fair Value, Inputs, Level 3 [Member] | Long [Member]</t>
  </si>
  <si>
    <t>Fair Value, Measurements, Recurring [Member]</t>
  </si>
  <si>
    <t>Inventories Carried At Market</t>
  </si>
  <si>
    <t>[2]</t>
  </si>
  <si>
    <t>[3]</t>
  </si>
  <si>
    <t>Embedded Derivative</t>
  </si>
  <si>
    <t>[4]</t>
  </si>
  <si>
    <t>Fair Value, Measurements, Recurring [Member] | Foreign Exchange Forward [Member]</t>
  </si>
  <si>
    <t>[5]</t>
  </si>
  <si>
    <t>Fair Value, Measurements, Recurring [Member] | Fair Value, Inputs, Level 1 [Member]</t>
  </si>
  <si>
    <t>Fair Value, Measurements, Recurring [Member] | Fair Value, Inputs, Level 1 [Member] | Foreign Exchange Forward [Member]</t>
  </si>
  <si>
    <t>Fair Value, Measurements, Recurring [Member] | Fair Value, Inputs, Level 2 [Member]</t>
  </si>
  <si>
    <t>Fair Value, Measurements, Recurring [Member] | Fair Value, Inputs, Level 2 [Member] | Foreign Exchange Forward [Member]</t>
  </si>
  <si>
    <t>Fair Value, Measurements, Recurring [Member] | Fair Value, Inputs, Level 3 [Member]</t>
  </si>
  <si>
    <t>Fair Value, Measurements, Recurring [Member] | Fair Value, Inputs, Level 3 [Member] | Foreign Exchange Forward [Member]</t>
  </si>
  <si>
    <t xml:space="preserve">   U nrealized short-term derivative asset is included in prepaid expenses and other current assets, u nrealized long-term derivative asset is included in other assets, unrealized short-term derivative liability is included in o ther current liabilities and u nrealized long-term derivative liability is included in long-term liabilities on the consolidated balance sheets. </t>
  </si>
  <si>
    <t xml:space="preserve">   Inventories car ried at market are included in in ventories on the consolidated balance sheets.</t>
  </si>
  <si>
    <t xml:space="preserve">   Contingent consideration obligations are included in long-term liabilities (including the current portion thereof) on the consolidated balance sheets.</t>
  </si>
  <si>
    <t xml:space="preserve">   The embedded derivative is included in other long term assets on the consolidated balance sheets.</t>
  </si>
  <si>
    <t xml:space="preserve">   The forward fo reign currency contracts are included in accounts receivable on the consolidated balance sheets. </t>
  </si>
  <si>
    <t>Derivative financial instruments and fair value measurements (Notional Amounts) (Details)</t>
  </si>
  <si>
    <t>Jan. 02, 2016bulots</t>
  </si>
  <si>
    <t>Derivative Nonmonetary Notional Amount</t>
  </si>
  <si>
    <t>Future And Forward Purchase Contracts [Member] | Corn [Member]</t>
  </si>
  <si>
    <t>Future And Forward Purchase Contracts [Member] | Soybean [Member]</t>
  </si>
  <si>
    <t>Future And Forward Sale Contracts [Member] | Corn [Member]</t>
  </si>
  <si>
    <t>Future And Forward Sale Contracts [Member] | Soybean [Member]</t>
  </si>
  <si>
    <t>Future [Member] | Corn [Member]</t>
  </si>
  <si>
    <t>Future [Member] | Soybean [Member]</t>
  </si>
  <si>
    <t>Derivative Nonmonetary Notional Amount | lots</t>
  </si>
  <si>
    <t>Accounts receivable (Table) (Details) - USD ($) $ in Thousands</t>
  </si>
  <si>
    <t>Trade receivables</t>
  </si>
  <si>
    <t>Allowance for doubtful accounts</t>
  </si>
  <si>
    <t>Accounts receivable, Net, Total</t>
  </si>
  <si>
    <t>Accounts receivable (Allowance for doubtful accounts rollforward) (Details) - USD ($) $ in Thousands</t>
  </si>
  <si>
    <t>Allowance for Doubtful Accounts Receivable, Beginning Balance</t>
  </si>
  <si>
    <t>Net additions to provisions</t>
  </si>
  <si>
    <t>Reserves from acquired business</t>
  </si>
  <si>
    <t>Accounts receivable written off, net of recoveries</t>
  </si>
  <si>
    <t>Effects of foreign exchange rate differences</t>
  </si>
  <si>
    <t>Allowance for Doubtful Accounts Receivable, Ending Balance</t>
  </si>
  <si>
    <t>Inventories (Details) - USD ($) $ in Thousands</t>
  </si>
  <si>
    <t>Work in Process and Raw Materials</t>
  </si>
  <si>
    <t>Finished Goods</t>
  </si>
  <si>
    <t>Company Owned Grain</t>
  </si>
  <si>
    <t>Inventory reserves</t>
  </si>
  <si>
    <t>Total Inventory, Net</t>
  </si>
  <si>
    <t>Inventories (Inventory reserve rollforward) (Details) - USD ($) $ in Thousands</t>
  </si>
  <si>
    <t>Beginning Balance</t>
  </si>
  <si>
    <t>Additions to reserve during the year</t>
  </si>
  <si>
    <t>Reserves applied and inventories written off during the year</t>
  </si>
  <si>
    <t>Effect of foreign exchange rate differences</t>
  </si>
  <si>
    <t>Ending Balance</t>
  </si>
  <si>
    <t>Inventories (Narrative) (Details) - USD ($) $ in Thousands</t>
  </si>
  <si>
    <t>Property plant and equipment (Details) - USD ($) $ in Thousands</t>
  </si>
  <si>
    <t>Cost</t>
  </si>
  <si>
    <t>Accumulated depreciation</t>
  </si>
  <si>
    <t>Net book value</t>
  </si>
  <si>
    <t>Land [Member]</t>
  </si>
  <si>
    <t>Buildings [Member]</t>
  </si>
  <si>
    <t>Machinery and Equipment [Member]</t>
  </si>
  <si>
    <t>Enterprise Software [Member]</t>
  </si>
  <si>
    <t>Office Furniture and Equipment [Member]</t>
  </si>
  <si>
    <t>Vehicles [Member]</t>
  </si>
  <si>
    <t>Property plant and equipment (Narrative) (Details) - USD ($) $ in Thousands</t>
  </si>
  <si>
    <t>Property, Plant and Equipment, Gross</t>
  </si>
  <si>
    <t>Depreciation</t>
  </si>
  <si>
    <t>Capital Lease Costs [Member]</t>
  </si>
  <si>
    <t>Inventory, Parts and Components, Net of Reserves</t>
  </si>
  <si>
    <t>Machinery and Equipment [Member] | Construction in Progress [Member]</t>
  </si>
  <si>
    <t>Machinery and Equipment [Member] | Capital Lease Costs [Member]</t>
  </si>
  <si>
    <t>Goodwill and intangible assets (Details) - USD ($) $ in Thousands</t>
  </si>
  <si>
    <t>Goodwill Opening</t>
  </si>
  <si>
    <t>Goodwill, Acquired During Period</t>
  </si>
  <si>
    <t>Goodwill, Translation Adjustments</t>
  </si>
  <si>
    <t>Goodwill Ending</t>
  </si>
  <si>
    <t>Finite 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Amortization Expense, Remainder of Fiscal Year</t>
  </si>
  <si>
    <t>Finite-Lived Intangible Assets, Net, Opening</t>
  </si>
  <si>
    <t>Acquisitions</t>
  </si>
  <si>
    <t>Impact of foreign exchange</t>
  </si>
  <si>
    <t>Finite-Lived Intangible Assets, Net, Ending</t>
  </si>
  <si>
    <t>Customer Relationships [Member]</t>
  </si>
  <si>
    <t>Patents And Trademark [Member]</t>
  </si>
  <si>
    <t>Other Intangible Assets [Member]</t>
  </si>
  <si>
    <t>Accounts payable and accrued liabilities (Details) - USD ($) $ in Thousands</t>
  </si>
  <si>
    <t>Accounts Payable, Current</t>
  </si>
  <si>
    <t>Employee-related Liabilities, Current</t>
  </si>
  <si>
    <t>Accrued Grain Liabilities Current</t>
  </si>
  <si>
    <t>Other Accrued Liabilities, Current</t>
  </si>
  <si>
    <t>Accounts Payable and Accrued Liabilities, Current, Total</t>
  </si>
  <si>
    <t>Bank indebtedness and Long-Term Debt (Bank indebtedness Table) (Details) - USD ($)</t>
  </si>
  <si>
    <t>Line of Credit Facility [Line Items]</t>
  </si>
  <si>
    <t>Line of Credit Facility, Amount Outstanding</t>
  </si>
  <si>
    <t>North American Line Of Credit [Member]</t>
  </si>
  <si>
    <t>European Revolving Credit Facility [Member]</t>
  </si>
  <si>
    <t>Bulgarian credit facility [Member]</t>
  </si>
  <si>
    <t>Bank indebtedness and Long-Term Debt (Long term debt table) (Details) - USD ($) $ in Thousands</t>
  </si>
  <si>
    <t>Debt Instrument [Line Items]</t>
  </si>
  <si>
    <t>Secured Long Term Debt</t>
  </si>
  <si>
    <t>Capital Lease Obligations</t>
  </si>
  <si>
    <t>Other Long-term Debt</t>
  </si>
  <si>
    <t>Total Long-term and Current Term Debt</t>
  </si>
  <si>
    <t>Long-term Debt, Excluding Current Maturities, Total</t>
  </si>
  <si>
    <t>Bank indebtedness and Long-Term Debt (Narrative) (Details) € in Millions, CAD in Millions</t>
  </si>
  <si>
    <t>Apr. 27, 2015EUR (€)</t>
  </si>
  <si>
    <t>Jul. 27, 2012CAD</t>
  </si>
  <si>
    <t>Oct. 09, 2015USD ($)</t>
  </si>
  <si>
    <t>Oct. 14, 2014EUR (€)</t>
  </si>
  <si>
    <t>Sep. 25, 2012EUR (€)</t>
  </si>
  <si>
    <t>Jul. 27, 2012USD ($)</t>
  </si>
  <si>
    <t>Organic Corporation [Member] | Maximum [Member] | EUR | European Revolving Credit Facility [Member]</t>
  </si>
  <si>
    <t>Line of Credit Facility, Maximum Borrowing Capacity | €</t>
  </si>
  <si>
    <t>Debt Instrument, Description of Variable Rate Basis</t>
  </si>
  <si>
    <t>Interest costs under the Club Facility accrue based on the aggregate of: (i) a fixed loan margin of 1.75%; and (ii) a variable rate based on LIBOR or EURIBOR plus an applicable spread as set by the Lenders on a periodic basis.</t>
  </si>
  <si>
    <t>Line Of Credit Facility Interest Rate During Period</t>
  </si>
  <si>
    <t>2.10%</t>
  </si>
  <si>
    <t>Syndicate Lending Group [Member]</t>
  </si>
  <si>
    <t>Line of Credit Facility, Initiation Date</t>
  </si>
  <si>
    <t>Jul. 27,
		2012</t>
  </si>
  <si>
    <t>Line of Credit Facility, Expiration Date</t>
  </si>
  <si>
    <t>Jan. 27,
		2017</t>
  </si>
  <si>
    <t>LIBOR</t>
  </si>
  <si>
    <t>Debt, Weighted Average Interest Rate</t>
  </si>
  <si>
    <t>2.45%</t>
  </si>
  <si>
    <t>Syndicate Lending Group [Member] | Accordion Option [Member]</t>
  </si>
  <si>
    <t>Line of Credit Facility, Maximum Borrowing Capacity</t>
  </si>
  <si>
    <t>Syndicate Lending Group [Member] | North American Line Of Credit [Member]</t>
  </si>
  <si>
    <t>Line Of Credit Facility Amendment Date</t>
  </si>
  <si>
    <t>Sep. 22,
		2015</t>
  </si>
  <si>
    <t>Syndicate Lending Group [Member] | Maximum [Member] | North American Line Of Credit [Member]</t>
  </si>
  <si>
    <t>Debt Instrument, Basis Spread on Variable Rate</t>
  </si>
  <si>
    <t>2.50%</t>
  </si>
  <si>
    <t>Syndicate Lending Group [Member] | Maximum [Member] | USD | North American Line Of Credit [Member]</t>
  </si>
  <si>
    <t>Syndicate Lending Group [Member] | Maximum [Member] | CAD | North American Line Of Credit [Member]</t>
  </si>
  <si>
    <t>Line of Credit Facility, Maximum Borrowing Capacity | CAD</t>
  </si>
  <si>
    <t>Syndicate Lending Group [Member] | Minimum [Member] | North American Line Of Credit [Member]</t>
  </si>
  <si>
    <t>1.75%</t>
  </si>
  <si>
    <t>Revolving Acquisition Facility [Member] | Organic Corporation [Member] | Maximum [Member] | EUR | European Revolving Credit Facility [Member]</t>
  </si>
  <si>
    <t>Working Capital [Member] | Organic Corporation [Member] | EUR | European Revolving Credit Facility [Member] | Bulgaria [Member]</t>
  </si>
  <si>
    <t>May 22,
		2013</t>
  </si>
  <si>
    <t>Apr. 27,
		2015</t>
  </si>
  <si>
    <t>Apr. 30,
		2016</t>
  </si>
  <si>
    <t>EURIBOR</t>
  </si>
  <si>
    <t>2.75%</t>
  </si>
  <si>
    <t>Commodity Hedging [Member] | Organic Corporation [Member] | Maximum [Member] | EUR | European Revolving Credit Facility [Member]</t>
  </si>
  <si>
    <t>Letters of Credit [Member] | Organic Corporation [Member] | Maximum [Member] | EUR | European Revolving Credit Facility [Member]</t>
  </si>
  <si>
    <t>Secured Debt Second Lien Loan [Member] | USD</t>
  </si>
  <si>
    <t>The applicable margin increases by 0.50% at the end of each three-month period after October 9, 2015 and before October 9, 2016</t>
  </si>
  <si>
    <t>Repayments Of Debt</t>
  </si>
  <si>
    <t>Debt Instrument, Interest Rate, Effective Percentage</t>
  </si>
  <si>
    <t>11.20%</t>
  </si>
  <si>
    <t>Debt instrument gross issuance expense</t>
  </si>
  <si>
    <t>Debt Conversion Original Debt Type Of Debt</t>
  </si>
  <si>
    <t>If any Initial Loans remain outstanding on the maturity date and no bankruptcy or event of default then exists, all Initial Loans then outstanding will automatically convert into term loans (such converted loans, the “Term Loans”), which would mature on October 9, 2022</t>
  </si>
  <si>
    <t>Debt Instrument Interest Rate Terms</t>
  </si>
  <si>
    <t>At the Company’s election, interest on the Initial Loans is initially determined by reference to either: (i) LIBOR (subject to a 1.0% per annum floor)  plus an applicable margin of 6.0% per annum; or (ii) an alternate base rate specified in the Loan Agreement plus an applicable margin of 5.0%</t>
  </si>
  <si>
    <t>Secured Debt Second Lien Loan [Member] | USD | London Interbank Offered Rate Plus Applicable Margin [Member]</t>
  </si>
  <si>
    <t>Debt Instrument Interest Rate Stated Percentage Rate Range Minimum</t>
  </si>
  <si>
    <t>7.00%</t>
  </si>
  <si>
    <t>Debt Instrument Interest Rate Stated Percentage Rate Range Maximum</t>
  </si>
  <si>
    <t>9.50%</t>
  </si>
  <si>
    <t>Secured Debt Second Lien Loan [Member] | USD | Loan Agreement Base Interest Rate Plus Applicable Margin [Member]</t>
  </si>
  <si>
    <t>5.00%</t>
  </si>
  <si>
    <t>Currency Hedging [Member] | Organic Corporation [Member] | Maximum [Member] | EUR | European Revolving Credit Facility [Member]</t>
  </si>
  <si>
    <t>Bank indebtedness and Long-Term Debt (Lease obligations) (Details) - USD ($) $ in Thousands</t>
  </si>
  <si>
    <t>Bank indebtedness and Long-Term Debt (Term loan payables and capital lease obligation)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Maturities, Gross Repayments of Principal</t>
  </si>
  <si>
    <t>Unamortized Debt Issuance Expense</t>
  </si>
  <si>
    <t>Long-term Debt, Maturities, Repayments of Principal, Remainder of Fiscal Year</t>
  </si>
  <si>
    <t>Bank indebtedness and Long-Term Debt (Interest expense and interest income) (Details) - USD ($) $ in Thousands</t>
  </si>
  <si>
    <t>Interest Expense Gross</t>
  </si>
  <si>
    <t>Interest Income</t>
  </si>
  <si>
    <t>Interest Expense, Net</t>
  </si>
  <si>
    <t>Common Shares (Narrative) (Details) - USD ($) $ / shares in Units, $ in Thousands</t>
  </si>
  <si>
    <t>Shares Issued Price Per Share</t>
  </si>
  <si>
    <t>Proceeds From Issuance Or Sale Of Equity</t>
  </si>
  <si>
    <t>Payments Of Stock Issuance Costs</t>
  </si>
  <si>
    <t>Income Tax Effects Allocated Directly To Equity - Equity Transactions</t>
  </si>
  <si>
    <t>Stock-Based Compensation (Narrative) (Details) - USD ($) $ / shares in Units, $ in Thousands</t>
  </si>
  <si>
    <t>1 Months Ended</t>
  </si>
  <si>
    <t>5 Months Ended</t>
  </si>
  <si>
    <t>Jan. 29, 2015</t>
  </si>
  <si>
    <t>Jun. 04, 2015</t>
  </si>
  <si>
    <t>Jun. 11, 2010</t>
  </si>
  <si>
    <t>Dec. 31, 2011</t>
  </si>
  <si>
    <t>Feb. 05, 2010</t>
  </si>
  <si>
    <t>Employee Service Share-based Compensation, Allocation of Recognized Period Costs [Line Items]</t>
  </si>
  <si>
    <t>Share-based Compensation, Shares Authorized under Stock Option Plans, Exercise Price Range, Number of Outstanding Options</t>
  </si>
  <si>
    <t>Share-based Compensation Arrangement by Share-based Payment Award, Award Vesting Rights</t>
  </si>
  <si>
    <t>ratably</t>
  </si>
  <si>
    <t>Share-based Compensation Arrangement by Share-based Payment Award, Options, Grants in Period, Gross</t>
  </si>
  <si>
    <t>Share-based Compensation Arrangement by Share-based Payment Award, Options, Grants in Period, Weighted Average Grant Date Fair Value</t>
  </si>
  <si>
    <t>Share-based Compensation Arrangement by Share-based Payment Award, Method of Measuring Cost of Award</t>
  </si>
  <si>
    <t>Black-Scholes</t>
  </si>
  <si>
    <t>Share Based Compensation Estimated Percentage Of Options To Be Vested</t>
  </si>
  <si>
    <t>85.00%</t>
  </si>
  <si>
    <t>Allocated Share-based Compensation Expense</t>
  </si>
  <si>
    <t>Tax Benefit from Stock Options Exercised</t>
  </si>
  <si>
    <t>Share-based Compensation Arrangement by Share-based Payment Award, Equity Instruments Other than Options, Outstanding, Weighted Average Remaining Contractual Terms</t>
  </si>
  <si>
    <t>2 years 1 month 6 days</t>
  </si>
  <si>
    <t>Employee Service Share-based Compensation, Nonvested Awards, Total Compensation Cost Not yet Recognized, Share-based Awards Other than Options</t>
  </si>
  <si>
    <t>Class of Warrant or Right, Date from which Warrants or Rights Exercisable</t>
  </si>
  <si>
    <t>Jun. 11,
		2010</t>
  </si>
  <si>
    <t>Class Of Warrant Or Right Number Of Securities Called By Warrants Or Rights</t>
  </si>
  <si>
    <t>Class Of Warrant Or Right Exercise Price Of Warrants Or Rights</t>
  </si>
  <si>
    <t>Warrants And Rights Exercised</t>
  </si>
  <si>
    <t>Reversal Of Share Based Compensation Expense</t>
  </si>
  <si>
    <t>Previously unrecognized stock-based compensation expense</t>
  </si>
  <si>
    <t>Restricted Stock Units (RSUs) [Member]</t>
  </si>
  <si>
    <t>1 year 6 months</t>
  </si>
  <si>
    <t>Performance Share Units (PSUs) [Member]</t>
  </si>
  <si>
    <t>1 year 9 months 18 days</t>
  </si>
  <si>
    <t>Two Thousand Two Plan [Member] | Employee Stock Option [Member]</t>
  </si>
  <si>
    <t>Share Based Compensation Arrangement By Share Based Payment Award Expiration Period 1</t>
  </si>
  <si>
    <t>6 years</t>
  </si>
  <si>
    <t>Two Thousand Thirteen Stock Incentive Plan [Member]</t>
  </si>
  <si>
    <t>Stock Incentive Plan Initiation Date</t>
  </si>
  <si>
    <t>May 28,
		2013</t>
  </si>
  <si>
    <t>Two Thousand Thirteen Stock Incentive Plan [Member] | Employee Stock Option [Member]</t>
  </si>
  <si>
    <t>Minimum [Member]</t>
  </si>
  <si>
    <t>Share Based Compensation Arrangement By Share Based Payment Award Award Vesting Period1</t>
  </si>
  <si>
    <t>1 year</t>
  </si>
  <si>
    <t>Minimum [Member] | Performance Share Units (PSUs) [Member]</t>
  </si>
  <si>
    <t>Minimum [Member] | Two Thousand Two Plan [Member] | Employee Stock Option [Member]</t>
  </si>
  <si>
    <t>Minimum [Member] | Two Thousand Thirteen Stock Incentive Plan [Member] | Employee Stock Option [Member]</t>
  </si>
  <si>
    <t>Maximum [Member]</t>
  </si>
  <si>
    <t>Maximum [Member] | Restricted Stock Units (RSUs) [Member]</t>
  </si>
  <si>
    <t>Maximum [Member] | Performance Share Units (PSUs) [Member]</t>
  </si>
  <si>
    <t>Maximum [Member] | Two Thousand Two Plan [Member] | Employee Stock Option [Member]</t>
  </si>
  <si>
    <t>Maximum [Member] | Two Thousand Thirteen Stock Incentive Plan [Member] | Employee Stock Option [Member]</t>
  </si>
  <si>
    <t>Employee Share Purchase Plan Compensation Grants [Member]</t>
  </si>
  <si>
    <t>Stock Issued During Period, Shares, Employee Stock Ownership Plan</t>
  </si>
  <si>
    <t>Stock-Based Compensation(Change in employee director stock options) (Details) $ / shares in Units, $ in Thousands</t>
  </si>
  <si>
    <t>Jan. 02, 2016USD ($)$ / sharesshares</t>
  </si>
  <si>
    <t>Share-based Compensation Arrangement by Share-based Payment Award, Options, Outstanding, Number, Beginning Balance | shares</t>
  </si>
  <si>
    <t>Share-based Compensation Arrangement by Share-based Payment Award, Options, Grants in Period, Gross | shares</t>
  </si>
  <si>
    <t>Share-based Compensation Arrangement by Share-based Payment Award, Options, Exercises in Period | shares</t>
  </si>
  <si>
    <t>Share-based Compensation Arrangement by Share-based Payment Award, Options, Forfeitures and Expirations in Period | shares</t>
  </si>
  <si>
    <t>Share-based Compensation Arrangement by Share-based Payment Award, Options, Outstanding, Number, Ending Balance | shares</t>
  </si>
  <si>
    <t>Share-based Compensation Arrangement by Share-based Payment Award, Options, Exercisable, Number | shares</t>
  </si>
  <si>
    <t>Share-based Compensation Arrangement by Share-based Payment Award, Options, Outstanding, Weighted Average Exercise Price, Beginning Balance | $ / shares</t>
  </si>
  <si>
    <t>Share-based Compensation Arrangements by Share-based Payment Award, Options, Grants in Period, Weighted Average Exercise Price | $ / shares</t>
  </si>
  <si>
    <t>Share-based Compensation Arrangements by Share-based Payment Award, Options, Exercises in Period, Weighted Average Exercise Price | $ / shares</t>
  </si>
  <si>
    <t>Share-based Compensation Arrangement by Share-based Payment Award, Options, Forfeitures and Expirations in Period, Weighted Average Exercise Price | $ / shares</t>
  </si>
  <si>
    <t>Share-based Compensation Arrangement by Share-based Payment Award, Options, Outstanding, Weighted Average Exercise Price, Ending Balance | $ / shares</t>
  </si>
  <si>
    <t>Share-based Compensation Arrangement by Share-based Payment Award, Options, Exercisable, Weighted Average Exercise Price | $ / share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5 years 1 month 6 days</t>
  </si>
  <si>
    <t>Share-based Compensation Arrangement by Share-based Payment Award, Options, Outstanding, Intrinsic Value | $</t>
  </si>
  <si>
    <t>Share-based Compensation Arrangement by Share-based Payment Award, Options, Exercisable, Intrinsic Value | $</t>
  </si>
  <si>
    <t>Stock-Based Compensation (Stock based compensation assumptions) (Details)</t>
  </si>
  <si>
    <t>Share-based Compensation Arrangement by Share-based Payment Award, Fair Value Assumptions, Expected Dividend Rate</t>
  </si>
  <si>
    <t>0.00%</t>
  </si>
  <si>
    <t>Share-based Compensation Arrangement by Share-based Payment Award, Fair Value Assumptions, Expected Volatility Rate</t>
  </si>
  <si>
    <t>50.10%</t>
  </si>
  <si>
    <t>61.30%</t>
  </si>
  <si>
    <t>63.10%</t>
  </si>
  <si>
    <t>Share-based Compensation Arrangement by Share-based Payment Award, Fair Value Assumptions, Risk Free Interest Rate</t>
  </si>
  <si>
    <t>1.90%</t>
  </si>
  <si>
    <t>2.20%</t>
  </si>
  <si>
    <t>1.30%</t>
  </si>
  <si>
    <t>Share-based Compensation Arrangement by Share-based Payment Award, Fair Value Assumptions, Expected Term</t>
  </si>
  <si>
    <t>6 years 6 months</t>
  </si>
  <si>
    <t xml:space="preserve">   Determined based on expected annual dividend yield at the time of grant.</t>
  </si>
  <si>
    <t xml:space="preserve">   Determined based on historical volatility of the Company ’ s common shares over the expected life of the option.</t>
  </si>
  <si>
    <t xml:space="preserve">   Determined based on the yield on U.S. Treasury zero-coupon issues with maturity dates equal to the expected life of the option.</t>
  </si>
  <si>
    <t xml:space="preserve">   Determined using simplified method, as the Company changed the term of its stock option grants from six years to 10 years commencing in 2012 and, as a result, historical exercise data may no longer provide a reasonable basis upon which to estimate expected life.</t>
  </si>
  <si>
    <t>Stock-Based Compensation (Employee director stock options outstanding) (Details) - $ / shares</t>
  </si>
  <si>
    <t>Share-based Compensation Arrangement by Share-based Payment Award [Line Items]</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Outstanding, Number</t>
  </si>
  <si>
    <t>Share-based Compensation Arrangement by Share-based Payment Award, Options, Outstanding, Weighted Average Exercise Price</t>
  </si>
  <si>
    <t>2016 | Minimum [Member]</t>
  </si>
  <si>
    <t>Share-based Compensation, Shares Authorized under Stock Option Plans, Exercise Price Range, Lower Range Limit</t>
  </si>
  <si>
    <t>2016 | Maximum [Member]</t>
  </si>
  <si>
    <t>Share-based Compensation, Shares Authorized under Stock Option Plans, Exercise Price Range, Upper Range Limit</t>
  </si>
  <si>
    <t>2017 | Minimum [Member]</t>
  </si>
  <si>
    <t>2017 | Maximum [Member]</t>
  </si>
  <si>
    <t>2022 | Minimum [Member]</t>
  </si>
  <si>
    <t>2022 | Maximum [Member]</t>
  </si>
  <si>
    <t>2023 | Minimum [Member]</t>
  </si>
  <si>
    <t>2023 | Maximum [Member]</t>
  </si>
  <si>
    <t>2024 | Minimum [Member]</t>
  </si>
  <si>
    <t>2024 | Maximum [Member]</t>
  </si>
  <si>
    <t>2025 | Minimum [Member]</t>
  </si>
  <si>
    <t>2025 | Maximum [Member]</t>
  </si>
  <si>
    <t>Stock-Based Compensation ( Non-vested Restricted Stock Units and Performance Stock Units Roll Forward) (Details) - USD ($) $ / shares in Units, $ in Millions</t>
  </si>
  <si>
    <t>Share-based Compensation Arrangement by Share-based Payment Award, Options, Nonvested, Number of Shares [Roll Forward]</t>
  </si>
  <si>
    <t>Grants</t>
  </si>
  <si>
    <t>Share-based Compensation Arrangement by Share-based Payment Award, Options, Nonvested, Weighted Average Grant Date Fair Value [Abstract]</t>
  </si>
  <si>
    <t>Non-vested at beginning of year</t>
  </si>
  <si>
    <t>Vested</t>
  </si>
  <si>
    <t>Forfeited or expired</t>
  </si>
  <si>
    <t>Non-vested at end of year</t>
  </si>
  <si>
    <t>Employee Service Share-based Compensation, Nonvested Awards, Compensation Cost Not yet Recognized [Abstract]</t>
  </si>
  <si>
    <t>Compensation costs, Non-vested options</t>
  </si>
  <si>
    <t>Expected to Vest, Outstanding, Weighted Average Remaining Contractual Term</t>
  </si>
  <si>
    <t>Other expense, net (Table) (Details) - USD ($) $ in Thousands</t>
  </si>
  <si>
    <t>Severance and rationalization costs</t>
  </si>
  <si>
    <t>Loss (Gain) on Sale of Property Plant Equipment</t>
  </si>
  <si>
    <t>Product recall</t>
  </si>
  <si>
    <t>Other Cost and Expense, Operating</t>
  </si>
  <si>
    <t>Total Other Expense, net</t>
  </si>
  <si>
    <t>Other expense, net (Narrative) (Details) - USD ($) $ in Thousands</t>
  </si>
  <si>
    <t>Restructuring Cost And Reserve [Line Items]</t>
  </si>
  <si>
    <t>Severance Costs</t>
  </si>
  <si>
    <t>Voluntary Product Recall By Customer Date</t>
  </si>
  <si>
    <t>Nov. 3,
		2013</t>
  </si>
  <si>
    <t>Chief Executive Officer [Member]</t>
  </si>
  <si>
    <t>Fargo, North Dakota and Goodland Edson [Member]</t>
  </si>
  <si>
    <t>Gain (Loss) on Sale of Property Plant Equipment</t>
  </si>
  <si>
    <t>Proceeds from Sale of Other Property, Plant, and Equipment</t>
  </si>
  <si>
    <t>Impairment Loss on Investment (Narrative) (Details) - USD ($)</t>
  </si>
  <si>
    <t>Oct. 31, 2014</t>
  </si>
  <si>
    <t>Investment [Line Items]</t>
  </si>
  <si>
    <t>Investment Owned, Face Amount</t>
  </si>
  <si>
    <t>Investments</t>
  </si>
  <si>
    <t>Investment At Fair Value</t>
  </si>
  <si>
    <t>Income taxes (Tax reconciliation) (Details) - USD ($) $ in Thousands</t>
  </si>
  <si>
    <t>Income Tax Reconciliation, Income Tax Expense (Benefit), at Federal Statutory Income Tax Rate</t>
  </si>
  <si>
    <t>Income Tax Reconciliation, Foreign Income Tax Rate Differential</t>
  </si>
  <si>
    <t>Income Tax Reconciliation, Change in Deferred Tax Assets Valuation Allowance</t>
  </si>
  <si>
    <t>Income Tax Reconciliation, Nondeductible Expense, Impairment Losses</t>
  </si>
  <si>
    <t>Income Tax Reconciliation Impairment Loss On Investment</t>
  </si>
  <si>
    <t>Income Tax Reconciliation, Benefits of losses and credits not previously recognized</t>
  </si>
  <si>
    <t>Income Tax Reconciliation, U.S. domestic manufacturing deduction</t>
  </si>
  <si>
    <t>Income Tax Reconciliation Benefit Of Cross Jurisdictional Financing Structures</t>
  </si>
  <si>
    <t>Income Tax Reconciliation Nondeductible Acquisition Costs</t>
  </si>
  <si>
    <t>Unrecognized Tax Benefits, Period Increase (Decrease)</t>
  </si>
  <si>
    <t>Income Tax Reconciliation Nondeductible Expense Other</t>
  </si>
  <si>
    <t>Income Tax Reconciliation, Change in Enacted Tax Rate</t>
  </si>
  <si>
    <t>Income Tax Reconciliation, Other Reconciling Items</t>
  </si>
  <si>
    <t>Income Tax Expense (Benefit), Continuing Operations, Total</t>
  </si>
  <si>
    <t>Income taxes (Components of continuing operations) (Details) - USD ($) $ in Thousands</t>
  </si>
  <si>
    <t>US</t>
  </si>
  <si>
    <t>CA</t>
  </si>
  <si>
    <t>Europe And Other [Member]</t>
  </si>
  <si>
    <t>Income taxes (Components of provision) (Details) - USD ($) $ in Thousands</t>
  </si>
  <si>
    <t>Current Income Tax Expense (Benefit)</t>
  </si>
  <si>
    <t>Deferred Income Tax Expense Benefit</t>
  </si>
  <si>
    <t>Income taxes (Deferred income taxes) (Details) - USD ($) $ in Thousands</t>
  </si>
  <si>
    <t>Deferred Tax Assets Property Plant And Equipment Intangibles</t>
  </si>
  <si>
    <t>Deferred Tax Assets Capital And Non Capital Loss Carryforwards</t>
  </si>
  <si>
    <t>Deferred Tax Assets, Tax Credit Carryforwards, Research</t>
  </si>
  <si>
    <t>Deferred Tax Liabilities Tax Credit Carryforwards Research</t>
  </si>
  <si>
    <t>Deferred Tax Assets Share Issuance Costs</t>
  </si>
  <si>
    <t>Deferred Tax Assets, Inventory</t>
  </si>
  <si>
    <t>Deferred Tax Liabilities, Inventory</t>
  </si>
  <si>
    <t>Deferred Tax Assets, Other</t>
  </si>
  <si>
    <t>Deferred Tax Assets, Gross</t>
  </si>
  <si>
    <t>Deferred Tax Liabilities, Gross</t>
  </si>
  <si>
    <t>Valuation Allowance, Amount</t>
  </si>
  <si>
    <t>Deferred Income Tax Liabilities, Net, Total</t>
  </si>
  <si>
    <t>Income taxes (Components of deferred taxes) (Details) - USD ($) $ in Thousands</t>
  </si>
  <si>
    <t>Deferred Income Tax Liabilities, Net</t>
  </si>
  <si>
    <t>Deferred Tax Assets, Net</t>
  </si>
  <si>
    <t>Income taxes (Components of deferred income tax valuation allowance) (Details) - USD ($) $ in Thousands</t>
  </si>
  <si>
    <t>Valuation Allowance Deferred Tax Asset Change Due To Acquisition FX</t>
  </si>
  <si>
    <t>Income taxes (Unrecognized tax benefits) (Details) - USD ($) $ in Thousands</t>
  </si>
  <si>
    <t>Unrecognized Tax Benefits</t>
  </si>
  <si>
    <t>Unrecognized Tax Benefits Decreases Resulting From Prior Period Tax Positions</t>
  </si>
  <si>
    <t>Unrecognized Tax Benefits Increases Resulting From Current Period Tax Positions</t>
  </si>
  <si>
    <t>Income taxes (Narrative) (Details) - USD ($) $ in Thousands</t>
  </si>
  <si>
    <t>Tax Credit Carryforward, Expiration Date</t>
  </si>
  <si>
    <t>Jan. 1,
		2029</t>
  </si>
  <si>
    <t>Significant Change in Unrecognized Tax Benefits, Nature of Event Timing</t>
  </si>
  <si>
    <t>Jan. 1,
		2015</t>
  </si>
  <si>
    <t>Unrecognized Tax Benefits, Income Tax Penalties and Interest Expense</t>
  </si>
  <si>
    <t>Unrecognized Tax Benefits Realized In Next 12 Months</t>
  </si>
  <si>
    <t>Internal Revenue Service (IRS) [Member]</t>
  </si>
  <si>
    <t>Open Tax Year</t>
  </si>
  <si>
    <t>US | State and Local Jurisdiction [Member]</t>
  </si>
  <si>
    <t>Operating Loss Carryforwards</t>
  </si>
  <si>
    <t>Research Tax Credit Carryforward [Member] | US</t>
  </si>
  <si>
    <t>Tax Credit Carryforward, Amount</t>
  </si>
  <si>
    <t>Research Tax Credit Carryforward [Member] | CA</t>
  </si>
  <si>
    <t>Research Tax Credit Carryforward [Member] | MA [Member]</t>
  </si>
  <si>
    <t>Scientific [Member] | CA</t>
  </si>
  <si>
    <t>Capital Loss Carryforward [Member] | US</t>
  </si>
  <si>
    <t>Capital Loss Carryforward [Member] | CA</t>
  </si>
  <si>
    <t>Earnings per share (Narrative) (Details) - shares</t>
  </si>
  <si>
    <t>Antidilutive Securities Excluded from Computation of Earnings Per Share, Amount</t>
  </si>
  <si>
    <t>Earnings per share (Table) (Details) - USD ($) $ / shares in Units, $ in Thousands</t>
  </si>
  <si>
    <t>Income (Loss) from Continuing Operations Attributable to Parent</t>
  </si>
  <si>
    <t>Earnings Per Share, Basic, by Common Class, Including Two Class Method [Line Items]</t>
  </si>
  <si>
    <t>Weighted Average Number of Shares Outstanding, Basic</t>
  </si>
  <si>
    <t>Weighted Average Number of Shares Outstanding, Diluted</t>
  </si>
  <si>
    <t>from continuing operations basic</t>
  </si>
  <si>
    <t>from discontinued operations basic</t>
  </si>
  <si>
    <t>Earnings Per Share Total</t>
  </si>
  <si>
    <t>from continuing operations diluted</t>
  </si>
  <si>
    <t>from discontinued operations diluted</t>
  </si>
  <si>
    <t>Earnings Per Share Diluted Total</t>
  </si>
  <si>
    <t>Options Held [Member]</t>
  </si>
  <si>
    <t>Dilutive Securities, Effect on Basic Earnings Per Share, Including Options and Restrictive Stock Units</t>
  </si>
  <si>
    <t>Warrant [Member]</t>
  </si>
  <si>
    <t>Supplemental cash flow information (Cash Flows) (Details) - USD ($) $ in Thousands</t>
  </si>
  <si>
    <t>Dec. 29, 2012</t>
  </si>
  <si>
    <t>Increase (Decrease) Operating Capital [Line Items]</t>
  </si>
  <si>
    <t>Increase (Decrease) in Receivables</t>
  </si>
  <si>
    <t>Increase (Decrease) in Inventories</t>
  </si>
  <si>
    <t>Increase (Decrease) in Accrued Taxes Payable</t>
  </si>
  <si>
    <t>Increase (Decrease) in Prepaid Expense and Other Assets</t>
  </si>
  <si>
    <t>Increase (Decrease) in Accounts Payable and Accrued Liabilities</t>
  </si>
  <si>
    <t>Increase (Decrease) in Deferred Revenue and Customer Advances and Deposits</t>
  </si>
  <si>
    <t>Increase (Decrease) In Operating Capital</t>
  </si>
  <si>
    <t>Interest Paid</t>
  </si>
  <si>
    <t>Income Taxes Paid, Net</t>
  </si>
  <si>
    <t>Related party transactions (Details) - USD ($) $ in Thousands</t>
  </si>
  <si>
    <t>Related Party Transaction [Line Items]</t>
  </si>
  <si>
    <t>Related Party Transaction, Purchases from Related Party</t>
  </si>
  <si>
    <t>Agronomy [Member]</t>
  </si>
  <si>
    <t>Revenue from Related Parties</t>
  </si>
  <si>
    <t>Minority Partner [Member] | Trabocca [Member]</t>
  </si>
  <si>
    <t>Former Chief Executive Officer [Member]</t>
  </si>
  <si>
    <t>Related Party Transaction, Due from (to) Related Party</t>
  </si>
  <si>
    <t>Former Chief Executive Officer [Member] | January 3, 2015</t>
  </si>
  <si>
    <t>Consulting Agreement, Contract Amount</t>
  </si>
  <si>
    <t>Former Chief Executive Officer [Member] | January 2, 2016</t>
  </si>
  <si>
    <t>Former Chief Executive Officer [Member] | December 31, 2016</t>
  </si>
  <si>
    <t>Rent From An Affiliated Company [Member]</t>
  </si>
  <si>
    <t>Costs and Expenses, Related Party</t>
  </si>
  <si>
    <t>Consulting Contract, Former Executive Officer [Member]</t>
  </si>
  <si>
    <t>Commitments and contingencies (Narrative) (Details) - USD ($) $ in Thousands</t>
  </si>
  <si>
    <t>Loss Contingencies [Line Items]</t>
  </si>
  <si>
    <t>Letters of Credit Outstanding, Amount</t>
  </si>
  <si>
    <t>Operating Leases, Rent Expense, Minimum Rentals</t>
  </si>
  <si>
    <t>Plum [Member]</t>
  </si>
  <si>
    <t>Loss Contingency, Lawsuit Filing Date</t>
  </si>
  <si>
    <t>Feb. 3,
		2015</t>
  </si>
  <si>
    <t>Loss Contingency, Name of Plaintiff</t>
  </si>
  <si>
    <t>Plum, PBC</t>
  </si>
  <si>
    <t>Inventory Recall Date</t>
  </si>
  <si>
    <t>Nov. 8,
		2013</t>
  </si>
  <si>
    <t>Loss Contingency Allegations</t>
  </si>
  <si>
    <t>Plum alleges it initiated the recall in response to consumer complaints of bloated packaging and premature spoilage of certain products, which could lead to gastrointestinal symptoms and discomfort if consumed.  Plum alleges that the spoilage of its products resulted from a post-processing issue at SGOI’s Allentown facility.  Plum is seeking unspecified damages equal to the direct costs of the recall and handling of undistributed product, incidental and consequential damages, lost profits and attorneys’ fees.  The Company disputes the allegations made by Plum against SGOI and intends to vigorously defend itself against these claims</t>
  </si>
  <si>
    <t>SunOpta Foods [Member]</t>
  </si>
  <si>
    <t>Grain Held For Benefit Of Others</t>
  </si>
  <si>
    <t>Commitments and contingencies (Table) (Details)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Segment reporting (Table) (Details) - USD ($) $ in Thousands</t>
  </si>
  <si>
    <t>Segment Reporting, Revenue Reconciling Item [Line Items]</t>
  </si>
  <si>
    <t>Segment operating income (loss)</t>
  </si>
  <si>
    <t>Assets</t>
  </si>
  <si>
    <t>Amortization</t>
  </si>
  <si>
    <t>Segment Reporting Information, Expenditures for Additions to Long-Lived Assets</t>
  </si>
  <si>
    <t>Corporate Segment [Member]</t>
  </si>
  <si>
    <t>Global Ingredients [Member]</t>
  </si>
  <si>
    <t>Consumer Products [Member]</t>
  </si>
  <si>
    <t>Segment Total [Member]</t>
  </si>
  <si>
    <t>Assets Held for Sale [Member]</t>
  </si>
  <si>
    <t>Segment reporting (Narrative) (Details)</t>
  </si>
  <si>
    <t>Segment Reporting Disclosure Of Major Customers</t>
  </si>
  <si>
    <t>Subsequent events (Narrative) (Details) - Subsequent Event [Member] $ in Millions</t>
  </si>
  <si>
    <t>Feb. 11, 2016USD ($)</t>
  </si>
  <si>
    <t>Subsequent Event [Line Items]</t>
  </si>
  <si>
    <t>Feb. 11,
		2016</t>
  </si>
  <si>
    <t>Line Of Credit Facility Increase Decrease In Maximum Borrowing Capacity</t>
  </si>
  <si>
    <t>Feb. 11,
		2021</t>
  </si>
  <si>
    <t>1.25%</t>
  </si>
  <si>
    <t>1.50%</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351834</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19</v>
      </c>
    </row>
    <row spans="1:4" r="16">
      <c t="s" r="A16" s="4">
        <v>27</v>
      </c>
      <c t="s" r="B16" s="4">
        <v>28</v>
      </c>
    </row>
    <row spans="1:4" r="17">
      <c t="s" r="A17" s="4">
        <v>29</v>
      </c>
      <c t="n" r="D17" s="7">
        <v>710</v>
      </c>
    </row>
    <row spans="1:4" r="18">
      <c t="s" r="A18" s="4">
        <v>30</v>
      </c>
      <c t="n" r="C18" s="6">
        <v>854201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3</v>
      </c>
      <c t="s" r="B1" s="2">
        <v>1</v>
      </c>
    </row>
    <row spans="1:2" r="2">
      <c t="s" r="B2" s="2">
        <v>2</v>
      </c>
    </row>
    <row spans="1:2" r="3">
      <c t="s" r="A3" s="3">
        <v>200</v>
      </c>
    </row>
    <row spans="1:2" r="4">
      <c t="s" r="A4" s="4">
        <v>204</v>
      </c>
      <c t="s" r="B4" s="4">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1074</v>
      </c>
      <c t="s" r="B1" s="2">
        <v>1</v>
      </c>
    </row>
    <row spans="1:4" r="2">
      <c t="s" r="B2" s="2">
        <v>2</v>
      </c>
      <c t="s" r="C2" s="2">
        <v>32</v>
      </c>
      <c t="s" r="D2" s="2">
        <v>33</v>
      </c>
    </row>
    <row spans="1:4" r="3">
      <c t="s" r="A3" s="3">
        <v>1075</v>
      </c>
    </row>
    <row spans="1:4" r="4">
      <c t="s" r="A4" s="4">
        <v>1076</v>
      </c>
      <c t="n" r="B4" s="7">
        <v>2340</v>
      </c>
      <c t="n" r="C4" s="7">
        <v>1106</v>
      </c>
      <c t="n" r="D4" s="7">
        <v>4447</v>
      </c>
    </row>
    <row spans="1:4" r="5">
      <c t="s" r="A5" s="4">
        <v>1077</v>
      </c>
    </row>
    <row spans="1:4" r="6">
      <c t="s" r="A6" s="3">
        <v>1075</v>
      </c>
    </row>
    <row spans="1:4" r="7">
      <c t="s" r="A7" s="4">
        <v>1078</v>
      </c>
      <c t="n" r="B7" s="6">
        <v>906</v>
      </c>
      <c t="n" r="C7" s="6">
        <v>276</v>
      </c>
      <c t="n" r="D7" s="6">
        <v>412</v>
      </c>
    </row>
    <row spans="1:4" r="8">
      <c t="s" r="A8" s="4">
        <v>1079</v>
      </c>
    </row>
    <row spans="1:4" r="9">
      <c t="s" r="A9" s="3">
        <v>1075</v>
      </c>
    </row>
    <row spans="1:4" r="10">
      <c t="s" r="A10" s="4">
        <v>1078</v>
      </c>
      <c t="n" r="B10" s="6">
        <v>1395</v>
      </c>
      <c t="n" r="C10" s="6">
        <v>1274</v>
      </c>
      <c t="n" r="D10" s="6">
        <v>879</v>
      </c>
    </row>
    <row spans="1:4" r="11">
      <c t="s" r="A11" s="4">
        <v>1080</v>
      </c>
    </row>
    <row spans="1:4" r="12">
      <c t="s" r="A12" s="3">
        <v>1075</v>
      </c>
    </row>
    <row spans="1:4" r="13">
      <c t="s" r="A13" s="4">
        <v>1081</v>
      </c>
      <c t="n" r="B13" s="6">
        <v>93</v>
      </c>
      <c t="n" r="C13" s="6">
        <v>114</v>
      </c>
      <c t="n" r="D13" s="6">
        <v>163</v>
      </c>
    </row>
    <row spans="1:4" r="14">
      <c t="s" r="A14" s="4">
        <v>1082</v>
      </c>
    </row>
    <row spans="1:4" r="15">
      <c t="s" r="A15" s="3">
        <v>1075</v>
      </c>
    </row>
    <row spans="1:4" r="16">
      <c t="s" r="A16" s="4">
        <v>1083</v>
      </c>
      <c t="n" r="B16" s="6">
        <v>300</v>
      </c>
    </row>
    <row spans="1:4" r="17">
      <c t="s" r="A17" s="4">
        <v>1084</v>
      </c>
    </row>
    <row spans="1:4" r="18">
      <c t="s" r="A18" s="3">
        <v>1075</v>
      </c>
    </row>
    <row spans="1:4" r="19">
      <c t="s" r="A19" s="4">
        <v>1083</v>
      </c>
      <c t="n" r="B19" s="6">
        <v>200</v>
      </c>
    </row>
    <row spans="1:4" r="20">
      <c t="s" r="A20" s="4">
        <v>1085</v>
      </c>
    </row>
    <row spans="1:4" r="21">
      <c t="s" r="A21" s="3">
        <v>1075</v>
      </c>
    </row>
    <row spans="1:4" r="22">
      <c t="s" r="A22" s="4">
        <v>1083</v>
      </c>
      <c t="n" r="B22" s="6">
        <v>100</v>
      </c>
    </row>
    <row spans="1:4" r="23">
      <c t="s" r="A23" s="4">
        <v>1086</v>
      </c>
    </row>
    <row spans="1:4" r="24">
      <c t="s" r="A24" s="3">
        <v>1075</v>
      </c>
    </row>
    <row spans="1:4" r="25">
      <c t="s" r="A25" s="4">
        <v>1087</v>
      </c>
      <c t="n" r="B25" s="6">
        <v>1002</v>
      </c>
      <c t="n" r="C25" s="6">
        <v>396</v>
      </c>
      <c t="n" r="D25" s="6">
        <v>475</v>
      </c>
    </row>
    <row spans="1:4" r="26">
      <c t="s" r="A26" s="4">
        <v>1088</v>
      </c>
    </row>
    <row spans="1:4" r="27">
      <c t="s" r="A27" s="3">
        <v>1075</v>
      </c>
    </row>
    <row spans="1:4" r="28">
      <c t="s" r="A28" s="4">
        <v>1087</v>
      </c>
      <c t="n" r="B28" s="7">
        <v>150</v>
      </c>
      <c t="n" r="C28" s="7">
        <v>275</v>
      </c>
      <c t="n" r="D28" s="7">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s>
  <sheetData>
    <row spans="1:4" r="1">
      <c t="s" r="A1" s="1">
        <v>1089</v>
      </c>
      <c t="s" r="B1" s="2">
        <v>1</v>
      </c>
    </row>
    <row spans="1:4" r="2">
      <c t="s" r="B2" s="2">
        <v>2</v>
      </c>
      <c t="s" r="C2" s="2">
        <v>32</v>
      </c>
      <c t="s" r="D2" s="2">
        <v>33</v>
      </c>
    </row>
    <row spans="1:4" r="3">
      <c t="s" r="A3" s="3">
        <v>1090</v>
      </c>
    </row>
    <row spans="1:4" r="4">
      <c t="s" r="A4" s="4">
        <v>1091</v>
      </c>
      <c t="n" r="B4" s="7">
        <v>4200</v>
      </c>
      <c t="n" r="C4" s="7">
        <v>4500</v>
      </c>
    </row>
    <row spans="1:4" r="5">
      <c t="s" r="A5" s="4">
        <v>1092</v>
      </c>
      <c t="n" r="B5" s="7">
        <v>21600</v>
      </c>
      <c t="n" r="C5" s="6">
        <v>15000</v>
      </c>
      <c t="n" r="D5" s="7">
        <v>11700</v>
      </c>
    </row>
    <row spans="1:4" r="6">
      <c t="s" r="A6" s="4">
        <v>1093</v>
      </c>
    </row>
    <row spans="1:4" r="7">
      <c t="s" r="A7" s="3">
        <v>1090</v>
      </c>
    </row>
    <row spans="1:4" r="8">
      <c t="s" r="A8" s="4">
        <v>1094</v>
      </c>
      <c t="s" r="B8" s="4">
        <v>1095</v>
      </c>
    </row>
    <row spans="1:4" r="9">
      <c t="s" r="A9" s="4">
        <v>1096</v>
      </c>
      <c t="s" r="B9" s="4">
        <v>1097</v>
      </c>
    </row>
    <row spans="1:4" r="10">
      <c t="s" r="A10" s="4">
        <v>1098</v>
      </c>
      <c t="s" r="B10" s="4">
        <v>1099</v>
      </c>
    </row>
    <row spans="1:4" r="11">
      <c t="s" r="A11" s="4">
        <v>1100</v>
      </c>
      <c t="s" r="B11" s="4">
        <v>1101</v>
      </c>
    </row>
    <row spans="1:4" r="12">
      <c t="s" r="A12" s="4">
        <v>1102</v>
      </c>
    </row>
    <row spans="1:4" r="13">
      <c t="s" r="A13" s="3">
        <v>1090</v>
      </c>
    </row>
    <row spans="1:4" r="14">
      <c t="s" r="A14" s="4">
        <v>1103</v>
      </c>
      <c t="n" r="B14" s="7">
        <v>1700</v>
      </c>
      <c t="n" r="C14" s="7">
        <v>19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1104</v>
      </c>
      <c t="s" r="B1" s="2">
        <v>605</v>
      </c>
    </row>
    <row spans="1:2" r="2">
      <c t="s" r="A2" s="3">
        <v>1105</v>
      </c>
    </row>
    <row spans="1:2" r="3">
      <c t="s" r="A3" s="4">
        <v>1106</v>
      </c>
      <c t="n" r="B3" s="7">
        <v>26595</v>
      </c>
    </row>
    <row spans="1:2" r="4">
      <c t="s" r="A4" s="4">
        <v>1107</v>
      </c>
      <c t="n" r="B4" s="6">
        <v>25028</v>
      </c>
    </row>
    <row spans="1:2" r="5">
      <c t="s" r="A5" s="4">
        <v>1108</v>
      </c>
      <c t="n" r="B5" s="6">
        <v>21897</v>
      </c>
    </row>
    <row spans="1:2" r="6">
      <c t="s" r="A6" s="4">
        <v>1109</v>
      </c>
      <c t="n" r="B6" s="6">
        <v>17117</v>
      </c>
    </row>
    <row spans="1:2" r="7">
      <c t="s" r="A7" s="4">
        <v>1110</v>
      </c>
      <c t="n" r="B7" s="6">
        <v>13577</v>
      </c>
    </row>
    <row spans="1:2" r="8">
      <c t="s" r="A8" s="4">
        <v>1111</v>
      </c>
      <c t="n" r="B8" s="6">
        <v>18449</v>
      </c>
    </row>
    <row spans="1:2" r="9">
      <c t="s" r="A9" s="4">
        <v>1112</v>
      </c>
      <c t="n" r="B9" s="7">
        <v>122663</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1113</v>
      </c>
      <c t="s" r="B1" s="2">
        <v>1</v>
      </c>
    </row>
    <row spans="1:4" r="2">
      <c t="s" r="B2" s="2">
        <v>2</v>
      </c>
      <c t="s" r="C2" s="2">
        <v>32</v>
      </c>
      <c t="s" r="D2" s="2">
        <v>33</v>
      </c>
    </row>
    <row spans="1:4" r="3">
      <c t="s" r="A3" s="3">
        <v>1114</v>
      </c>
    </row>
    <row spans="1:4" r="4">
      <c t="s" r="A4" s="4">
        <v>35</v>
      </c>
      <c t="n" r="B4" s="7">
        <v>1145134</v>
      </c>
      <c t="n" r="C4" s="7">
        <v>1102745</v>
      </c>
      <c t="n" r="D4" s="7">
        <v>998660</v>
      </c>
    </row>
    <row spans="1:4" r="5">
      <c t="s" r="A5" s="4">
        <v>1115</v>
      </c>
      <c t="n" r="B5" s="6">
        <v>31392</v>
      </c>
      <c t="n" r="C5" s="6">
        <v>54146</v>
      </c>
      <c t="n" r="D5" s="6">
        <v>40464</v>
      </c>
    </row>
    <row spans="1:4" r="6">
      <c t="s" r="A6" s="4">
        <v>40</v>
      </c>
      <c t="n" r="B6" s="6">
        <v>12151</v>
      </c>
      <c t="n" r="C6" s="6">
        <v>-2220</v>
      </c>
      <c t="n" r="D6" s="6">
        <v>5455</v>
      </c>
    </row>
    <row spans="1:4" r="7">
      <c t="s" r="A7" s="4">
        <v>43</v>
      </c>
      <c t="n" r="B7" s="6">
        <v>15669</v>
      </c>
      <c t="n" r="C7" s="6">
        <v>3943</v>
      </c>
      <c t="n" r="D7" s="6">
        <v>4216</v>
      </c>
    </row>
    <row spans="1:4" r="8">
      <c t="s" r="A8" s="4">
        <v>44</v>
      </c>
      <c t="n" r="B8" s="6">
        <v>0</v>
      </c>
      <c t="n" r="C8" s="6">
        <v>8441</v>
      </c>
      <c t="n" r="D8" s="6">
        <v>21495</v>
      </c>
    </row>
    <row spans="1:4" r="9">
      <c t="s" r="A9" s="4">
        <v>45</v>
      </c>
      <c t="n" r="B9" s="6">
        <v>-6522</v>
      </c>
      <c t="n" r="C9" s="6">
        <v>31533</v>
      </c>
      <c t="n" r="D9" s="6">
        <v>-160</v>
      </c>
    </row>
    <row spans="1:4" r="10">
      <c t="s" r="A10" s="4">
        <v>1116</v>
      </c>
      <c t="n" r="B10" s="6">
        <v>1219203</v>
      </c>
      <c t="n" r="C10" s="6">
        <v>640950</v>
      </c>
    </row>
    <row spans="1:4" r="11">
      <c t="s" r="A11" s="4">
        <v>84</v>
      </c>
      <c t="n" r="B11" s="6">
        <v>176513</v>
      </c>
      <c t="n" r="C11" s="6">
        <v>112492</v>
      </c>
    </row>
    <row spans="1:4" r="12">
      <c t="s" r="A12" s="4">
        <v>1117</v>
      </c>
      <c t="n" r="B12" s="6">
        <v>21007</v>
      </c>
      <c t="n" r="C12" s="6">
        <v>15641</v>
      </c>
      <c t="n" r="D12" s="6">
        <v>14273</v>
      </c>
    </row>
    <row spans="1:4" r="13">
      <c t="s" r="A13" s="4">
        <v>85</v>
      </c>
      <c t="n" r="B13" s="6">
        <v>241690</v>
      </c>
      <c t="n" r="C13" s="6">
        <v>29082</v>
      </c>
      <c t="n" r="D13" s="6">
        <v>30668</v>
      </c>
    </row>
    <row spans="1:4" r="14">
      <c t="s" r="A14" s="4">
        <v>1118</v>
      </c>
      <c t="n" r="B14" s="6">
        <v>31186</v>
      </c>
      <c t="n" r="C14" s="6">
        <v>17671</v>
      </c>
      <c t="n" r="D14" s="6">
        <v>28934</v>
      </c>
    </row>
    <row spans="1:4" r="15">
      <c t="s" r="A15" s="4">
        <v>1000</v>
      </c>
    </row>
    <row spans="1:4" r="16">
      <c t="s" r="A16" s="3">
        <v>1114</v>
      </c>
    </row>
    <row spans="1:4" r="17">
      <c t="s" r="A17" s="4">
        <v>35</v>
      </c>
      <c t="n" r="B17" s="6">
        <v>893637</v>
      </c>
      <c t="n" r="C17" s="6">
        <v>855967</v>
      </c>
      <c t="n" r="D17" s="6">
        <v>788713</v>
      </c>
    </row>
    <row spans="1:4" r="18">
      <c t="s" r="A18" s="4">
        <v>45</v>
      </c>
      <c t="n" r="B18" s="6">
        <v>-20028</v>
      </c>
      <c t="n" r="C18" s="6">
        <v>31469</v>
      </c>
      <c t="n" r="D18" s="6">
        <v>13112</v>
      </c>
    </row>
    <row spans="1:4" r="19">
      <c t="s" r="A19" s="4">
        <v>84</v>
      </c>
      <c t="n" r="B19" s="6">
        <v>146457</v>
      </c>
      <c t="n" r="C19" s="6">
        <v>87276</v>
      </c>
    </row>
    <row spans="1:4" r="20">
      <c t="s" r="A20" s="4">
        <v>1001</v>
      </c>
    </row>
    <row spans="1:4" r="21">
      <c t="s" r="A21" s="3">
        <v>1114</v>
      </c>
    </row>
    <row spans="1:4" r="22">
      <c t="s" r="A22" s="4">
        <v>35</v>
      </c>
      <c t="n" r="B22" s="6">
        <v>33291</v>
      </c>
      <c t="n" r="C22" s="6">
        <v>32910</v>
      </c>
      <c t="n" r="D22" s="6">
        <v>30627</v>
      </c>
    </row>
    <row spans="1:4" r="23">
      <c t="s" r="A23" s="4">
        <v>45</v>
      </c>
      <c t="n" r="B23" s="6">
        <v>6038</v>
      </c>
      <c t="n" r="C23" s="6">
        <v>-4400</v>
      </c>
      <c t="n" r="D23" s="6">
        <v>-14881</v>
      </c>
    </row>
    <row spans="1:4" r="24">
      <c t="s" r="A24" s="4">
        <v>84</v>
      </c>
      <c t="n" r="B24" s="6">
        <v>3664</v>
      </c>
      <c t="n" r="C24" s="6">
        <v>5738</v>
      </c>
    </row>
    <row spans="1:4" r="25">
      <c t="s" r="A25" s="4">
        <v>1002</v>
      </c>
    </row>
    <row spans="1:4" r="26">
      <c t="s" r="A26" s="3">
        <v>1114</v>
      </c>
    </row>
    <row spans="1:4" r="27">
      <c t="s" r="A27" s="4">
        <v>35</v>
      </c>
      <c t="n" r="B27" s="6">
        <v>218206</v>
      </c>
      <c t="n" r="C27" s="6">
        <v>213868</v>
      </c>
      <c t="n" r="D27" s="6">
        <v>179320</v>
      </c>
    </row>
    <row spans="1:4" r="28">
      <c t="s" r="A28" s="4">
        <v>45</v>
      </c>
      <c t="n" r="B28" s="6">
        <v>7468</v>
      </c>
      <c t="n" r="C28" s="6">
        <v>4464</v>
      </c>
      <c t="n" r="D28" s="6">
        <v>1609</v>
      </c>
    </row>
    <row spans="1:4" r="29">
      <c t="s" r="A29" s="4">
        <v>84</v>
      </c>
      <c t="n" r="B29" s="6">
        <v>26392</v>
      </c>
      <c t="n" r="C29" s="6">
        <v>19478</v>
      </c>
    </row>
    <row spans="1:4" r="30">
      <c t="s" r="A30" s="4">
        <v>1119</v>
      </c>
    </row>
    <row spans="1:4" r="31">
      <c t="s" r="A31" s="3">
        <v>1114</v>
      </c>
    </row>
    <row spans="1:4" r="32">
      <c t="s" r="A32" s="4">
        <v>40</v>
      </c>
      <c t="n" r="B32" s="6">
        <v>10094</v>
      </c>
      <c t="n" r="C32" s="6">
        <v>12449</v>
      </c>
      <c t="n" r="D32" s="6">
        <v>9458</v>
      </c>
    </row>
    <row spans="1:4" r="33">
      <c t="s" r="A33" s="4">
        <v>1116</v>
      </c>
      <c t="n" r="B33" s="6">
        <v>20115</v>
      </c>
      <c t="n" r="C33" s="6">
        <v>24960</v>
      </c>
    </row>
    <row spans="1:4" r="34">
      <c t="s" r="A34" s="4">
        <v>1117</v>
      </c>
      <c t="n" r="B34" s="6">
        <v>1841</v>
      </c>
      <c t="n" r="C34" s="6">
        <v>1411</v>
      </c>
      <c t="n" r="D34" s="6">
        <v>801</v>
      </c>
    </row>
    <row spans="1:4" r="35">
      <c t="s" r="A35" s="4">
        <v>1118</v>
      </c>
      <c t="n" r="B35" s="6">
        <v>3785</v>
      </c>
      <c t="n" r="C35" s="6">
        <v>3322</v>
      </c>
      <c t="n" r="D35" s="6">
        <v>620</v>
      </c>
    </row>
    <row spans="1:4" r="36">
      <c t="s" r="A36" s="4">
        <v>1120</v>
      </c>
    </row>
    <row spans="1:4" r="37">
      <c t="s" r="A37" s="3">
        <v>1114</v>
      </c>
    </row>
    <row spans="1:4" r="38">
      <c t="s" r="A38" s="4">
        <v>35</v>
      </c>
      <c t="n" r="B38" s="6">
        <v>610890</v>
      </c>
      <c t="n" r="C38" s="6">
        <v>619066</v>
      </c>
      <c t="n" r="D38" s="6">
        <v>571347</v>
      </c>
    </row>
    <row spans="1:4" r="39">
      <c t="s" r="A39" s="4">
        <v>1115</v>
      </c>
      <c t="n" r="B39" s="6">
        <v>28184</v>
      </c>
      <c t="n" r="C39" s="6">
        <v>26274</v>
      </c>
      <c t="n" r="D39" s="6">
        <v>10882</v>
      </c>
    </row>
    <row spans="1:4" r="40">
      <c t="s" r="A40" s="4">
        <v>1116</v>
      </c>
      <c t="n" r="B40" s="6">
        <v>321962</v>
      </c>
      <c t="n" r="C40" s="6">
        <v>306519</v>
      </c>
    </row>
    <row spans="1:4" r="41">
      <c t="s" r="A41" s="4">
        <v>1117</v>
      </c>
      <c t="n" r="B41" s="6">
        <v>6352</v>
      </c>
      <c t="n" r="C41" s="6">
        <v>6668</v>
      </c>
      <c t="n" r="D41" s="6">
        <v>6091</v>
      </c>
    </row>
    <row spans="1:4" r="42">
      <c t="s" r="A42" s="4">
        <v>85</v>
      </c>
      <c t="n" r="B42" s="6">
        <v>25990</v>
      </c>
      <c t="n" r="C42" s="6">
        <v>26720</v>
      </c>
    </row>
    <row spans="1:4" r="43">
      <c t="s" r="A43" s="4">
        <v>1118</v>
      </c>
      <c t="n" r="B43" s="6">
        <v>5872</v>
      </c>
      <c t="n" r="C43" s="6">
        <v>6140</v>
      </c>
      <c t="n" r="D43" s="6">
        <v>14419</v>
      </c>
    </row>
    <row spans="1:4" r="44">
      <c t="s" r="A44" s="4">
        <v>1121</v>
      </c>
    </row>
    <row spans="1:4" r="45">
      <c t="s" r="A45" s="3">
        <v>1114</v>
      </c>
    </row>
    <row spans="1:4" r="46">
      <c t="s" r="A46" s="4">
        <v>35</v>
      </c>
      <c t="n" r="B46" s="6">
        <v>534244</v>
      </c>
      <c t="n" r="C46" s="6">
        <v>483679</v>
      </c>
      <c t="n" r="D46" s="6">
        <v>427313</v>
      </c>
    </row>
    <row spans="1:4" r="47">
      <c t="s" r="A47" s="4">
        <v>1115</v>
      </c>
      <c t="n" r="B47" s="6">
        <v>3208</v>
      </c>
      <c t="n" r="C47" s="6">
        <v>27872</v>
      </c>
      <c t="n" r="D47" s="6">
        <v>29582</v>
      </c>
    </row>
    <row spans="1:4" r="48">
      <c t="s" r="A48" s="4">
        <v>1116</v>
      </c>
      <c t="n" r="B48" s="6">
        <v>812796</v>
      </c>
      <c t="n" r="C48" s="6">
        <v>199466</v>
      </c>
    </row>
    <row spans="1:4" r="49">
      <c t="s" r="A49" s="4">
        <v>1117</v>
      </c>
      <c t="n" r="B49" s="6">
        <v>12814</v>
      </c>
      <c t="n" r="C49" s="6">
        <v>7562</v>
      </c>
      <c t="n" r="D49" s="6">
        <v>7381</v>
      </c>
    </row>
    <row spans="1:4" r="50">
      <c t="s" r="A50" s="4">
        <v>85</v>
      </c>
      <c t="n" r="B50" s="6">
        <v>215700</v>
      </c>
      <c t="n" r="C50" s="6">
        <v>2362</v>
      </c>
    </row>
    <row spans="1:4" r="51">
      <c t="s" r="A51" s="4">
        <v>1118</v>
      </c>
      <c t="n" r="B51" s="6">
        <v>21529</v>
      </c>
      <c t="n" r="C51" s="6">
        <v>8209</v>
      </c>
      <c t="n" r="D51" s="6">
        <v>13895</v>
      </c>
    </row>
    <row spans="1:4" r="52">
      <c t="s" r="A52" s="4">
        <v>1122</v>
      </c>
    </row>
    <row spans="1:4" r="53">
      <c t="s" r="A53" s="3">
        <v>1114</v>
      </c>
    </row>
    <row spans="1:4" r="54">
      <c t="s" r="A54" s="4">
        <v>1116</v>
      </c>
      <c t="n" r="B54" s="6">
        <v>1134758</v>
      </c>
      <c t="n" r="C54" s="6">
        <v>505985</v>
      </c>
    </row>
    <row spans="1:4" r="55">
      <c t="s" r="A55" s="4">
        <v>1117</v>
      </c>
      <c t="n" r="B55" s="6">
        <v>19166</v>
      </c>
      <c t="n" r="C55" s="6">
        <v>14230</v>
      </c>
      <c t="n" r="D55" s="6">
        <v>13472</v>
      </c>
    </row>
    <row spans="1:4" r="56">
      <c t="s" r="A56" s="4">
        <v>1118</v>
      </c>
      <c t="n" r="B56" s="6">
        <v>27401</v>
      </c>
      <c t="n" r="C56" s="6">
        <v>14349</v>
      </c>
      <c t="n" r="D56" s="7">
        <v>28314</v>
      </c>
    </row>
    <row spans="1:4" r="57">
      <c t="s" r="A57" s="4">
        <v>1123</v>
      </c>
    </row>
    <row spans="1:4" r="58">
      <c t="s" r="A58" s="3">
        <v>1114</v>
      </c>
    </row>
    <row spans="1:4" r="59">
      <c t="s" r="A59" s="4">
        <v>1116</v>
      </c>
      <c t="n" r="B59" s="7">
        <v>64330</v>
      </c>
      <c t="n" r="C59" s="7">
        <v>1100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6"/>
  </cols>
  <sheetData>
    <row spans="1:2" r="1">
      <c t="s" r="A1" s="1">
        <v>1124</v>
      </c>
      <c t="s" r="B1" s="2">
        <v>1</v>
      </c>
    </row>
    <row spans="1:2" r="2">
      <c t="s" r="B2" s="2">
        <v>2</v>
      </c>
    </row>
    <row spans="1:2" r="3">
      <c t="s" r="A3" s="3">
        <v>1114</v>
      </c>
    </row>
    <row spans="1:2" r="4">
      <c t="s" r="A4" s="4">
        <v>1125</v>
      </c>
      <c t="n" r="B4" s="6">
        <v>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126</v>
      </c>
      <c t="s" r="B1" s="2">
        <v>843</v>
      </c>
    </row>
    <row spans="1:2" r="2">
      <c t="s" r="B2" s="2">
        <v>1127</v>
      </c>
    </row>
    <row spans="1:2" r="3">
      <c t="s" r="A3" s="3">
        <v>1128</v>
      </c>
    </row>
    <row spans="1:2" r="4">
      <c t="s" r="A4" s="4">
        <v>775</v>
      </c>
      <c t="s" r="B4" s="4">
        <v>1129</v>
      </c>
    </row>
    <row spans="1:2" r="5">
      <c t="s" r="A5" s="4">
        <v>783</v>
      </c>
      <c t="n" r="B5" s="7">
        <v>350</v>
      </c>
    </row>
    <row spans="1:2" r="6">
      <c t="s" r="A6" s="4">
        <v>1130</v>
      </c>
      <c t="n" r="B6" s="7">
        <v>100</v>
      </c>
    </row>
    <row spans="1:2" r="7">
      <c t="s" r="A7" s="4">
        <v>777</v>
      </c>
      <c t="s" r="B7" s="4">
        <v>1131</v>
      </c>
    </row>
    <row spans="1:2" r="8">
      <c t="s" r="A8" s="4">
        <v>770</v>
      </c>
      <c t="s" r="B8" s="4">
        <v>779</v>
      </c>
    </row>
    <row spans="1:2" r="9">
      <c t="s" r="A9" s="4">
        <v>817</v>
      </c>
      <c t="s" r="B9" s="4">
        <v>794</v>
      </c>
    </row>
    <row spans="1:2" r="10">
      <c t="s" r="A10" s="4">
        <v>815</v>
      </c>
      <c t="s" r="B10" s="4">
        <v>1132</v>
      </c>
    </row>
    <row spans="1:2" r="11">
      <c t="s" r="A11" s="4">
        <v>807</v>
      </c>
      <c t="s" r="B11" s="4">
        <v>1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78</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79</v>
      </c>
      <c t="s" r="B1" s="2">
        <v>1</v>
      </c>
    </row>
    <row spans="1:2" r="2">
      <c t="s" r="B2" s="2">
        <v>2</v>
      </c>
    </row>
    <row spans="1:2" r="3">
      <c t="s" r="A3" s="3">
        <v>217</v>
      </c>
    </row>
    <row spans="1:2" r="4">
      <c t="s" r="A4" s="4">
        <v>218</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0</v>
      </c>
      <c t="s" r="B1" s="2">
        <v>1</v>
      </c>
    </row>
    <row spans="1:2" r="2">
      <c t="s" r="B2" s="2">
        <v>2</v>
      </c>
    </row>
    <row spans="1:2" r="3">
      <c t="s" r="A3" s="3">
        <v>221</v>
      </c>
    </row>
    <row spans="1:2" r="4">
      <c t="s" r="A4" s="4">
        <v>222</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4</v>
      </c>
      <c t="s" r="B1" s="2">
        <v>1</v>
      </c>
    </row>
    <row spans="1:2" r="2">
      <c t="s" r="B2" s="2">
        <v>2</v>
      </c>
    </row>
    <row spans="1:2" r="3">
      <c t="s" r="A3" s="3">
        <v>225</v>
      </c>
    </row>
    <row spans="1:2" r="4">
      <c t="s" r="A4" s="4">
        <v>226</v>
      </c>
      <c t="s" r="B4" s="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93</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35</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1</v>
      </c>
      <c t="s" r="B1" s="2">
        <v>1</v>
      </c>
    </row>
    <row spans="1:4" r="2">
      <c t="s" r="B2" s="2">
        <v>2</v>
      </c>
      <c t="s" r="C2" s="2">
        <v>32</v>
      </c>
      <c t="s" r="D2" s="2">
        <v>33</v>
      </c>
    </row>
    <row spans="1:4" r="3">
      <c t="s" r="A3" s="3">
        <v>34</v>
      </c>
    </row>
    <row spans="1:4" r="4">
      <c t="s" r="A4" s="4">
        <v>35</v>
      </c>
      <c t="n" r="B4" s="7">
        <v>1145134</v>
      </c>
      <c t="n" r="C4" s="7">
        <v>1102745</v>
      </c>
      <c t="n" r="D4" s="7">
        <v>998660</v>
      </c>
    </row>
    <row spans="1:4" r="5">
      <c t="s" r="A5" s="4">
        <v>36</v>
      </c>
      <c t="n" r="B5" s="6">
        <v>1034772</v>
      </c>
      <c t="n" r="C5" s="6">
        <v>980640</v>
      </c>
      <c t="n" r="D5" s="6">
        <v>896862</v>
      </c>
    </row>
    <row spans="1:4" r="6">
      <c t="s" r="A6" s="4">
        <v>37</v>
      </c>
      <c t="n" r="B6" s="6">
        <v>110362</v>
      </c>
      <c t="n" r="C6" s="6">
        <v>122105</v>
      </c>
      <c t="n" r="D6" s="6">
        <v>101798</v>
      </c>
    </row>
    <row spans="1:4" r="7">
      <c t="s" r="A7" s="4">
        <v>38</v>
      </c>
      <c t="n" r="B7" s="6">
        <v>85754</v>
      </c>
      <c t="n" r="C7" s="6">
        <v>80365</v>
      </c>
      <c t="n" r="D7" s="6">
        <v>69033</v>
      </c>
    </row>
    <row spans="1:4" r="8">
      <c t="s" r="A8" s="4">
        <v>39</v>
      </c>
      <c t="n" r="B8" s="6">
        <v>4951</v>
      </c>
      <c t="n" r="C8" s="6">
        <v>2036</v>
      </c>
      <c t="n" r="D8" s="6">
        <v>2182</v>
      </c>
    </row>
    <row spans="1:4" r="9">
      <c t="s" r="A9" s="4">
        <v>40</v>
      </c>
      <c t="n" r="B9" s="6">
        <v>12151</v>
      </c>
      <c t="n" r="C9" s="6">
        <v>-2220</v>
      </c>
      <c t="n" r="D9" s="6">
        <v>5455</v>
      </c>
    </row>
    <row spans="1:4" r="10">
      <c t="s" r="A10" s="4">
        <v>41</v>
      </c>
      <c t="n" r="B10" s="6">
        <v>-1641</v>
      </c>
      <c t="n" r="C10" s="6">
        <v>-1993</v>
      </c>
      <c t="n" r="D10" s="6">
        <v>-423</v>
      </c>
    </row>
    <row spans="1:4" r="11">
      <c t="s" r="A11" s="4">
        <v>42</v>
      </c>
      <c t="n" r="B11" s="6">
        <v>9147</v>
      </c>
      <c t="n" r="C11" s="6">
        <v>43917</v>
      </c>
      <c t="n" r="D11" s="6">
        <v>25551</v>
      </c>
    </row>
    <row spans="1:4" r="12">
      <c t="s" r="A12" s="4">
        <v>43</v>
      </c>
      <c t="n" r="B12" s="6">
        <v>15669</v>
      </c>
      <c t="n" r="C12" s="6">
        <v>3943</v>
      </c>
      <c t="n" r="D12" s="6">
        <v>4216</v>
      </c>
    </row>
    <row spans="1:4" r="13">
      <c t="s" r="A13" s="4">
        <v>44</v>
      </c>
      <c t="n" r="B13" s="6">
        <v>0</v>
      </c>
      <c t="n" r="C13" s="6">
        <v>8441</v>
      </c>
      <c t="n" r="D13" s="6">
        <v>21495</v>
      </c>
    </row>
    <row spans="1:4" r="14">
      <c t="s" r="A14" s="4">
        <v>45</v>
      </c>
      <c t="n" r="B14" s="6">
        <v>-6522</v>
      </c>
      <c t="n" r="C14" s="6">
        <v>31533</v>
      </c>
      <c t="n" r="D14" s="6">
        <v>-160</v>
      </c>
    </row>
    <row spans="1:4" r="15">
      <c t="s" r="A15" s="4">
        <v>46</v>
      </c>
      <c t="n" r="B15" s="6">
        <v>-3390</v>
      </c>
      <c t="n" r="C15" s="6">
        <v>12043</v>
      </c>
      <c t="n" r="D15" s="6">
        <v>8423</v>
      </c>
    </row>
    <row spans="1:4" r="16">
      <c t="s" r="A16" s="4">
        <v>47</v>
      </c>
      <c t="n" r="B16" s="6">
        <v>-3132</v>
      </c>
      <c t="n" r="C16" s="6">
        <v>19490</v>
      </c>
      <c t="n" r="D16" s="6">
        <v>-8583</v>
      </c>
    </row>
    <row spans="1:4" r="17">
      <c t="s" r="A17" s="3">
        <v>48</v>
      </c>
    </row>
    <row spans="1:4" r="18">
      <c t="s" r="A18" s="4">
        <v>49</v>
      </c>
      <c t="n" r="B18" s="6">
        <v>-17377</v>
      </c>
      <c t="n" r="C18" s="6">
        <v>-15993</v>
      </c>
      <c t="n" r="D18" s="6">
        <v>-1284</v>
      </c>
    </row>
    <row spans="1:4" r="19">
      <c t="s" r="A19" s="4">
        <v>50</v>
      </c>
      <c t="n" r="B19" s="6">
        <v>-10515</v>
      </c>
      <c t="n" r="C19" s="6">
        <v>0</v>
      </c>
      <c t="n" r="D19" s="6">
        <v>0</v>
      </c>
    </row>
    <row spans="1:4" r="20">
      <c t="s" r="A20" s="4">
        <v>51</v>
      </c>
      <c t="n" r="B20" s="6">
        <v>0</v>
      </c>
      <c t="n" r="C20" s="6">
        <v>2888</v>
      </c>
      <c t="n" r="D20" s="6">
        <v>0</v>
      </c>
    </row>
    <row spans="1:4" r="21">
      <c t="s" r="A21" s="4">
        <v>52</v>
      </c>
      <c t="n" r="B21" s="6">
        <v>-402</v>
      </c>
      <c t="n" r="C21" s="6">
        <v>2000</v>
      </c>
      <c t="n" r="D21" s="6">
        <v>853</v>
      </c>
    </row>
    <row spans="1:4" r="22">
      <c t="s" r="A22" s="4">
        <v>53</v>
      </c>
      <c t="n" r="B22" s="6">
        <v>8819</v>
      </c>
      <c t="n" r="C22" s="6">
        <v>4911</v>
      </c>
      <c t="n" r="D22" s="6">
        <v>303</v>
      </c>
    </row>
    <row spans="1:4" r="23">
      <c t="s" r="A23" s="4">
        <v>54</v>
      </c>
      <c t="n" r="B23" s="6">
        <v>-19475</v>
      </c>
      <c t="n" r="C23" s="6">
        <v>-6194</v>
      </c>
      <c t="n" r="D23" s="6">
        <v>-128</v>
      </c>
    </row>
    <row spans="1:4" r="24">
      <c t="s" r="A24" s="4">
        <v>55</v>
      </c>
      <c t="n" r="B24" s="6">
        <v>-22607</v>
      </c>
      <c t="n" r="C24" s="6">
        <v>13296</v>
      </c>
      <c t="n" r="D24" s="6">
        <v>-8711</v>
      </c>
    </row>
    <row spans="1:4" r="25">
      <c t="s" r="A25" s="4">
        <v>56</v>
      </c>
      <c t="n" r="B25" s="6">
        <v>-136</v>
      </c>
      <c t="n" r="C25" s="6">
        <v>195</v>
      </c>
      <c t="n" r="D25" s="6">
        <v>-187</v>
      </c>
    </row>
    <row spans="1:4" r="26">
      <c t="s" r="A26" s="4">
        <v>57</v>
      </c>
      <c t="n" r="B26" s="7">
        <v>-22471</v>
      </c>
      <c t="n" r="C26" s="7">
        <v>13101</v>
      </c>
      <c t="n" r="D26" s="7">
        <v>-8524</v>
      </c>
    </row>
    <row spans="1:4" r="27">
      <c t="s" r="A27" s="3">
        <v>58</v>
      </c>
    </row>
    <row spans="1:4" r="28">
      <c t="s" r="A28" s="4">
        <v>59</v>
      </c>
      <c t="n" r="B28" s="8">
        <v>-0.04</v>
      </c>
      <c t="n" r="C28" s="8">
        <v>0.29</v>
      </c>
      <c t="n" r="D28" s="8">
        <v>-0.13</v>
      </c>
    </row>
    <row spans="1:4" r="29">
      <c t="s" r="A29" s="4">
        <v>60</v>
      </c>
      <c t="n" r="B29" s="9">
        <v>-0.27</v>
      </c>
      <c t="n" r="C29" s="9">
        <v>-0.09</v>
      </c>
      <c t="n" r="D29" s="6">
        <v>0</v>
      </c>
    </row>
    <row spans="1:4" r="30">
      <c t="s" r="A30" s="4">
        <v>61</v>
      </c>
      <c t="n" r="B30" s="9">
        <v>-0.31</v>
      </c>
      <c t="n" r="C30" s="10">
        <v>0.2</v>
      </c>
      <c t="n" r="D30" s="9">
        <v>-0.13</v>
      </c>
    </row>
    <row spans="1:4" r="31">
      <c t="s" r="A31" s="3">
        <v>62</v>
      </c>
    </row>
    <row spans="1:4" r="32">
      <c t="s" r="A32" s="4">
        <v>59</v>
      </c>
      <c t="n" r="B32" s="9">
        <v>-0.04</v>
      </c>
      <c t="n" r="C32" s="9">
        <v>0.28</v>
      </c>
      <c t="n" r="D32" s="9">
        <v>-0.13</v>
      </c>
    </row>
    <row spans="1:4" r="33">
      <c t="s" r="A33" s="4">
        <v>60</v>
      </c>
      <c t="n" r="B33" s="9">
        <v>-0.27</v>
      </c>
      <c t="n" r="C33" s="9">
        <v>-0.09</v>
      </c>
      <c t="n" r="D33" s="6">
        <v>0</v>
      </c>
    </row>
    <row spans="1:4" r="34">
      <c t="s" r="A34" s="4">
        <v>63</v>
      </c>
      <c t="n" r="B34" s="8">
        <v>-0.31</v>
      </c>
      <c t="n" r="C34" s="8">
        <v>0.19</v>
      </c>
      <c t="n" r="D34" s="8">
        <v>-0.1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4</v>
      </c>
      <c t="s" r="B1" s="2">
        <v>1</v>
      </c>
    </row>
    <row spans="1:2" r="2">
      <c t="s" r="B2" s="2">
        <v>2</v>
      </c>
    </row>
    <row spans="1:2" r="3">
      <c t="s" r="A3" s="3">
        <v>275</v>
      </c>
    </row>
    <row spans="1:2" r="4">
      <c t="s" r="A4" s="4">
        <v>276</v>
      </c>
      <c t="s" r="B4"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64</v>
      </c>
      <c t="s" r="B1" s="2">
        <v>1</v>
      </c>
    </row>
    <row spans="1:4" r="2">
      <c t="s" r="B2" s="2">
        <v>2</v>
      </c>
      <c t="s" r="C2" s="2">
        <v>32</v>
      </c>
      <c t="s" r="D2" s="2">
        <v>33</v>
      </c>
    </row>
    <row spans="1:4" r="3">
      <c t="s" r="A3" s="3">
        <v>65</v>
      </c>
    </row>
    <row spans="1:4" r="4">
      <c t="s" r="A4" s="4">
        <v>47</v>
      </c>
      <c t="n" r="B4" s="7">
        <v>-3132</v>
      </c>
      <c t="n" r="C4" s="7">
        <v>19490</v>
      </c>
      <c t="n" r="D4" s="7">
        <v>-8583</v>
      </c>
    </row>
    <row spans="1:4" r="5">
      <c t="s" r="A5" s="4">
        <v>66</v>
      </c>
      <c t="n" r="B5" s="6">
        <v>-19475</v>
      </c>
      <c t="n" r="C5" s="6">
        <v>-6194</v>
      </c>
      <c t="n" r="D5" s="6">
        <v>-128</v>
      </c>
    </row>
    <row spans="1:4" r="6">
      <c t="s" r="A6" s="4">
        <v>55</v>
      </c>
      <c t="n" r="B6" s="6">
        <v>-22607</v>
      </c>
      <c t="n" r="C6" s="6">
        <v>13296</v>
      </c>
      <c t="n" r="D6" s="6">
        <v>-8711</v>
      </c>
    </row>
    <row spans="1:4" r="7">
      <c t="s" r="A7" s="4">
        <v>67</v>
      </c>
      <c t="n" r="B7" s="6">
        <v>-129</v>
      </c>
      <c t="n" r="C7" s="6">
        <v>20</v>
      </c>
      <c t="n" r="D7" s="6">
        <v>65</v>
      </c>
    </row>
    <row spans="1:4" r="8">
      <c t="s" r="A8" s="4">
        <v>68</v>
      </c>
      <c t="n" r="B8" s="6">
        <v>339</v>
      </c>
      <c t="n" r="C8" s="6">
        <v>0</v>
      </c>
      <c t="n" r="D8" s="6">
        <v>0</v>
      </c>
    </row>
    <row spans="1:4" r="9">
      <c t="s" r="A9" s="4">
        <v>69</v>
      </c>
      <c t="n" r="B9" s="6">
        <v>210</v>
      </c>
      <c t="n" r="C9" s="6">
        <v>20</v>
      </c>
      <c t="n" r="D9" s="6">
        <v>65</v>
      </c>
    </row>
    <row spans="1:4" r="10">
      <c t="s" r="A10" s="4">
        <v>70</v>
      </c>
      <c t="n" r="B10" s="6">
        <v>-5155</v>
      </c>
      <c t="n" r="C10" s="6">
        <v>-5148</v>
      </c>
      <c t="n" r="D10" s="6">
        <v>2209</v>
      </c>
    </row>
    <row spans="1:4" r="11">
      <c t="s" r="A11" s="4">
        <v>71</v>
      </c>
      <c t="n" r="B11" s="6">
        <v>-4945</v>
      </c>
      <c t="n" r="C11" s="6">
        <v>-5128</v>
      </c>
      <c t="n" r="D11" s="6">
        <v>2274</v>
      </c>
    </row>
    <row spans="1:4" r="12">
      <c t="s" r="A12" s="4">
        <v>72</v>
      </c>
      <c t="n" r="B12" s="6">
        <v>-27552</v>
      </c>
      <c t="n" r="C12" s="6">
        <v>8168</v>
      </c>
      <c t="n" r="D12" s="6">
        <v>-6437</v>
      </c>
    </row>
    <row spans="1:4" r="13">
      <c t="s" r="A13" s="4">
        <v>73</v>
      </c>
      <c t="n" r="B13" s="6">
        <v>-9565</v>
      </c>
      <c t="n" r="C13" s="6">
        <v>-4669</v>
      </c>
      <c t="n" r="D13" s="6">
        <v>-76</v>
      </c>
    </row>
    <row spans="1:4" r="14">
      <c t="s" r="A14" s="4">
        <v>74</v>
      </c>
      <c t="n" r="B14" s="7">
        <v>-17987</v>
      </c>
      <c t="n" r="C14" s="7">
        <v>12837</v>
      </c>
      <c t="n" r="D14" s="7">
        <v>-636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279</v>
      </c>
    </row>
    <row spans="1:2" r="4">
      <c t="s" r="A4" s="4">
        <v>280</v>
      </c>
      <c t="s" r="B4" s="4">
        <v>281</v>
      </c>
    </row>
    <row spans="1:2" r="5">
      <c t="s" r="A5" s="4">
        <v>282</v>
      </c>
      <c t="s" r="B5" s="4">
        <v>283</v>
      </c>
    </row>
    <row spans="1:2" r="6">
      <c t="s" r="A6" s="4">
        <v>284</v>
      </c>
      <c t="s" r="B6" s="4">
        <v>285</v>
      </c>
    </row>
    <row spans="1:2" r="7">
      <c t="s" r="A7" s="4">
        <v>286</v>
      </c>
      <c t="s" r="B7" s="4">
        <v>287</v>
      </c>
    </row>
    <row spans="1:2" r="8">
      <c t="s" r="A8" s="4">
        <v>288</v>
      </c>
      <c t="s" r="B8" s="4">
        <v>289</v>
      </c>
    </row>
    <row spans="1:2" r="9">
      <c t="s" r="A9" s="4">
        <v>290</v>
      </c>
      <c t="s" r="B9" s="4">
        <v>291</v>
      </c>
    </row>
    <row spans="1:2" r="10">
      <c t="s" r="A10" s="4">
        <v>292</v>
      </c>
      <c t="s" r="B10" s="4">
        <v>293</v>
      </c>
    </row>
    <row spans="1:2" r="11">
      <c t="s" r="A11" s="4">
        <v>294</v>
      </c>
      <c t="s" r="B11" s="4">
        <v>295</v>
      </c>
    </row>
    <row spans="1:2" r="12">
      <c t="s" r="A12" s="4">
        <v>296</v>
      </c>
      <c t="s" r="B12" s="4">
        <v>297</v>
      </c>
    </row>
    <row spans="1:2" r="13">
      <c t="s" r="A13" s="4">
        <v>298</v>
      </c>
      <c t="s" r="B13" s="4">
        <v>299</v>
      </c>
    </row>
    <row spans="1:2" r="14">
      <c t="s" r="A14" s="4">
        <v>300</v>
      </c>
      <c t="s" r="B14" s="4">
        <v>301</v>
      </c>
    </row>
    <row spans="1:2" r="15">
      <c t="s" r="A15" s="4">
        <v>302</v>
      </c>
      <c t="s" r="B15" s="4">
        <v>303</v>
      </c>
    </row>
    <row spans="1:2" r="16">
      <c t="s" r="A16" s="4">
        <v>304</v>
      </c>
      <c t="s" r="B16" s="4">
        <v>305</v>
      </c>
    </row>
    <row spans="1:2" r="17">
      <c t="s" r="A17" s="4">
        <v>306</v>
      </c>
      <c t="s" r="B17" s="4">
        <v>307</v>
      </c>
    </row>
    <row spans="1:2" r="18">
      <c t="s" r="A18" s="4">
        <v>308</v>
      </c>
      <c t="s" r="B18" s="4">
        <v>309</v>
      </c>
    </row>
    <row spans="1:2" r="19">
      <c t="s" r="A19" s="4">
        <v>310</v>
      </c>
      <c t="s" r="B19" s="4">
        <v>311</v>
      </c>
    </row>
    <row spans="1:2" r="20">
      <c t="s" r="A20" s="4">
        <v>312</v>
      </c>
      <c t="s" r="B20" s="4">
        <v>313</v>
      </c>
    </row>
    <row spans="1:2" r="21">
      <c t="s" r="A21" s="4">
        <v>314</v>
      </c>
      <c t="s" r="B21" s="4">
        <v>315</v>
      </c>
    </row>
    <row spans="1:2" r="22">
      <c t="s" r="A22" s="4">
        <v>316</v>
      </c>
      <c t="s" r="B22" s="4">
        <v>317</v>
      </c>
    </row>
    <row spans="1:2" r="23">
      <c t="s" r="A23" s="4">
        <v>318</v>
      </c>
      <c t="s" r="B23" s="4">
        <v>319</v>
      </c>
    </row>
    <row spans="1:2" r="24">
      <c t="s" r="A24" s="4">
        <v>320</v>
      </c>
      <c t="s" r="B24" s="4">
        <v>321</v>
      </c>
    </row>
    <row spans="1:2" r="25">
      <c t="s" r="A25" s="4">
        <v>322</v>
      </c>
      <c t="s" r="B25" s="4">
        <v>323</v>
      </c>
    </row>
    <row spans="1:2" r="26">
      <c t="s" r="A26" s="4">
        <v>324</v>
      </c>
      <c t="s" r="B26" s="4">
        <v>325</v>
      </c>
    </row>
    <row spans="1:2" r="27">
      <c t="s" r="A27" s="4">
        <v>326</v>
      </c>
      <c t="s" r="B27" s="4">
        <v>327</v>
      </c>
    </row>
    <row spans="1:2" r="28">
      <c t="s" r="A28" s="4">
        <v>328</v>
      </c>
      <c t="s" r="B28"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0</v>
      </c>
      <c t="s" r="B1" s="2">
        <v>1</v>
      </c>
    </row>
    <row spans="1:2" r="2">
      <c t="s" r="B2" s="2">
        <v>2</v>
      </c>
    </row>
    <row spans="1:2" r="3">
      <c t="s" r="A3" s="3">
        <v>196</v>
      </c>
    </row>
    <row spans="1:2" r="4">
      <c t="s" r="A4" s="4">
        <v>331</v>
      </c>
      <c t="s" r="B4" s="4">
        <v>332</v>
      </c>
    </row>
    <row spans="1:2" r="5">
      <c t="s" r="A5" s="4">
        <v>333</v>
      </c>
      <c t="s" r="B5" s="4">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335</v>
      </c>
      <c t="s" r="B1" s="2">
        <v>1</v>
      </c>
    </row>
    <row spans="1:2" r="2">
      <c t="s" r="B2" s="2">
        <v>2</v>
      </c>
    </row>
    <row spans="1:2" r="3">
      <c t="s" r="A3" s="3">
        <v>336</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3">
        <v>342</v>
      </c>
    </row>
    <row spans="1:2" r="4">
      <c t="s" r="A4" s="4">
        <v>343</v>
      </c>
      <c t="s" r="B4" s="4">
        <v>344</v>
      </c>
    </row>
    <row spans="1:2" r="5">
      <c t="s" r="A5" s="4">
        <v>345</v>
      </c>
    </row>
    <row spans="1:2" r="6">
      <c t="s" r="A6" s="3">
        <v>342</v>
      </c>
    </row>
    <row spans="1:2" r="7">
      <c t="s" r="A7" s="4">
        <v>343</v>
      </c>
      <c t="s" r="B7" s="4">
        <v>346</v>
      </c>
    </row>
    <row spans="1:2" r="8">
      <c t="s" r="A8" s="4">
        <v>347</v>
      </c>
    </row>
    <row spans="1:2" r="9">
      <c t="s" r="A9" s="3">
        <v>342</v>
      </c>
    </row>
    <row spans="1:2" r="10">
      <c t="s" r="A10" s="4">
        <v>343</v>
      </c>
      <c t="s" r="B10" s="4">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9</v>
      </c>
      <c t="s" r="B1" s="2">
        <v>1</v>
      </c>
    </row>
    <row spans="1:2" r="2">
      <c t="s" r="B2" s="2">
        <v>2</v>
      </c>
    </row>
    <row spans="1:2" r="3">
      <c t="s" r="A3" s="3">
        <v>211</v>
      </c>
    </row>
    <row spans="1:2" r="4">
      <c t="s" r="A4" s="4">
        <v>350</v>
      </c>
      <c t="s" r="B4" s="4">
        <v>351</v>
      </c>
    </row>
    <row spans="1:2" r="5">
      <c t="s" r="A5" s="4">
        <v>352</v>
      </c>
      <c t="s" r="B5" s="4">
        <v>353</v>
      </c>
    </row>
    <row spans="1:2" r="6">
      <c t="s" r="A6" s="4">
        <v>354</v>
      </c>
      <c t="s" r="B6" s="4">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56</v>
      </c>
      <c t="s" r="B1" s="2">
        <v>1</v>
      </c>
    </row>
    <row spans="1:2" r="2">
      <c t="s" r="B2" s="2">
        <v>2</v>
      </c>
    </row>
    <row spans="1:2" r="3">
      <c t="s" r="A3" s="3">
        <v>214</v>
      </c>
    </row>
    <row spans="1:2" r="4">
      <c t="s" r="A4" s="4">
        <v>357</v>
      </c>
      <c t="s" r="B4" s="4">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59</v>
      </c>
      <c t="s" r="B1" s="2">
        <v>1</v>
      </c>
    </row>
    <row spans="1:2" r="2">
      <c t="s" r="B2" s="2">
        <v>2</v>
      </c>
    </row>
    <row spans="1:2" r="3">
      <c t="s" r="A3" s="3">
        <v>217</v>
      </c>
    </row>
    <row spans="1:2" r="4">
      <c t="s" r="A4" s="4">
        <v>360</v>
      </c>
      <c t="s" r="B4" s="4">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62</v>
      </c>
      <c t="s" r="B1" s="2">
        <v>1</v>
      </c>
    </row>
    <row spans="1:2" r="2">
      <c t="s" r="B2" s="2">
        <v>2</v>
      </c>
    </row>
    <row spans="1:2" r="3">
      <c t="s" r="A3" s="3">
        <v>363</v>
      </c>
    </row>
    <row spans="1:2" r="4">
      <c t="s" r="A4" s="4">
        <v>364</v>
      </c>
      <c t="s" r="B4" s="4">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66</v>
      </c>
      <c t="s" r="B1" s="2">
        <v>1</v>
      </c>
    </row>
    <row spans="1:2" r="2">
      <c t="s" r="B2" s="2">
        <v>2</v>
      </c>
    </row>
    <row spans="1:2" r="3">
      <c t="s" r="A3" s="3">
        <v>225</v>
      </c>
    </row>
    <row spans="1:2" r="4">
      <c t="s" r="A4" s="4">
        <v>367</v>
      </c>
      <c t="s" r="B4" s="4">
        <v>368</v>
      </c>
    </row>
    <row spans="1:2" r="5">
      <c t="s" r="A5" s="4">
        <v>369</v>
      </c>
      <c t="s" r="B5" s="4">
        <v>370</v>
      </c>
    </row>
    <row spans="1:2" r="6">
      <c t="s" r="A6" s="4">
        <v>371</v>
      </c>
      <c t="s" r="B6" s="4">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73</v>
      </c>
      <c t="s" r="B1" s="2">
        <v>1</v>
      </c>
    </row>
    <row spans="1:2" r="2">
      <c t="s" r="B2" s="2">
        <v>2</v>
      </c>
    </row>
    <row spans="1:2" r="3">
      <c t="s" r="A3" s="3">
        <v>228</v>
      </c>
    </row>
    <row spans="1:2" r="4">
      <c t="s" r="A4" s="4">
        <v>374</v>
      </c>
      <c t="s" r="B4" s="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75</v>
      </c>
      <c t="s" r="B1" s="2">
        <v>2</v>
      </c>
      <c t="s" r="C1" s="2">
        <v>32</v>
      </c>
    </row>
    <row spans="1:3" r="2">
      <c t="s" r="A2" s="3">
        <v>76</v>
      </c>
    </row>
    <row spans="1:3" r="3">
      <c t="s" r="A3" s="4">
        <v>77</v>
      </c>
      <c t="n" r="B3" s="7">
        <v>2274</v>
      </c>
      <c t="n" r="C3" s="7">
        <v>7768</v>
      </c>
    </row>
    <row spans="1:3" r="4">
      <c t="s" r="A4" s="4">
        <v>78</v>
      </c>
      <c t="n" r="B4" s="6">
        <v>117412</v>
      </c>
      <c t="n" r="C4" s="6">
        <v>106970</v>
      </c>
    </row>
    <row spans="1:3" r="5">
      <c t="s" r="A5" s="4">
        <v>79</v>
      </c>
      <c t="n" r="B5" s="6">
        <v>371223</v>
      </c>
      <c t="n" r="C5" s="6">
        <v>229770</v>
      </c>
    </row>
    <row spans="1:3" r="6">
      <c t="s" r="A6" s="4">
        <v>80</v>
      </c>
      <c t="n" r="B6" s="6">
        <v>20088</v>
      </c>
      <c t="n" r="C6" s="6">
        <v>17027</v>
      </c>
    </row>
    <row spans="1:3" r="7">
      <c t="s" r="A7" s="4">
        <v>81</v>
      </c>
      <c t="n" r="B7" s="6">
        <v>21728</v>
      </c>
      <c t="n" r="C7" s="6">
        <v>1373</v>
      </c>
    </row>
    <row spans="1:3" r="8">
      <c t="s" r="A8" s="4">
        <v>82</v>
      </c>
      <c t="n" r="B8" s="6">
        <v>64330</v>
      </c>
      <c t="n" r="C8" s="6">
        <v>60688</v>
      </c>
    </row>
    <row spans="1:3" r="9">
      <c t="s" r="A9" s="4">
        <v>83</v>
      </c>
      <c t="n" r="B9" s="6">
        <v>597055</v>
      </c>
      <c t="n" r="C9" s="6">
        <v>423596</v>
      </c>
    </row>
    <row spans="1:3" r="10">
      <c t="s" r="A10" s="4">
        <v>84</v>
      </c>
      <c t="n" r="B10" s="6">
        <v>176513</v>
      </c>
      <c t="n" r="C10" s="6">
        <v>112492</v>
      </c>
    </row>
    <row spans="1:3" r="11">
      <c t="s" r="A11" s="4">
        <v>85</v>
      </c>
      <c t="n" r="B11" s="6">
        <v>241690</v>
      </c>
      <c t="n" r="C11" s="6">
        <v>29082</v>
      </c>
    </row>
    <row spans="1:3" r="12">
      <c t="s" r="A12" s="4">
        <v>86</v>
      </c>
      <c t="n" r="B12" s="6">
        <v>195008</v>
      </c>
      <c t="n" r="C12" s="6">
        <v>13755</v>
      </c>
    </row>
    <row spans="1:3" r="13">
      <c t="s" r="A13" s="4">
        <v>87</v>
      </c>
      <c t="n" r="B13" s="6">
        <v>958</v>
      </c>
      <c t="n" r="C13" s="6">
        <v>7830</v>
      </c>
    </row>
    <row spans="1:3" r="14">
      <c t="s" r="A14" s="4">
        <v>88</v>
      </c>
      <c t="n" r="B14" s="6">
        <v>7979</v>
      </c>
      <c t="n" r="C14" s="6">
        <v>4878</v>
      </c>
    </row>
    <row spans="1:3" r="15">
      <c t="s" r="A15" s="4">
        <v>89</v>
      </c>
      <c t="n" r="B15" s="6">
        <v>0</v>
      </c>
      <c t="n" r="C15" s="6">
        <v>49317</v>
      </c>
    </row>
    <row spans="1:3" r="16">
      <c t="s" r="A16" s="4">
        <v>90</v>
      </c>
      <c t="n" r="B16" s="6">
        <v>1219203</v>
      </c>
      <c t="n" r="C16" s="6">
        <v>640950</v>
      </c>
    </row>
    <row spans="1:3" r="17">
      <c t="s" r="A17" s="3">
        <v>91</v>
      </c>
    </row>
    <row spans="1:3" r="18">
      <c t="s" r="A18" s="4">
        <v>92</v>
      </c>
      <c t="n" r="B18" s="6">
        <v>159773</v>
      </c>
      <c t="n" r="C18" s="6">
        <v>78454</v>
      </c>
    </row>
    <row spans="1:3" r="19">
      <c t="s" r="A19" s="4">
        <v>93</v>
      </c>
      <c t="n" r="B19" s="6">
        <v>151831</v>
      </c>
      <c t="n" r="C19" s="6">
        <v>110867</v>
      </c>
    </row>
    <row spans="1:3" r="20">
      <c t="s" r="A20" s="4">
        <v>94</v>
      </c>
      <c t="n" r="B20" s="6">
        <v>5322</v>
      </c>
      <c t="n" r="C20" s="6">
        <v>4127</v>
      </c>
    </row>
    <row spans="1:3" r="21">
      <c t="s" r="A21" s="4">
        <v>95</v>
      </c>
      <c t="n" r="B21" s="6">
        <v>1720</v>
      </c>
      <c t="n" r="C21" s="6">
        <v>3090</v>
      </c>
    </row>
    <row spans="1:3" r="22">
      <c t="s" r="A22" s="4">
        <v>96</v>
      </c>
      <c t="n" r="B22" s="6">
        <v>1521</v>
      </c>
      <c t="n" r="C22" s="6">
        <v>3087</v>
      </c>
    </row>
    <row spans="1:3" r="23">
      <c t="s" r="A23" s="4">
        <v>97</v>
      </c>
      <c t="n" r="B23" s="6">
        <v>1773</v>
      </c>
      <c t="n" r="C23" s="6">
        <v>1042</v>
      </c>
    </row>
    <row spans="1:3" r="24">
      <c t="s" r="A24" s="4">
        <v>98</v>
      </c>
      <c t="n" r="B24" s="6">
        <v>5243</v>
      </c>
      <c t="n" r="C24" s="6">
        <v>0</v>
      </c>
    </row>
    <row spans="1:3" r="25">
      <c t="s" r="A25" s="4">
        <v>99</v>
      </c>
      <c t="n" r="B25" s="6">
        <v>52486</v>
      </c>
      <c t="n" r="C25" s="6">
        <v>35661</v>
      </c>
    </row>
    <row spans="1:3" r="26">
      <c t="s" r="A26" s="4">
        <v>100</v>
      </c>
      <c t="n" r="B26" s="6">
        <v>379669</v>
      </c>
      <c t="n" r="C26" s="6">
        <v>236328</v>
      </c>
    </row>
    <row spans="1:3" r="27">
      <c t="s" r="A27" s="4">
        <v>101</v>
      </c>
      <c t="n" r="B27" s="6">
        <v>321222</v>
      </c>
      <c t="n" r="C27" s="6">
        <v>3539</v>
      </c>
    </row>
    <row spans="1:3" r="28">
      <c t="s" r="A28" s="4">
        <v>102</v>
      </c>
      <c t="n" r="B28" s="6">
        <v>17809</v>
      </c>
      <c t="n" r="C28" s="6">
        <v>1086</v>
      </c>
    </row>
    <row spans="1:3" r="29">
      <c t="s" r="A29" s="4">
        <v>87</v>
      </c>
      <c t="n" r="B29" s="6">
        <v>74324</v>
      </c>
      <c t="n" r="C29" s="6">
        <v>11669</v>
      </c>
    </row>
    <row spans="1:3" r="30">
      <c t="s" r="A30" s="4">
        <v>103</v>
      </c>
      <c t="n" r="B30" s="6">
        <v>0</v>
      </c>
      <c t="n" r="C30" s="6">
        <v>35000</v>
      </c>
    </row>
    <row spans="1:3" r="31">
      <c t="s" r="A31" s="4">
        <v>104</v>
      </c>
      <c t="n" r="B31" s="6">
        <v>793024</v>
      </c>
      <c t="n" r="C31" s="6">
        <v>287622</v>
      </c>
    </row>
    <row spans="1:3" r="32">
      <c t="s" r="A32" s="3">
        <v>105</v>
      </c>
    </row>
    <row spans="1:3" r="33">
      <c t="s" r="A33" s="4">
        <v>106</v>
      </c>
      <c t="n" r="B33" s="6">
        <v>297987</v>
      </c>
      <c t="n" r="C33" s="6">
        <v>190668</v>
      </c>
    </row>
    <row spans="1:3" r="34">
      <c t="s" r="A34" s="4">
        <v>107</v>
      </c>
      <c t="n" r="B34" s="6">
        <v>22327</v>
      </c>
      <c t="n" r="C34" s="6">
        <v>22490</v>
      </c>
    </row>
    <row spans="1:3" r="35">
      <c t="s" r="A35" s="4">
        <v>108</v>
      </c>
      <c t="n" r="B35" s="6">
        <v>106838</v>
      </c>
      <c t="n" r="C35" s="6">
        <v>129309</v>
      </c>
    </row>
    <row spans="1:3" r="36">
      <c t="s" r="A36" s="4">
        <v>109</v>
      </c>
      <c t="n" r="B36" s="6">
        <v>-6113</v>
      </c>
      <c t="n" r="C36" s="6">
        <v>-1778</v>
      </c>
    </row>
    <row spans="1:3" r="37">
      <c t="s" r="A37" s="4">
        <v>110</v>
      </c>
      <c t="n" r="B37" s="6">
        <v>421039</v>
      </c>
      <c t="n" r="C37" s="6">
        <v>340689</v>
      </c>
    </row>
    <row spans="1:3" r="38">
      <c t="s" r="A38" s="4">
        <v>111</v>
      </c>
      <c t="n" r="B38" s="6">
        <v>5140</v>
      </c>
      <c t="n" r="C38" s="6">
        <v>12639</v>
      </c>
    </row>
    <row spans="1:3" r="39">
      <c t="s" r="A39" s="4">
        <v>112</v>
      </c>
      <c t="n" r="B39" s="6">
        <v>426179</v>
      </c>
      <c t="n" r="C39" s="6">
        <v>353328</v>
      </c>
    </row>
    <row spans="1:3" r="40">
      <c t="s" r="A40" s="4">
        <v>113</v>
      </c>
      <c t="n" r="B40" s="7">
        <v>1219203</v>
      </c>
      <c t="n" r="C40" s="7">
        <v>64095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376</v>
      </c>
      <c t="s" r="B1" s="2">
        <v>1</v>
      </c>
    </row>
    <row spans="1:2" r="2">
      <c t="s" r="B2" s="2">
        <v>2</v>
      </c>
    </row>
    <row spans="1:2" r="3">
      <c t="s" r="A3" s="3">
        <v>232</v>
      </c>
    </row>
    <row spans="1:2" r="4">
      <c t="s" r="A4" s="4">
        <v>377</v>
      </c>
      <c t="s" r="B4" s="4">
        <v>378</v>
      </c>
    </row>
    <row spans="1:2" r="5">
      <c t="s" r="A5" s="4">
        <v>379</v>
      </c>
      <c t="s" r="B5" s="4">
        <v>380</v>
      </c>
    </row>
    <row spans="1:2" r="6">
      <c t="s" r="A6" s="4">
        <v>381</v>
      </c>
      <c t="s" r="B6" s="4">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239</v>
      </c>
    </row>
    <row spans="1:2" r="4">
      <c t="s" r="A4" s="4">
        <v>384</v>
      </c>
      <c t="s" r="B4" s="4">
        <v>385</v>
      </c>
    </row>
    <row spans="1:2" r="5">
      <c t="s" r="A5" s="4">
        <v>386</v>
      </c>
      <c t="s" r="B5" s="4">
        <v>387</v>
      </c>
    </row>
    <row spans="1:2" r="6">
      <c t="s" r="A6" s="4">
        <v>388</v>
      </c>
      <c t="s" r="B6" s="4">
        <v>389</v>
      </c>
    </row>
    <row spans="1:2" r="7">
      <c t="s" r="A7" s="4">
        <v>390</v>
      </c>
      <c t="s" r="B7" s="4">
        <v>391</v>
      </c>
    </row>
    <row spans="1:2" r="8">
      <c t="s" r="A8" s="4">
        <v>392</v>
      </c>
      <c t="s" r="B8" s="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94</v>
      </c>
      <c t="s" r="B1" s="2">
        <v>1</v>
      </c>
    </row>
    <row spans="1:2" r="2">
      <c t="s" r="B2" s="2">
        <v>2</v>
      </c>
    </row>
    <row spans="1:2" r="3">
      <c t="s" r="A3" s="3">
        <v>243</v>
      </c>
    </row>
    <row spans="1:2" r="4">
      <c t="s" r="A4" s="4">
        <v>395</v>
      </c>
      <c t="s" r="B4" s="4">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97</v>
      </c>
      <c t="s" r="B1" s="2">
        <v>1</v>
      </c>
    </row>
    <row spans="1:2" r="2">
      <c t="s" r="B2" s="2">
        <v>2</v>
      </c>
    </row>
    <row spans="1:2" r="3">
      <c t="s" r="A3" s="3">
        <v>251</v>
      </c>
    </row>
    <row spans="1:2" r="4">
      <c t="s" r="A4" s="4">
        <v>398</v>
      </c>
      <c t="s" r="B4" s="4">
        <v>399</v>
      </c>
    </row>
    <row spans="1:2" r="5">
      <c t="s" r="A5" s="4">
        <v>400</v>
      </c>
      <c t="s" r="B5" s="4">
        <v>401</v>
      </c>
    </row>
    <row spans="1:2" r="6">
      <c t="s" r="A6" s="4">
        <v>402</v>
      </c>
      <c t="s" r="B6" s="4">
        <v>403</v>
      </c>
    </row>
    <row spans="1:2" r="7">
      <c t="s" r="A7" s="4">
        <v>404</v>
      </c>
      <c t="s" r="B7" s="4">
        <v>405</v>
      </c>
    </row>
    <row spans="1:2" r="8">
      <c t="s" r="A8" s="4">
        <v>406</v>
      </c>
      <c t="s" r="B8" s="4">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08</v>
      </c>
      <c t="s" r="B1" s="2">
        <v>1</v>
      </c>
    </row>
    <row spans="1:2" r="2">
      <c t="s" r="B2" s="2">
        <v>2</v>
      </c>
    </row>
    <row spans="1:2" r="3">
      <c t="s" r="A3" s="3">
        <v>255</v>
      </c>
    </row>
    <row spans="1:2" r="4">
      <c t="s" r="A4" s="4">
        <v>409</v>
      </c>
      <c t="s" r="B4" s="4">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411</v>
      </c>
      <c t="s" r="B1" s="2">
        <v>1</v>
      </c>
    </row>
    <row spans="1:2" r="2">
      <c t="s" r="B2" s="2">
        <v>2</v>
      </c>
    </row>
    <row spans="1:2" r="3">
      <c t="s" r="A3" s="3">
        <v>259</v>
      </c>
    </row>
    <row spans="1:2" r="4">
      <c t="s" r="A4" s="4">
        <v>412</v>
      </c>
      <c t="s" r="B4" s="4">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14</v>
      </c>
      <c t="s" r="B1" s="2">
        <v>1</v>
      </c>
    </row>
    <row spans="1:2" r="2">
      <c t="s" r="B2" s="2">
        <v>2</v>
      </c>
    </row>
    <row spans="1:2" r="3">
      <c t="s" r="A3" s="3">
        <v>263</v>
      </c>
    </row>
    <row spans="1:2" r="4">
      <c t="s" r="A4" s="4">
        <v>415</v>
      </c>
      <c t="s" r="B4" s="4">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417</v>
      </c>
      <c t="s" r="B1" s="2">
        <v>1</v>
      </c>
    </row>
    <row spans="1:2" r="2">
      <c t="s" r="B2" s="2">
        <v>2</v>
      </c>
    </row>
    <row spans="1:2" r="3">
      <c t="s" r="A3" s="3">
        <v>267</v>
      </c>
    </row>
    <row spans="1:2" r="4">
      <c t="s" r="A4" s="4">
        <v>418</v>
      </c>
      <c t="s" r="B4" s="4">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0</v>
      </c>
      <c t="s" r="B1" s="2">
        <v>1</v>
      </c>
    </row>
    <row spans="1:2" r="2">
      <c t="s" r="B2" s="2">
        <v>2</v>
      </c>
    </row>
    <row spans="1:2" r="3">
      <c t="s" r="A3" s="3">
        <v>271</v>
      </c>
    </row>
    <row spans="1:2" r="4">
      <c t="s" r="A4" s="4">
        <v>421</v>
      </c>
      <c t="s" r="B4" s="4">
        <v>422</v>
      </c>
    </row>
    <row spans="1:2" r="5">
      <c t="s" r="A5" s="4">
        <v>423</v>
      </c>
      <c t="s" r="B5" s="4">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425</v>
      </c>
      <c t="s" r="B1" s="2">
        <v>1</v>
      </c>
    </row>
    <row spans="1:3" r="2">
      <c t="s" r="B2" s="2">
        <v>2</v>
      </c>
      <c t="s" r="C2" s="2">
        <v>32</v>
      </c>
    </row>
    <row spans="1:3" r="3">
      <c t="s" r="A3" s="3">
        <v>196</v>
      </c>
    </row>
    <row spans="1:3" r="4">
      <c t="s" r="A4" s="4">
        <v>426</v>
      </c>
      <c t="n" r="B4" s="6">
        <v>1973</v>
      </c>
    </row>
    <row spans="1:3" r="5">
      <c t="s" r="A5" s="3">
        <v>427</v>
      </c>
    </row>
    <row spans="1:3" r="6">
      <c t="s" r="A6" s="4">
        <v>428</v>
      </c>
      <c t="s" r="B6" s="4">
        <v>429</v>
      </c>
      <c t="s" r="C6" s="4">
        <v>430</v>
      </c>
    </row>
    <row spans="1:3" r="7">
      <c t="s" r="A7" s="4">
        <v>431</v>
      </c>
    </row>
    <row spans="1:3" r="8">
      <c t="s" r="A8" s="3">
        <v>432</v>
      </c>
    </row>
    <row spans="1:3" r="9">
      <c t="s" r="A9" s="4">
        <v>433</v>
      </c>
      <c t="s" r="B9" s="4">
        <v>434</v>
      </c>
    </row>
    <row spans="1:3" r="10">
      <c t="s" r="A10" s="4">
        <v>435</v>
      </c>
    </row>
    <row spans="1:3" r="11">
      <c t="s" r="A11" s="3">
        <v>432</v>
      </c>
    </row>
    <row spans="1:3" r="12">
      <c t="s" r="A12" s="4">
        <v>433</v>
      </c>
      <c t="s" r="B12" s="4">
        <v>436</v>
      </c>
    </row>
    <row spans="1:3" r="13">
      <c t="s" r="A13" s="4">
        <v>437</v>
      </c>
    </row>
    <row spans="1:3" r="14">
      <c t="s" r="A14" s="3">
        <v>432</v>
      </c>
    </row>
    <row spans="1:3" r="15">
      <c t="s" r="A15" s="4">
        <v>433</v>
      </c>
      <c t="s" r="B15" s="4">
        <v>436</v>
      </c>
    </row>
    <row spans="1:3" r="16">
      <c t="s" r="A16" s="4">
        <v>438</v>
      </c>
    </row>
    <row spans="1:3" r="17">
      <c t="s" r="A17" s="3">
        <v>432</v>
      </c>
    </row>
    <row spans="1:3" r="18">
      <c t="s" r="A18" s="4">
        <v>433</v>
      </c>
      <c t="s" r="B18" s="4">
        <v>439</v>
      </c>
    </row>
    <row spans="1:3" r="19">
      <c t="s" r="A19" s="4">
        <v>440</v>
      </c>
    </row>
    <row spans="1:3" r="20">
      <c t="s" r="A20" s="3">
        <v>432</v>
      </c>
    </row>
    <row spans="1:3" r="21">
      <c t="s" r="A21" s="4">
        <v>433</v>
      </c>
      <c t="s" r="B21" s="4">
        <v>439</v>
      </c>
    </row>
    <row spans="1:3" r="22">
      <c t="s" r="A22" s="4">
        <v>441</v>
      </c>
    </row>
    <row spans="1:3" r="23">
      <c t="s" r="A23" s="3">
        <v>432</v>
      </c>
    </row>
    <row spans="1:3" r="24">
      <c t="s" r="A24" s="4">
        <v>433</v>
      </c>
      <c t="s" r="B24" s="4">
        <v>442</v>
      </c>
    </row>
    <row spans="1:3" r="25">
      <c t="s" r="A25" s="4">
        <v>443</v>
      </c>
    </row>
    <row spans="1:3" r="26">
      <c t="s" r="A26" s="3">
        <v>432</v>
      </c>
    </row>
    <row spans="1:3" r="27">
      <c t="s" r="A27" s="4">
        <v>433</v>
      </c>
      <c t="s" r="B27" s="4">
        <v>444</v>
      </c>
    </row>
    <row spans="1:3" r="28">
      <c t="s" r="A28" s="4">
        <v>445</v>
      </c>
    </row>
    <row spans="1:3" r="29">
      <c t="s" r="A29" s="3">
        <v>432</v>
      </c>
    </row>
    <row spans="1:3" r="30">
      <c t="s" r="A30" s="4">
        <v>433</v>
      </c>
      <c t="s" r="B30" s="4">
        <v>442</v>
      </c>
    </row>
    <row spans="1:3" r="31">
      <c t="s" r="A31" s="4">
        <v>446</v>
      </c>
    </row>
    <row spans="1:3" r="32">
      <c t="s" r="A32" s="3">
        <v>432</v>
      </c>
    </row>
    <row spans="1:3" r="33">
      <c t="s" r="A33" s="4">
        <v>433</v>
      </c>
      <c t="s" r="B33" s="4">
        <v>444</v>
      </c>
    </row>
    <row spans="1:3" r="34">
      <c t="s" r="A34" s="4">
        <v>447</v>
      </c>
    </row>
    <row spans="1:3" r="35">
      <c t="s" r="A35" s="3">
        <v>432</v>
      </c>
    </row>
    <row spans="1:3" r="36">
      <c t="s" r="A36" s="4">
        <v>433</v>
      </c>
      <c t="s" r="B36" s="4">
        <v>442</v>
      </c>
    </row>
    <row spans="1:3" r="37">
      <c t="s" r="A37" s="4">
        <v>347</v>
      </c>
    </row>
    <row spans="1:3" r="38">
      <c t="s" r="A38" s="3">
        <v>448</v>
      </c>
    </row>
    <row spans="1:3" r="39">
      <c t="s" r="A39" s="4">
        <v>449</v>
      </c>
      <c t="s" r="B39" s="4">
        <v>450</v>
      </c>
    </row>
    <row spans="1:3" r="40">
      <c t="s" r="A40" s="4">
        <v>347</v>
      </c>
    </row>
    <row spans="1:3" r="41">
      <c t="s" r="A41" s="3">
        <v>342</v>
      </c>
    </row>
    <row spans="1:3" r="42">
      <c t="s" r="A42" s="4">
        <v>451</v>
      </c>
      <c t="s" r="B42" s="4">
        <v>452</v>
      </c>
    </row>
    <row spans="1:3" r="43">
      <c t="s" r="A43" s="4">
        <v>453</v>
      </c>
    </row>
    <row spans="1:3" r="44">
      <c t="s" r="A44" s="3">
        <v>427</v>
      </c>
    </row>
    <row spans="1:3" r="45">
      <c t="s" r="A45" s="4">
        <v>454</v>
      </c>
      <c t="s" r="B45" s="4">
        <v>455</v>
      </c>
    </row>
    <row spans="1:3" r="46">
      <c t="s" r="A46" s="4">
        <v>456</v>
      </c>
    </row>
    <row spans="1:3" r="47">
      <c t="s" r="A47" s="3">
        <v>427</v>
      </c>
    </row>
    <row spans="1:3" r="48">
      <c t="s" r="A48" s="4">
        <v>454</v>
      </c>
      <c t="s" r="B48" s="4">
        <v>457</v>
      </c>
    </row>
    <row spans="1:3" r="49">
      <c t="s" r="A49" s="4">
        <v>458</v>
      </c>
    </row>
    <row spans="1:3" r="50">
      <c t="s" r="A50" s="3">
        <v>427</v>
      </c>
    </row>
    <row spans="1:3" r="51">
      <c t="s" r="A51" s="4">
        <v>454</v>
      </c>
      <c t="s" r="B51" s="4">
        <v>459</v>
      </c>
    </row>
    <row spans="1:3" r="52">
      <c t="s" r="A52" s="4">
        <v>460</v>
      </c>
    </row>
    <row spans="1:3" r="53">
      <c t="s" r="A53" s="3">
        <v>427</v>
      </c>
    </row>
    <row spans="1:3" r="54">
      <c t="s" r="A54" s="4">
        <v>454</v>
      </c>
      <c t="s" r="B54" s="4">
        <v>459</v>
      </c>
    </row>
    <row spans="1:3" r="55">
      <c t="s" r="A55" s="4">
        <v>461</v>
      </c>
    </row>
    <row spans="1:3" r="56">
      <c t="s" r="A56" s="3">
        <v>427</v>
      </c>
    </row>
    <row spans="1:3" r="57">
      <c t="s" r="A57" s="4">
        <v>454</v>
      </c>
      <c t="s" r="B57" s="4">
        <v>439</v>
      </c>
    </row>
    <row spans="1:3" r="58">
      <c t="s" r="A58" s="4">
        <v>462</v>
      </c>
    </row>
    <row spans="1:3" r="59">
      <c t="s" r="A59" s="3">
        <v>463</v>
      </c>
    </row>
    <row spans="1:3" r="60">
      <c t="s" r="A60" s="4">
        <v>464</v>
      </c>
      <c t="n" r="B60" s="7">
        <v>5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114</v>
      </c>
      <c t="s" r="B1" s="2">
        <v>2</v>
      </c>
      <c t="s" r="C1" s="2">
        <v>115</v>
      </c>
      <c t="s" r="D1" s="2">
        <v>32</v>
      </c>
    </row>
    <row spans="1:4" r="2">
      <c t="s" r="A2" s="3">
        <v>116</v>
      </c>
    </row>
    <row spans="1:4" r="3">
      <c t="s" r="A3" s="4">
        <v>117</v>
      </c>
      <c t="n" r="B3" s="6">
        <v>85417849</v>
      </c>
      <c t="n" r="C3" s="6">
        <v>16670000</v>
      </c>
      <c t="n" r="D3" s="6">
        <v>67073944</v>
      </c>
    </row>
    <row spans="1:4" r="4">
      <c t="s" r="A4" s="4">
        <v>118</v>
      </c>
      <c t="n" r="B4" s="7">
        <v>0</v>
      </c>
      <c t="n" r="C4" s="7">
        <v>0</v>
      </c>
      <c t="n" r="D4" s="7">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80"/>
  </cols>
  <sheetData>
    <row spans="1:3" r="1">
      <c t="s" r="A1" s="1">
        <v>465</v>
      </c>
      <c t="s" r="B1" s="2">
        <v>466</v>
      </c>
      <c t="s" r="C1" s="2">
        <v>1</v>
      </c>
    </row>
    <row spans="1:3" r="2">
      <c t="s" r="B2" s="2">
        <v>467</v>
      </c>
      <c t="s" r="C2" s="2">
        <v>2</v>
      </c>
    </row>
    <row spans="1:3" r="3">
      <c t="s" r="A3" s="3">
        <v>336</v>
      </c>
    </row>
    <row spans="1:3" r="4">
      <c t="s" r="A4" s="4">
        <v>468</v>
      </c>
      <c t="s" r="C4" s="4">
        <v>469</v>
      </c>
    </row>
    <row spans="1:3" r="5">
      <c t="s" r="A5" s="4">
        <v>470</v>
      </c>
      <c t="s" r="B5" s="4">
        <v>471</v>
      </c>
    </row>
    <row spans="1:3" r="6">
      <c t="s" r="A6" s="4">
        <v>472</v>
      </c>
      <c t="n" r="B6" s="11">
        <v>171.5</v>
      </c>
    </row>
    <row spans="1:3" r="7">
      <c t="s" r="A7" s="4">
        <v>473</v>
      </c>
      <c t="n" r="B7" s="6">
        <v>23</v>
      </c>
    </row>
    <row spans="1:3" r="8">
      <c t="s" r="A8" s="4">
        <v>474</v>
      </c>
    </row>
    <row spans="1:3" r="9">
      <c t="s" r="A9" s="3">
        <v>336</v>
      </c>
    </row>
    <row spans="1:3" r="10">
      <c t="s" r="A10" s="4">
        <v>475</v>
      </c>
      <c t="s" r="C10" s="4">
        <v>476</v>
      </c>
    </row>
    <row spans="1:3" r="11">
      <c t="s" r="A11" s="4">
        <v>477</v>
      </c>
      <c t="n" r="B11" s="10">
        <v>472.7</v>
      </c>
    </row>
    <row spans="1:3" r="12">
      <c t="s" r="A12" s="4">
        <v>478</v>
      </c>
      <c t="n" r="B12" s="11">
        <v>2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r="A1" s="1">
        <v>479</v>
      </c>
      <c t="s" r="B1" s="2">
        <v>480</v>
      </c>
      <c t="s" r="C1" s="2">
        <v>466</v>
      </c>
      <c t="s" r="D1" s="2">
        <v>1</v>
      </c>
    </row>
    <row spans="1:6" r="2">
      <c t="s" r="B2" s="2">
        <v>2</v>
      </c>
      <c t="s" r="C2" s="2">
        <v>467</v>
      </c>
      <c t="s" r="D2" s="2">
        <v>2</v>
      </c>
      <c t="s" r="E2" s="2">
        <v>32</v>
      </c>
      <c t="s" r="F2" s="2">
        <v>33</v>
      </c>
    </row>
    <row spans="1:6" r="3">
      <c t="s" r="A3" s="3">
        <v>336</v>
      </c>
    </row>
    <row spans="1:6" r="4">
      <c t="s" r="A4" s="4">
        <v>85</v>
      </c>
      <c t="n" r="B4" s="7">
        <v>241690</v>
      </c>
      <c t="n" r="D4" s="7">
        <v>241690</v>
      </c>
      <c t="n" r="E4" s="7">
        <v>29082</v>
      </c>
      <c t="n" r="F4" s="7">
        <v>30668</v>
      </c>
    </row>
    <row spans="1:6" r="5">
      <c t="s" r="A5" s="3">
        <v>481</v>
      </c>
    </row>
    <row spans="1:6" r="6">
      <c t="s" r="A6" s="4">
        <v>482</v>
      </c>
      <c t="n" r="C6" s="7">
        <v>19000</v>
      </c>
    </row>
    <row spans="1:6" r="7">
      <c t="s" r="A7" s="4">
        <v>152</v>
      </c>
      <c t="n" r="D7" s="7">
        <v>4000</v>
      </c>
      <c t="n" r="E7" s="7">
        <v>0</v>
      </c>
      <c t="n" r="F7" s="7">
        <v>0</v>
      </c>
    </row>
    <row spans="1:6" r="8">
      <c t="s" r="A8" s="4">
        <v>474</v>
      </c>
    </row>
    <row spans="1:6" r="9">
      <c t="s" r="A9" s="3">
        <v>336</v>
      </c>
    </row>
    <row spans="1:6" r="10">
      <c t="s" r="A10" s="4">
        <v>77</v>
      </c>
      <c t="n" r="C10" s="6">
        <v>1728</v>
      </c>
    </row>
    <row spans="1:6" r="11">
      <c t="s" r="A11" s="4">
        <v>78</v>
      </c>
      <c t="n" r="C11" s="6">
        <v>26090</v>
      </c>
    </row>
    <row spans="1:6" r="12">
      <c t="s" r="A12" s="4">
        <v>79</v>
      </c>
      <c t="n" r="C12" s="6">
        <v>124829</v>
      </c>
    </row>
    <row spans="1:6" r="13">
      <c t="s" r="A13" s="4">
        <v>483</v>
      </c>
      <c t="n" r="C13" s="6">
        <v>12025</v>
      </c>
    </row>
    <row spans="1:6" r="14">
      <c t="s" r="A14" s="4">
        <v>220</v>
      </c>
      <c t="n" r="C14" s="6">
        <v>46068</v>
      </c>
    </row>
    <row spans="1:6" r="15">
      <c t="s" r="A15" s="4">
        <v>86</v>
      </c>
      <c t="n" r="C15" s="6">
        <v>170000</v>
      </c>
    </row>
    <row spans="1:6" r="16">
      <c t="s" r="A16" s="4">
        <v>93</v>
      </c>
      <c t="n" r="C16" s="6">
        <v>-24169</v>
      </c>
    </row>
    <row spans="1:6" r="17">
      <c t="s" r="A17" s="4">
        <v>484</v>
      </c>
      <c t="n" r="C17" s="6">
        <v>277740</v>
      </c>
    </row>
    <row spans="1:6" r="18">
      <c t="s" r="A18" s="4">
        <v>85</v>
      </c>
      <c t="n" r="C18" s="6">
        <v>196709</v>
      </c>
    </row>
    <row spans="1:6" r="19">
      <c t="s" r="A19" s="4">
        <v>111</v>
      </c>
      <c t="n" r="C19" s="6">
        <v>-1781</v>
      </c>
    </row>
    <row spans="1:6" r="20">
      <c t="s" r="A20" s="3">
        <v>485</v>
      </c>
    </row>
    <row spans="1:6" r="21">
      <c t="s" r="A21" s="4">
        <v>486</v>
      </c>
      <c t="n" r="C21" s="6">
        <v>26200</v>
      </c>
    </row>
    <row spans="1:6" r="22">
      <c t="s" r="A22" s="4">
        <v>487</v>
      </c>
      <c t="n" r="C22" s="6">
        <v>200</v>
      </c>
    </row>
    <row spans="1:6" r="23">
      <c t="s" r="A23" s="3">
        <v>481</v>
      </c>
    </row>
    <row spans="1:6" r="24">
      <c t="s" r="A24" s="4">
        <v>152</v>
      </c>
      <c t="n" r="B24" s="7">
        <v>4000</v>
      </c>
    </row>
    <row spans="1:6" r="25">
      <c t="s" r="A25" s="4">
        <v>488</v>
      </c>
      <c t="n" r="C25" s="7">
        <v>3700</v>
      </c>
    </row>
    <row spans="1:6" r="26">
      <c t="s" r="A26" s="4">
        <v>489</v>
      </c>
    </row>
    <row spans="1:6" r="27">
      <c t="s" r="A27" s="3">
        <v>481</v>
      </c>
    </row>
    <row spans="1:6" r="28">
      <c t="s" r="A28" s="4">
        <v>490</v>
      </c>
      <c t="s" r="C28" s="4">
        <v>491</v>
      </c>
    </row>
    <row spans="1:6" r="29">
      <c t="s" r="A29" s="4">
        <v>492</v>
      </c>
    </row>
    <row spans="1:6" r="30">
      <c t="s" r="A30" s="3">
        <v>481</v>
      </c>
    </row>
    <row spans="1:6" r="31">
      <c t="s" r="A31" s="4">
        <v>493</v>
      </c>
      <c t="s" r="C31" s="4">
        <v>494</v>
      </c>
    </row>
    <row spans="1:6" r="32">
      <c t="s" r="A32" s="4">
        <v>495</v>
      </c>
    </row>
    <row spans="1:6" r="33">
      <c t="s" r="A33" s="3">
        <v>481</v>
      </c>
    </row>
    <row spans="1:6" r="34">
      <c t="s" r="A34" s="4">
        <v>449</v>
      </c>
      <c t="s" r="C34" s="4">
        <v>496</v>
      </c>
    </row>
  </sheetData>
  <mergeCells count="2">
    <mergeCell ref="A1:A2"/>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 customWidth="1" max="6" min="6" width="41"/>
    <col customWidth="1" max="7" min="7" width="14"/>
    <col customWidth="1" max="8" min="8" width="14"/>
  </cols>
  <sheetData>
    <row spans="1:8" r="1">
      <c t="s" r="A1" s="1">
        <v>497</v>
      </c>
      <c t="s" r="B1" s="2">
        <v>498</v>
      </c>
      <c t="s" r="C1" s="2">
        <v>499</v>
      </c>
      <c t="s" r="D1" s="2">
        <v>466</v>
      </c>
      <c t="s" r="E1" s="2">
        <v>500</v>
      </c>
      <c t="s" r="F1" s="2">
        <v>1</v>
      </c>
    </row>
    <row spans="1:8" r="2">
      <c t="s" r="B2" s="2">
        <v>501</v>
      </c>
      <c t="s" r="C2" s="2">
        <v>502</v>
      </c>
      <c t="s" r="D2" s="2">
        <v>467</v>
      </c>
      <c t="s" r="E2" s="2">
        <v>2</v>
      </c>
      <c t="s" r="F2" s="2">
        <v>2</v>
      </c>
      <c t="s" r="G2" s="2">
        <v>32</v>
      </c>
      <c t="s" r="H2" s="2">
        <v>33</v>
      </c>
    </row>
    <row spans="1:8" r="3">
      <c t="s" r="A3" s="3">
        <v>503</v>
      </c>
    </row>
    <row spans="1:8" r="4">
      <c t="s" r="A4" s="4">
        <v>504</v>
      </c>
      <c t="n" r="F4" s="7">
        <v>82000</v>
      </c>
      <c t="n" r="G4" s="7">
        <v>0</v>
      </c>
      <c t="n" r="H4" s="7">
        <v>0</v>
      </c>
    </row>
    <row spans="1:8" r="5">
      <c t="s" r="A5" s="4">
        <v>505</v>
      </c>
      <c t="n" r="F5" s="6">
        <v>-749000</v>
      </c>
      <c t="n" r="G5" s="6">
        <v>0</v>
      </c>
      <c t="n" r="H5" s="7">
        <v>0</v>
      </c>
    </row>
    <row spans="1:8" r="6">
      <c t="s" r="A6" s="4">
        <v>506</v>
      </c>
      <c t="n" r="F6" s="7">
        <v>20330000</v>
      </c>
      <c t="n" r="G6" s="7">
        <v>0</v>
      </c>
    </row>
    <row spans="1:8" r="7">
      <c t="s" r="A7" s="4">
        <v>507</v>
      </c>
    </row>
    <row spans="1:8" r="8">
      <c t="s" r="A8" s="3">
        <v>336</v>
      </c>
    </row>
    <row spans="1:8" r="9">
      <c t="s" r="A9" s="4">
        <v>508</v>
      </c>
      <c t="s" r="C9" s="4">
        <v>509</v>
      </c>
    </row>
    <row spans="1:8" r="10">
      <c t="s" r="A10" s="4">
        <v>475</v>
      </c>
      <c t="s" r="F10" s="4">
        <v>510</v>
      </c>
    </row>
    <row spans="1:8" r="11">
      <c t="s" r="A11" s="3">
        <v>503</v>
      </c>
    </row>
    <row spans="1:8" r="12">
      <c t="s" r="A12" s="4">
        <v>511</v>
      </c>
      <c t="n" r="C12" s="7">
        <v>6475000</v>
      </c>
    </row>
    <row spans="1:8" r="13">
      <c t="s" r="A13" s="4">
        <v>504</v>
      </c>
      <c t="n" r="C13" s="6">
        <v>237000</v>
      </c>
    </row>
    <row spans="1:8" r="14">
      <c t="s" r="A14" s="4">
        <v>506</v>
      </c>
      <c t="n" r="C14" s="6">
        <v>2330000</v>
      </c>
    </row>
    <row spans="1:8" r="15">
      <c t="s" r="A15" s="4">
        <v>512</v>
      </c>
      <c t="n" r="C15" s="7">
        <v>9042000</v>
      </c>
    </row>
    <row spans="1:8" r="16">
      <c t="s" r="A16" s="4">
        <v>513</v>
      </c>
    </row>
    <row spans="1:8" r="17">
      <c t="s" r="A17" s="3">
        <v>336</v>
      </c>
    </row>
    <row spans="1:8" r="18">
      <c t="s" r="A18" s="4">
        <v>508</v>
      </c>
      <c t="s" r="B18" s="4">
        <v>514</v>
      </c>
    </row>
    <row spans="1:8" r="19">
      <c t="s" r="A19" s="4">
        <v>515</v>
      </c>
      <c t="s" r="B19" s="4">
        <v>516</v>
      </c>
    </row>
    <row spans="1:8" r="20">
      <c t="s" r="A20" s="4">
        <v>475</v>
      </c>
      <c t="s" r="F20" s="4">
        <v>517</v>
      </c>
    </row>
    <row spans="1:8" r="21">
      <c t="s" r="A21" s="3">
        <v>503</v>
      </c>
    </row>
    <row spans="1:8" r="22">
      <c t="s" r="A22" s="4">
        <v>511</v>
      </c>
      <c t="n" r="B22" s="7">
        <v>13300000</v>
      </c>
      <c t="n" r="E22" s="7">
        <v>13300000</v>
      </c>
    </row>
    <row spans="1:8" r="23">
      <c t="s" r="A23" s="4">
        <v>504</v>
      </c>
      <c t="n" r="B23" s="6">
        <v>-265000</v>
      </c>
      <c t="n" r="E23" s="6">
        <v>-319000</v>
      </c>
    </row>
    <row spans="1:8" r="24">
      <c t="s" r="A24" s="4">
        <v>505</v>
      </c>
      <c t="n" r="B24" s="6">
        <v>749000</v>
      </c>
      <c t="n" r="E24" s="6">
        <v>749000</v>
      </c>
    </row>
    <row spans="1:8" r="25">
      <c t="s" r="A25" s="4">
        <v>506</v>
      </c>
      <c t="n" r="B25" s="6">
        <v>20000000</v>
      </c>
      <c t="n" r="E25" s="6">
        <v>18000000</v>
      </c>
    </row>
    <row spans="1:8" r="26">
      <c t="s" r="A26" s="4">
        <v>512</v>
      </c>
      <c t="n" r="B26" s="7">
        <v>33784000</v>
      </c>
      <c t="n" r="E26" s="6">
        <v>31730000</v>
      </c>
    </row>
    <row spans="1:8" r="27">
      <c t="s" r="A27" s="4">
        <v>518</v>
      </c>
      <c t="n" r="E27" s="6">
        <v>-54000</v>
      </c>
    </row>
    <row spans="1:8" r="28">
      <c t="s" r="A28" s="4">
        <v>519</v>
      </c>
      <c t="n" r="E28" s="7">
        <v>-2000000</v>
      </c>
    </row>
    <row spans="1:8" r="29">
      <c t="s" r="A29" s="4">
        <v>474</v>
      </c>
    </row>
    <row spans="1:8" r="30">
      <c t="s" r="A30" s="3">
        <v>336</v>
      </c>
    </row>
    <row spans="1:8" r="31">
      <c t="s" r="A31" s="4">
        <v>475</v>
      </c>
      <c t="s" r="F31" s="4">
        <v>476</v>
      </c>
    </row>
    <row spans="1:8" r="32">
      <c t="s" r="A32" s="3">
        <v>503</v>
      </c>
    </row>
    <row spans="1:8" r="33">
      <c t="s" r="A33" s="4">
        <v>512</v>
      </c>
      <c t="n" r="D33" s="7">
        <v>472700000</v>
      </c>
    </row>
  </sheetData>
  <mergeCells count="2">
    <mergeCell ref="A1:A2"/>
    <mergeCell ref="F1:H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s>
  <sheetData>
    <row spans="1:9" r="1">
      <c t="s" r="A1" s="1">
        <v>520</v>
      </c>
      <c t="s" r="B1" s="2">
        <v>498</v>
      </c>
      <c t="s" r="C1" s="2">
        <v>499</v>
      </c>
      <c t="s" r="D1" s="2">
        <v>500</v>
      </c>
      <c t="s" r="E1" s="2">
        <v>1</v>
      </c>
    </row>
    <row spans="1:9" r="2">
      <c t="s" r="B2" s="2">
        <v>501</v>
      </c>
      <c t="s" r="C2" s="2">
        <v>502</v>
      </c>
      <c t="s" r="D2" s="2">
        <v>2</v>
      </c>
      <c t="s" r="E2" s="2">
        <v>2</v>
      </c>
      <c t="s" r="F2" s="2">
        <v>32</v>
      </c>
      <c t="s" r="G2" s="2">
        <v>33</v>
      </c>
      <c t="s" r="H2" s="2">
        <v>467</v>
      </c>
      <c t="s" r="I2" s="2">
        <v>521</v>
      </c>
    </row>
    <row spans="1:9" r="3">
      <c t="s" r="A3" s="3">
        <v>336</v>
      </c>
    </row>
    <row spans="1:9" r="4">
      <c t="s" r="A4" s="4">
        <v>85</v>
      </c>
      <c t="n" r="D4" s="7">
        <v>241690000</v>
      </c>
      <c t="n" r="E4" s="7">
        <v>241690000</v>
      </c>
      <c t="n" r="F4" s="7">
        <v>29082000</v>
      </c>
      <c t="n" r="G4" s="7">
        <v>30668000</v>
      </c>
    </row>
    <row spans="1:9" r="5">
      <c t="s" r="A5" s="4">
        <v>156</v>
      </c>
      <c t="n" r="E5" s="6">
        <v>-884000</v>
      </c>
      <c t="n" r="F5" s="7">
        <v>1373000</v>
      </c>
      <c t="n" r="G5" s="7">
        <v>0</v>
      </c>
    </row>
    <row spans="1:9" r="6">
      <c t="s" r="A6" s="4">
        <v>513</v>
      </c>
    </row>
    <row spans="1:9" r="7">
      <c t="s" r="A7" s="3">
        <v>336</v>
      </c>
    </row>
    <row spans="1:9" r="8">
      <c t="s" r="A8" s="4">
        <v>78</v>
      </c>
      <c t="n" r="B8" s="7">
        <v>2405000</v>
      </c>
      <c t="n" r="D8" s="6">
        <v>2351000</v>
      </c>
      <c t="n" r="E8" s="6">
        <v>2351000</v>
      </c>
    </row>
    <row spans="1:9" r="9">
      <c t="s" r="A9" s="4">
        <v>79</v>
      </c>
      <c t="n" r="B9" s="6">
        <v>1745000</v>
      </c>
      <c t="n" r="D9" s="6">
        <v>1745000</v>
      </c>
      <c t="n" r="E9" s="6">
        <v>1745000</v>
      </c>
    </row>
    <row spans="1:9" r="10">
      <c t="s" r="A10" s="4">
        <v>220</v>
      </c>
      <c t="n" r="B10" s="6">
        <v>164000</v>
      </c>
      <c t="n" r="D10" s="6">
        <v>164000</v>
      </c>
      <c t="n" r="E10" s="6">
        <v>164000</v>
      </c>
    </row>
    <row spans="1:9" r="11">
      <c t="s" r="A11" s="4">
        <v>86</v>
      </c>
      <c t="n" r="B11" s="6">
        <v>14000000</v>
      </c>
      <c t="n" r="D11" s="6">
        <v>14000000</v>
      </c>
      <c t="n" r="E11" s="6">
        <v>14000000</v>
      </c>
    </row>
    <row spans="1:9" r="12">
      <c t="s" r="A12" s="4">
        <v>93</v>
      </c>
      <c t="n" r="B12" s="6">
        <v>-1666000</v>
      </c>
      <c t="n" r="D12" s="6">
        <v>-1666000</v>
      </c>
      <c t="n" r="E12" s="6">
        <v>-1666000</v>
      </c>
    </row>
    <row spans="1:9" r="13">
      <c t="s" r="A13" s="4">
        <v>484</v>
      </c>
      <c t="n" r="B13" s="6">
        <v>16648000</v>
      </c>
      <c t="n" r="D13" s="6">
        <v>16594000</v>
      </c>
      <c t="n" r="E13" s="6">
        <v>16594000</v>
      </c>
    </row>
    <row spans="1:9" r="14">
      <c t="s" r="A14" s="4">
        <v>511</v>
      </c>
      <c t="n" r="B14" s="6">
        <v>13300000</v>
      </c>
      <c t="n" r="D14" s="6">
        <v>13300000</v>
      </c>
    </row>
    <row spans="1:9" r="15">
      <c t="s" r="A15" s="4">
        <v>85</v>
      </c>
      <c t="n" r="B15" s="6">
        <v>17136000</v>
      </c>
      <c t="n" r="D15" s="6">
        <v>15136000</v>
      </c>
      <c t="n" r="E15" s="6">
        <v>15136000</v>
      </c>
    </row>
    <row spans="1:9" r="16">
      <c t="s" r="A16" s="4">
        <v>522</v>
      </c>
      <c t="n" r="B16" s="7">
        <v>33784000</v>
      </c>
      <c t="n" r="D16" s="6">
        <v>31730000</v>
      </c>
      <c t="n" r="E16" s="7">
        <v>31730000</v>
      </c>
    </row>
    <row spans="1:9" r="17">
      <c t="s" r="A17" s="4">
        <v>519</v>
      </c>
      <c t="n" r="D17" s="6">
        <v>-2000000</v>
      </c>
    </row>
    <row spans="1:9" r="18">
      <c t="s" r="A18" s="4">
        <v>518</v>
      </c>
      <c t="n" r="D18" s="6">
        <v>-54000</v>
      </c>
    </row>
    <row spans="1:9" r="19">
      <c t="s" r="A19" s="4">
        <v>523</v>
      </c>
      <c t="n" r="D19" s="7">
        <v>-2054000</v>
      </c>
    </row>
    <row spans="1:9" r="20">
      <c t="s" r="A20" s="4">
        <v>507</v>
      </c>
    </row>
    <row spans="1:9" r="21">
      <c t="s" r="A21" s="3">
        <v>336</v>
      </c>
    </row>
    <row spans="1:9" r="22">
      <c t="s" r="A22" s="4">
        <v>524</v>
      </c>
      <c t="n" r="C22" s="7">
        <v>2220000</v>
      </c>
    </row>
    <row spans="1:9" r="23">
      <c t="s" r="A23" s="4">
        <v>220</v>
      </c>
      <c t="n" r="C23" s="6">
        <v>3414000</v>
      </c>
    </row>
    <row spans="1:9" r="24">
      <c t="s" r="A24" s="4">
        <v>86</v>
      </c>
      <c t="n" r="C24" s="6">
        <v>2459000</v>
      </c>
    </row>
    <row spans="1:9" r="25">
      <c t="s" r="A25" s="4">
        <v>93</v>
      </c>
      <c t="n" r="C25" s="6">
        <v>-687000</v>
      </c>
    </row>
    <row spans="1:9" r="26">
      <c t="s" r="A26" s="4">
        <v>484</v>
      </c>
      <c t="n" r="C26" s="6">
        <v>7406000</v>
      </c>
    </row>
    <row spans="1:9" r="27">
      <c t="s" r="A27" s="4">
        <v>511</v>
      </c>
      <c t="n" r="C27" s="6">
        <v>6475000</v>
      </c>
    </row>
    <row spans="1:9" r="28">
      <c t="s" r="A28" s="4">
        <v>85</v>
      </c>
      <c t="n" r="C28" s="6">
        <v>1636000</v>
      </c>
    </row>
    <row spans="1:9" r="29">
      <c t="s" r="A29" s="4">
        <v>522</v>
      </c>
      <c t="n" r="C29" s="7">
        <v>9042000</v>
      </c>
    </row>
    <row spans="1:9" r="30">
      <c t="s" r="A30" s="4">
        <v>474</v>
      </c>
    </row>
    <row spans="1:9" r="31">
      <c t="s" r="A31" s="3">
        <v>336</v>
      </c>
    </row>
    <row spans="1:9" r="32">
      <c t="s" r="A32" s="4">
        <v>77</v>
      </c>
      <c t="n" r="H32" s="7">
        <v>1728000</v>
      </c>
    </row>
    <row spans="1:9" r="33">
      <c t="s" r="A33" s="4">
        <v>78</v>
      </c>
      <c t="n" r="H33" s="6">
        <v>26090000</v>
      </c>
    </row>
    <row spans="1:9" r="34">
      <c t="s" r="A34" s="4">
        <v>79</v>
      </c>
      <c t="n" r="H34" s="6">
        <v>124829000</v>
      </c>
    </row>
    <row spans="1:9" r="35">
      <c t="s" r="A35" s="4">
        <v>483</v>
      </c>
      <c t="n" r="H35" s="6">
        <v>12025000</v>
      </c>
    </row>
    <row spans="1:9" r="36">
      <c t="s" r="A36" s="4">
        <v>524</v>
      </c>
      <c t="n" r="H36" s="6">
        <v>3982000</v>
      </c>
    </row>
    <row spans="1:9" r="37">
      <c t="s" r="A37" s="4">
        <v>220</v>
      </c>
      <c t="n" r="H37" s="6">
        <v>46068000</v>
      </c>
    </row>
    <row spans="1:9" r="38">
      <c t="s" r="A38" s="4">
        <v>86</v>
      </c>
      <c t="n" r="H38" s="6">
        <v>170000000</v>
      </c>
    </row>
    <row spans="1:9" r="39">
      <c t="s" r="A39" s="4">
        <v>93</v>
      </c>
      <c t="n" r="H39" s="6">
        <v>-24169000</v>
      </c>
    </row>
    <row spans="1:9" r="40">
      <c t="s" r="A40" s="4">
        <v>525</v>
      </c>
      <c t="n" r="H40" s="6">
        <v>-75193000</v>
      </c>
    </row>
    <row spans="1:9" r="41">
      <c t="s" r="A41" s="4">
        <v>231</v>
      </c>
      <c t="n" r="H41" s="6">
        <v>-7620000</v>
      </c>
    </row>
    <row spans="1:9" r="42">
      <c t="s" r="A42" s="4">
        <v>484</v>
      </c>
      <c t="n" r="H42" s="6">
        <v>277740000</v>
      </c>
    </row>
    <row spans="1:9" r="43">
      <c t="s" r="A43" s="4">
        <v>85</v>
      </c>
      <c t="n" r="H43" s="6">
        <v>196709000</v>
      </c>
    </row>
    <row spans="1:9" r="44">
      <c t="s" r="A44" s="4">
        <v>111</v>
      </c>
      <c t="n" r="H44" s="6">
        <v>-1781000</v>
      </c>
    </row>
    <row spans="1:9" r="45">
      <c t="s" r="A45" s="4">
        <v>522</v>
      </c>
      <c t="n" r="H45" s="7">
        <v>472668000</v>
      </c>
    </row>
    <row spans="1:9" r="46">
      <c t="s" r="A46" s="4">
        <v>526</v>
      </c>
    </row>
    <row spans="1:9" r="47">
      <c t="s" r="A47" s="3">
        <v>336</v>
      </c>
    </row>
    <row spans="1:9" r="48">
      <c t="s" r="A48" s="4">
        <v>77</v>
      </c>
      <c t="n" r="I48" s="7">
        <v>70000</v>
      </c>
    </row>
    <row spans="1:9" r="49">
      <c t="s" r="A49" s="4">
        <v>78</v>
      </c>
      <c t="n" r="I49" s="6">
        <v>378000</v>
      </c>
    </row>
    <row spans="1:9" r="50">
      <c t="s" r="A50" s="4">
        <v>79</v>
      </c>
      <c t="n" r="I50" s="6">
        <v>55000</v>
      </c>
    </row>
    <row spans="1:9" r="51">
      <c t="s" r="A51" s="4">
        <v>524</v>
      </c>
      <c t="n" r="I51" s="6">
        <v>21000</v>
      </c>
    </row>
    <row spans="1:9" r="52">
      <c t="s" r="A52" s="4">
        <v>220</v>
      </c>
      <c t="n" r="I52" s="6">
        <v>4067000</v>
      </c>
    </row>
    <row spans="1:9" r="53">
      <c t="s" r="A53" s="4">
        <v>93</v>
      </c>
      <c t="n" r="I53" s="6">
        <v>-228000</v>
      </c>
    </row>
    <row spans="1:9" r="54">
      <c t="s" r="A54" s="4">
        <v>231</v>
      </c>
      <c t="n" r="I54" s="6">
        <v>-465000</v>
      </c>
    </row>
    <row spans="1:9" r="55">
      <c t="s" r="A55" s="4">
        <v>484</v>
      </c>
      <c t="n" r="I55" s="7">
        <v>3898000</v>
      </c>
    </row>
  </sheetData>
  <mergeCells count="2">
    <mergeCell ref="A1:A2"/>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r="A1" s="1">
        <v>527</v>
      </c>
      <c t="s" r="B1" s="2">
        <v>1</v>
      </c>
    </row>
    <row spans="1:3" r="2">
      <c t="s" r="B2" s="2">
        <v>2</v>
      </c>
      <c t="s" r="C2" s="2">
        <v>32</v>
      </c>
    </row>
    <row spans="1:3" r="3">
      <c t="s" r="A3" s="3">
        <v>336</v>
      </c>
    </row>
    <row spans="1:3" r="4">
      <c t="s" r="A4" s="4">
        <v>528</v>
      </c>
      <c t="n" r="B4" s="7">
        <v>1391637000</v>
      </c>
      <c t="n" r="C4" s="7">
        <v>1385473000</v>
      </c>
    </row>
    <row spans="1:3" r="5">
      <c t="s" r="A5" s="4">
        <v>529</v>
      </c>
      <c t="n" r="B5" s="7">
        <v>-24337000</v>
      </c>
      <c t="n" r="C5" s="7">
        <v>-1448000</v>
      </c>
    </row>
    <row spans="1:3" r="6">
      <c t="s" r="A6" s="4">
        <v>530</v>
      </c>
      <c t="n" r="B6" s="8">
        <v>-0.29</v>
      </c>
      <c t="n" r="C6" s="8">
        <v>-0.02</v>
      </c>
    </row>
    <row spans="1:3" r="7">
      <c t="s" r="A7" s="4">
        <v>531</v>
      </c>
      <c t="n" r="B7" s="8">
        <v>-0.29</v>
      </c>
      <c t="n" r="C7" s="8">
        <v>-0.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 customWidth="1" max="6" min="6" width="60"/>
    <col customWidth="1" max="7" min="7" width="14"/>
    <col customWidth="1" max="8" min="8" width="14"/>
  </cols>
  <sheetData>
    <row spans="1:8" r="1">
      <c t="s" r="A1" s="1">
        <v>532</v>
      </c>
      <c t="s" r="B1" s="2">
        <v>498</v>
      </c>
      <c t="s" r="C1" s="2">
        <v>499</v>
      </c>
      <c t="s" r="D1" s="2">
        <v>466</v>
      </c>
      <c t="s" r="E1" s="2">
        <v>500</v>
      </c>
      <c t="s" r="F1" s="2">
        <v>1</v>
      </c>
    </row>
    <row spans="1:8" r="2">
      <c t="s" r="B2" s="2">
        <v>501</v>
      </c>
      <c t="s" r="C2" s="2">
        <v>502</v>
      </c>
      <c t="s" r="D2" s="2">
        <v>467</v>
      </c>
      <c t="s" r="E2" s="2">
        <v>2</v>
      </c>
      <c t="s" r="F2" s="2">
        <v>2</v>
      </c>
      <c t="s" r="G2" s="2">
        <v>32</v>
      </c>
      <c t="s" r="H2" s="2">
        <v>33</v>
      </c>
    </row>
    <row spans="1:8" r="3">
      <c t="s" r="A3" s="3">
        <v>336</v>
      </c>
    </row>
    <row spans="1:8" r="4">
      <c t="s" r="A4" s="4">
        <v>505</v>
      </c>
      <c t="n" r="F4" s="7">
        <v>-749000</v>
      </c>
      <c t="n" r="G4" s="7">
        <v>0</v>
      </c>
      <c t="n" r="H4" s="7">
        <v>0</v>
      </c>
    </row>
    <row spans="1:8" r="5">
      <c t="s" r="A5" s="4">
        <v>506</v>
      </c>
      <c t="n" r="F5" s="6">
        <v>20330000</v>
      </c>
      <c t="n" r="G5" s="6">
        <v>0</v>
      </c>
    </row>
    <row spans="1:8" r="6">
      <c t="s" r="A6" s="4">
        <v>533</v>
      </c>
      <c t="n" r="F6" s="7">
        <v>7767000</v>
      </c>
      <c t="n" r="G6" s="7">
        <v>261000</v>
      </c>
      <c t="n" r="H6" s="7">
        <v>181000</v>
      </c>
    </row>
    <row spans="1:8" r="7">
      <c t="s" r="A7" s="4">
        <v>513</v>
      </c>
    </row>
    <row spans="1:8" r="8">
      <c t="s" r="A8" s="3">
        <v>336</v>
      </c>
    </row>
    <row spans="1:8" r="9">
      <c t="s" r="A9" s="4">
        <v>508</v>
      </c>
      <c t="s" r="B9" s="4">
        <v>514</v>
      </c>
    </row>
    <row spans="1:8" r="10">
      <c t="s" r="A10" s="4">
        <v>505</v>
      </c>
      <c t="n" r="B10" s="7">
        <v>749000</v>
      </c>
      <c t="n" r="E10" s="7">
        <v>749000</v>
      </c>
    </row>
    <row spans="1:8" r="11">
      <c t="s" r="A11" s="4">
        <v>534</v>
      </c>
      <c t="s" r="B11" s="4">
        <v>535</v>
      </c>
    </row>
    <row spans="1:8" r="12">
      <c t="s" r="A12" s="4">
        <v>536</v>
      </c>
      <c t="s" r="F12" s="4">
        <v>537</v>
      </c>
    </row>
    <row spans="1:8" r="13">
      <c t="s" r="A13" s="4">
        <v>506</v>
      </c>
      <c t="n" r="B13" s="7">
        <v>20000000</v>
      </c>
      <c t="n" r="E13" s="7">
        <v>18000000</v>
      </c>
    </row>
    <row spans="1:8" r="14">
      <c t="s" r="A14" s="4">
        <v>538</v>
      </c>
      <c t="n" r="B14" s="6">
        <v>15000000</v>
      </c>
    </row>
    <row spans="1:8" r="15">
      <c t="s" r="A15" s="4">
        <v>539</v>
      </c>
      <c t="n" r="B15" s="6">
        <v>3000000</v>
      </c>
    </row>
    <row spans="1:8" r="16">
      <c t="s" r="A16" s="4">
        <v>540</v>
      </c>
      <c t="n" r="B16" s="6">
        <v>4000000</v>
      </c>
    </row>
    <row spans="1:8" r="17">
      <c t="s" r="A17" s="4">
        <v>541</v>
      </c>
      <c t="n" r="B17" s="7">
        <v>11000000</v>
      </c>
    </row>
    <row spans="1:8" r="18">
      <c t="s" r="A18" s="4">
        <v>493</v>
      </c>
      <c t="s" r="B18" s="4">
        <v>542</v>
      </c>
    </row>
    <row spans="1:8" r="19">
      <c t="s" r="A19" s="4">
        <v>490</v>
      </c>
      <c t="s" r="B19" s="4">
        <v>543</v>
      </c>
    </row>
    <row spans="1:8" r="20">
      <c t="s" r="A20" s="4">
        <v>544</v>
      </c>
      <c t="n" r="F20" s="6">
        <v>2016</v>
      </c>
    </row>
    <row spans="1:8" r="21">
      <c t="s" r="A21" s="4">
        <v>545</v>
      </c>
      <c t="s" r="F21" s="4">
        <v>546</v>
      </c>
    </row>
    <row spans="1:8" r="22">
      <c t="s" r="A22" s="4">
        <v>547</v>
      </c>
    </row>
    <row spans="1:8" r="23">
      <c t="s" r="A23" s="3">
        <v>336</v>
      </c>
    </row>
    <row spans="1:8" r="24">
      <c t="s" r="A24" s="4">
        <v>493</v>
      </c>
      <c t="s" r="B24" s="4">
        <v>548</v>
      </c>
    </row>
    <row spans="1:8" r="25">
      <c t="s" r="A25" s="4">
        <v>507</v>
      </c>
    </row>
    <row spans="1:8" r="26">
      <c t="s" r="A26" s="3">
        <v>336</v>
      </c>
    </row>
    <row spans="1:8" r="27">
      <c t="s" r="A27" s="4">
        <v>508</v>
      </c>
      <c t="s" r="C27" s="4">
        <v>509</v>
      </c>
    </row>
    <row spans="1:8" r="28">
      <c t="s" r="A28" s="4">
        <v>549</v>
      </c>
      <c t="n" r="C28" s="7">
        <v>2800000</v>
      </c>
    </row>
    <row spans="1:8" r="29">
      <c t="s" r="A29" s="4">
        <v>506</v>
      </c>
      <c t="n" r="C29" s="7">
        <v>2330000</v>
      </c>
    </row>
    <row spans="1:8" r="30">
      <c t="s" r="A30" s="4">
        <v>550</v>
      </c>
    </row>
    <row spans="1:8" r="31">
      <c t="s" r="A31" s="3">
        <v>336</v>
      </c>
    </row>
    <row spans="1:8" r="32">
      <c t="s" r="A32" s="4">
        <v>490</v>
      </c>
      <c t="s" r="C32" s="4">
        <v>551</v>
      </c>
    </row>
    <row spans="1:8" r="33">
      <c t="s" r="A33" s="4">
        <v>552</v>
      </c>
    </row>
    <row spans="1:8" r="34">
      <c t="s" r="A34" s="3">
        <v>336</v>
      </c>
    </row>
    <row spans="1:8" r="35">
      <c t="s" r="A35" s="4">
        <v>533</v>
      </c>
      <c t="n" r="F35" s="7">
        <v>7400000</v>
      </c>
    </row>
    <row spans="1:8" r="36">
      <c t="s" r="A36" s="4">
        <v>553</v>
      </c>
      <c t="n" r="F36" s="6">
        <v>83600000</v>
      </c>
    </row>
    <row spans="1:8" r="37">
      <c t="s" r="A37" s="4">
        <v>554</v>
      </c>
      <c t="n" r="F37" s="7">
        <v>1000000</v>
      </c>
    </row>
    <row spans="1:8" r="38">
      <c t="s" r="A38" s="4">
        <v>474</v>
      </c>
    </row>
    <row spans="1:8" r="39">
      <c t="s" r="A39" s="3">
        <v>336</v>
      </c>
    </row>
    <row spans="1:8" r="40">
      <c t="s" r="A40" s="4">
        <v>555</v>
      </c>
      <c t="n" r="D40" s="7">
        <v>26200000</v>
      </c>
    </row>
    <row spans="1:8" r="41">
      <c t="s" r="A41" s="4">
        <v>489</v>
      </c>
    </row>
    <row spans="1:8" r="42">
      <c t="s" r="A42" s="3">
        <v>336</v>
      </c>
    </row>
    <row spans="1:8" r="43">
      <c t="s" r="A43" s="4">
        <v>490</v>
      </c>
      <c t="s" r="D43" s="4">
        <v>491</v>
      </c>
    </row>
    <row spans="1:8" r="44">
      <c t="s" r="A44" s="4">
        <v>556</v>
      </c>
    </row>
    <row spans="1:8" r="45">
      <c t="s" r="A45" s="3">
        <v>336</v>
      </c>
    </row>
    <row spans="1:8" r="46">
      <c t="s" r="A46" s="4">
        <v>493</v>
      </c>
      <c t="s" r="D46" s="4">
        <v>494</v>
      </c>
    </row>
  </sheetData>
  <mergeCells count="2">
    <mergeCell ref="A1:A2"/>
    <mergeCell ref="F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s>
  <sheetData>
    <row spans="1:4" r="1">
      <c t="s" r="A1" s="1">
        <v>557</v>
      </c>
      <c t="s" r="B1" s="2">
        <v>558</v>
      </c>
      <c t="s" r="C1" s="2">
        <v>1</v>
      </c>
    </row>
    <row spans="1:4" r="2">
      <c t="s" r="B2" s="2">
        <v>559</v>
      </c>
      <c t="s" r="C2" s="2">
        <v>2</v>
      </c>
      <c t="s" r="D2" s="2">
        <v>32</v>
      </c>
    </row>
    <row spans="1:4" r="3">
      <c t="s" r="A3" s="3">
        <v>336</v>
      </c>
    </row>
    <row spans="1:4" r="4">
      <c t="s" r="A4" s="4">
        <v>144</v>
      </c>
      <c t="n" r="C4" s="7">
        <v>733</v>
      </c>
    </row>
    <row spans="1:4" r="5">
      <c t="s" r="A5" s="4">
        <v>560</v>
      </c>
    </row>
    <row spans="1:4" r="6">
      <c t="s" r="A6" s="3">
        <v>336</v>
      </c>
    </row>
    <row spans="1:4" r="7">
      <c t="s" r="A7" s="4">
        <v>144</v>
      </c>
      <c t="n" r="B7" s="7">
        <v>700</v>
      </c>
    </row>
    <row spans="1:4" r="8">
      <c t="s" r="A8" s="4">
        <v>449</v>
      </c>
      <c t="s" r="B8" s="4">
        <v>561</v>
      </c>
      <c t="s" r="D8" s="4">
        <v>5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63</v>
      </c>
      <c t="s" r="B1" s="2">
        <v>1</v>
      </c>
    </row>
    <row spans="1:5" r="2">
      <c t="s" r="B2" s="2">
        <v>2</v>
      </c>
      <c t="s" r="C2" s="2">
        <v>32</v>
      </c>
      <c t="s" r="D2" s="2">
        <v>564</v>
      </c>
      <c t="s" r="E2" s="2">
        <v>33</v>
      </c>
    </row>
    <row spans="1:5" r="3">
      <c t="s" r="A3" s="3">
        <v>342</v>
      </c>
    </row>
    <row spans="1:5" r="4">
      <c t="s" r="A4" s="4">
        <v>51</v>
      </c>
      <c t="n" r="B4" s="7">
        <v>0</v>
      </c>
      <c t="n" r="C4" s="7">
        <v>2888</v>
      </c>
      <c t="n" r="E4" s="7">
        <v>0</v>
      </c>
    </row>
    <row spans="1:5" r="5">
      <c t="s" r="A5" s="4">
        <v>565</v>
      </c>
      <c t="n" r="D5" s="7">
        <v>37500</v>
      </c>
    </row>
    <row spans="1:5" r="6">
      <c t="s" r="A6" s="4">
        <v>566</v>
      </c>
      <c t="n" r="B6" s="6">
        <v>-10500</v>
      </c>
    </row>
    <row spans="1:5" r="7">
      <c t="s" r="A7" s="4">
        <v>567</v>
      </c>
      <c t="n" r="B7" s="6">
        <v>900</v>
      </c>
    </row>
    <row spans="1:5" r="8">
      <c t="s" r="A8" s="4">
        <v>568</v>
      </c>
      <c t="n" r="B8" s="7">
        <v>884</v>
      </c>
      <c t="n" r="C8" s="7">
        <v>-1373</v>
      </c>
      <c t="n" r="E8" s="7">
        <v>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569</v>
      </c>
      <c t="s" r="B1" s="2">
        <v>1</v>
      </c>
    </row>
    <row spans="1:5" r="2">
      <c t="s" r="B2" s="2">
        <v>2</v>
      </c>
      <c t="s" r="C2" s="2">
        <v>32</v>
      </c>
      <c t="s" r="D2" s="2">
        <v>564</v>
      </c>
      <c t="s" r="E2" s="2">
        <v>33</v>
      </c>
    </row>
    <row spans="1:5" r="3">
      <c t="s" r="A3" s="3">
        <v>342</v>
      </c>
    </row>
    <row spans="1:5" r="4">
      <c t="s" r="A4" s="4">
        <v>565</v>
      </c>
      <c t="n" r="D4" s="7">
        <v>37500</v>
      </c>
    </row>
    <row spans="1:5" r="5">
      <c t="s" r="A5" s="4">
        <v>570</v>
      </c>
      <c t="n" r="B5" s="7">
        <v>-28294</v>
      </c>
      <c t="n" r="C5" s="7">
        <v>-11105</v>
      </c>
      <c t="n" r="E5" s="7">
        <v>-431</v>
      </c>
    </row>
    <row spans="1:5" r="6">
      <c t="s" r="A6" s="4">
        <v>571</v>
      </c>
      <c t="n" r="B6" s="7">
        <v>-19475</v>
      </c>
      <c t="n" r="C6" s="7">
        <v>-6194</v>
      </c>
      <c t="n" r="E6" s="7">
        <v>-128</v>
      </c>
    </row>
    <row spans="1:5" r="7">
      <c t="s" r="A7" s="4">
        <v>347</v>
      </c>
    </row>
    <row spans="1:5" r="8">
      <c t="s" r="A8" s="3">
        <v>342</v>
      </c>
    </row>
    <row spans="1:5" r="9">
      <c t="s" r="A9" s="4">
        <v>451</v>
      </c>
      <c t="s" r="B9" s="4">
        <v>452</v>
      </c>
    </row>
    <row spans="1:5" r="10">
      <c t="s" r="A10" s="4">
        <v>571</v>
      </c>
      <c t="n" r="B10" s="7">
        <v>7700</v>
      </c>
    </row>
    <row spans="1:5" r="11">
      <c t="s" r="A11" s="4">
        <v>572</v>
      </c>
      <c t="n" r="B11" s="7">
        <v>4500</v>
      </c>
    </row>
    <row spans="1:5" r="12">
      <c t="s" r="A12" s="4">
        <v>573</v>
      </c>
    </row>
    <row spans="1:5" r="13">
      <c t="s" r="A13" s="3">
        <v>342</v>
      </c>
    </row>
    <row spans="1:5" r="14">
      <c t="s" r="A14" s="4">
        <v>574</v>
      </c>
      <c t="s" r="B14" s="4">
        <v>575</v>
      </c>
    </row>
    <row spans="1:5" r="15">
      <c t="s" r="A15" s="4">
        <v>576</v>
      </c>
    </row>
    <row spans="1:5" r="16">
      <c t="s" r="A16" s="3">
        <v>342</v>
      </c>
    </row>
    <row spans="1:5" r="17">
      <c t="s" r="A17" s="4">
        <v>577</v>
      </c>
      <c t="n" r="B17" s="7">
        <v>4500</v>
      </c>
    </row>
    <row spans="1:5" r="18">
      <c t="s" r="A18" s="4">
        <v>565</v>
      </c>
      <c t="n" r="B18" s="6">
        <v>3000</v>
      </c>
    </row>
    <row spans="1:5" r="19">
      <c t="s" r="A19" s="4">
        <v>578</v>
      </c>
    </row>
    <row spans="1:5" r="20">
      <c t="s" r="A20" s="3">
        <v>342</v>
      </c>
    </row>
    <row spans="1:5" r="21">
      <c t="s" r="A21" s="4">
        <v>577</v>
      </c>
      <c t="n" r="B21" s="6">
        <v>6200</v>
      </c>
    </row>
    <row spans="1:5" r="22">
      <c t="s" r="A22" s="4">
        <v>565</v>
      </c>
      <c t="n" r="B22" s="7">
        <v>420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9</v>
      </c>
      <c t="s" r="B1" s="2">
        <v>2</v>
      </c>
      <c t="s" r="C1" s="2">
        <v>32</v>
      </c>
    </row>
    <row spans="1:3" r="2">
      <c t="s" r="A2" s="3">
        <v>580</v>
      </c>
    </row>
    <row spans="1:3" r="3">
      <c t="s" r="A3" s="4">
        <v>581</v>
      </c>
      <c t="n" r="B3" s="7">
        <v>1707</v>
      </c>
      <c t="n" r="C3" s="7">
        <v>2170</v>
      </c>
    </row>
    <row spans="1:3" r="4">
      <c t="s" r="A4" s="4">
        <v>582</v>
      </c>
      <c t="n" r="B4" s="6">
        <v>14676</v>
      </c>
      <c t="n" r="C4" s="6">
        <v>18926</v>
      </c>
    </row>
    <row spans="1:3" r="5">
      <c t="s" r="A5" s="4">
        <v>79</v>
      </c>
      <c t="n" r="B5" s="6">
        <v>25869</v>
      </c>
      <c t="n" r="C5" s="6">
        <v>34486</v>
      </c>
    </row>
    <row spans="1:3" r="6">
      <c t="s" r="A6" s="4">
        <v>84</v>
      </c>
      <c t="n" r="B6" s="6">
        <v>16019</v>
      </c>
      <c t="n" r="C6" s="6">
        <v>22428</v>
      </c>
    </row>
    <row spans="1:3" r="7">
      <c t="s" r="A7" s="4">
        <v>86</v>
      </c>
      <c t="n" r="B7" s="6">
        <v>13194</v>
      </c>
      <c t="n" r="C7" s="6">
        <v>26885</v>
      </c>
    </row>
    <row spans="1:3" r="8">
      <c t="s" r="A8" s="4">
        <v>88</v>
      </c>
      <c t="n" r="B8" s="6">
        <v>3380</v>
      </c>
      <c t="n" r="C8" s="6">
        <v>5110</v>
      </c>
    </row>
    <row spans="1:3" r="9">
      <c t="s" r="A9" s="4">
        <v>583</v>
      </c>
      <c t="n" r="B9" s="6">
        <v>-10515</v>
      </c>
      <c t="n" r="C9" s="6">
        <v>0</v>
      </c>
    </row>
    <row spans="1:3" r="10">
      <c t="s" r="A10" s="4">
        <v>584</v>
      </c>
      <c t="n" r="B10" s="6">
        <v>64330</v>
      </c>
      <c t="n" r="C10" s="6">
        <v>110005</v>
      </c>
    </row>
    <row spans="1:3" r="11">
      <c t="s" r="A11" s="3">
        <v>585</v>
      </c>
    </row>
    <row spans="1:3" r="12">
      <c t="s" r="A12" s="4">
        <v>586</v>
      </c>
      <c t="n" r="B12" s="6">
        <v>12107</v>
      </c>
      <c t="n" r="C12" s="6">
        <v>12953</v>
      </c>
    </row>
    <row spans="1:3" r="13">
      <c t="s" r="A13" s="4">
        <v>587</v>
      </c>
      <c t="n" r="B13" s="6">
        <v>9634</v>
      </c>
      <c t="n" r="C13" s="6">
        <v>17573</v>
      </c>
    </row>
    <row spans="1:3" r="14">
      <c t="s" r="A14" s="4">
        <v>588</v>
      </c>
      <c t="n" r="B14" s="6">
        <v>25858</v>
      </c>
      <c t="n" r="C14" s="6">
        <v>35274</v>
      </c>
    </row>
    <row spans="1:3" r="15">
      <c t="s" r="A15" s="4">
        <v>589</v>
      </c>
      <c t="n" r="B15" s="6">
        <v>4887</v>
      </c>
      <c t="n" r="C15" s="6">
        <v>4861</v>
      </c>
    </row>
    <row spans="1:3" r="16">
      <c t="s" r="A16" s="4">
        <v>590</v>
      </c>
      <c t="n" r="B16" s="7">
        <v>52486</v>
      </c>
      <c t="n" r="C16" s="7">
        <v>706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 customWidth="1" max="7" min="7" width="33"/>
  </cols>
  <sheetData>
    <row spans="1:7" r="1">
      <c t="s" r="A1" s="1">
        <v>119</v>
      </c>
      <c t="s" r="B1" s="2">
        <v>120</v>
      </c>
      <c t="s" r="C1" s="2">
        <v>121</v>
      </c>
      <c t="s" r="D1" s="2">
        <v>122</v>
      </c>
      <c t="s" r="E1" s="2">
        <v>123</v>
      </c>
      <c t="s" r="F1" s="2">
        <v>124</v>
      </c>
      <c t="s" r="G1" s="2">
        <v>125</v>
      </c>
    </row>
    <row spans="1:7" r="2">
      <c t="s" r="A2" s="4">
        <v>126</v>
      </c>
      <c t="n" r="B2" s="7">
        <v>343535</v>
      </c>
      <c t="n" r="C2" s="7">
        <v>183027</v>
      </c>
      <c t="n" r="D2" s="7">
        <v>16855</v>
      </c>
      <c t="n" r="E2" s="7">
        <v>124732</v>
      </c>
      <c t="n" r="F2" s="7">
        <v>1537</v>
      </c>
      <c t="n" r="G2" s="7">
        <v>17384</v>
      </c>
    </row>
    <row spans="1:7" r="3">
      <c t="s" r="A3" s="4">
        <v>127</v>
      </c>
      <c t="n" r="C3" s="6">
        <v>66007</v>
      </c>
    </row>
    <row spans="1:7" r="4">
      <c t="s" r="A4" s="4">
        <v>128</v>
      </c>
      <c t="n" r="B4" s="6">
        <v>549</v>
      </c>
      <c t="n" r="C4" s="7">
        <v>549</v>
      </c>
      <c t="n" r="D4" s="6">
        <v>0</v>
      </c>
      <c t="n" r="E4" s="6">
        <v>0</v>
      </c>
      <c t="n" r="F4" s="6">
        <v>0</v>
      </c>
      <c t="n" r="G4" s="6">
        <v>0</v>
      </c>
    </row>
    <row spans="1:7" r="5">
      <c t="s" r="A5" s="4">
        <v>129</v>
      </c>
      <c t="n" r="C5" s="6">
        <v>80</v>
      </c>
    </row>
    <row spans="1:7" r="6">
      <c t="s" r="A6" s="4">
        <v>130</v>
      </c>
      <c t="n" r="B6" s="6">
        <v>2013</v>
      </c>
      <c t="n" r="C6" s="7">
        <v>2800</v>
      </c>
      <c t="n" r="D6" s="6">
        <v>-787</v>
      </c>
      <c t="n" r="E6" s="6">
        <v>0</v>
      </c>
      <c t="n" r="F6" s="6">
        <v>0</v>
      </c>
      <c t="n" r="G6" s="6">
        <v>0</v>
      </c>
    </row>
    <row spans="1:7" r="7">
      <c t="s" r="A7" s="4">
        <v>131</v>
      </c>
      <c t="n" r="C7" s="6">
        <v>441</v>
      </c>
    </row>
    <row spans="1:7" r="8">
      <c t="s" r="A8" s="4">
        <v>132</v>
      </c>
      <c t="n" r="B8" s="6">
        <v>3255</v>
      </c>
      <c t="n" r="C8" s="7">
        <v>0</v>
      </c>
      <c t="n" r="D8" s="6">
        <v>3255</v>
      </c>
      <c t="n" r="E8" s="6">
        <v>0</v>
      </c>
      <c t="n" r="F8" s="6">
        <v>0</v>
      </c>
      <c t="n" r="G8" s="6">
        <v>0</v>
      </c>
    </row>
    <row spans="1:7" r="9">
      <c t="s" r="A9" s="4">
        <v>47</v>
      </c>
      <c t="n" r="B9" s="6">
        <v>-8583</v>
      </c>
      <c t="n" r="C9" s="6">
        <v>0</v>
      </c>
      <c t="n" r="D9" s="6">
        <v>0</v>
      </c>
      <c t="n" r="E9" s="6">
        <v>-8396</v>
      </c>
      <c t="n" r="F9" s="6">
        <v>0</v>
      </c>
      <c t="n" r="G9" s="6">
        <v>-187</v>
      </c>
    </row>
    <row spans="1:7" r="10">
      <c t="s" r="A10" s="4">
        <v>133</v>
      </c>
      <c t="n" r="B10" s="6">
        <v>-431</v>
      </c>
      <c t="n" r="C10" s="6">
        <v>0</v>
      </c>
      <c t="n" r="D10" s="6">
        <v>0</v>
      </c>
      <c t="n" r="E10" s="6">
        <v>-128</v>
      </c>
      <c t="n" r="F10" s="6">
        <v>0</v>
      </c>
      <c t="n" r="G10" s="6">
        <v>-303</v>
      </c>
    </row>
    <row spans="1:7" r="11">
      <c t="s" r="A11" s="4">
        <v>70</v>
      </c>
      <c t="n" r="B11" s="6">
        <v>2209</v>
      </c>
      <c t="n" r="C11" s="6">
        <v>0</v>
      </c>
      <c t="n" r="D11" s="6">
        <v>0</v>
      </c>
      <c t="n" r="E11" s="6">
        <v>0</v>
      </c>
      <c t="n" r="F11" s="6">
        <v>1817</v>
      </c>
      <c t="n" r="G11" s="6">
        <v>392</v>
      </c>
    </row>
    <row spans="1:7" r="12">
      <c t="s" r="A12" s="4">
        <v>67</v>
      </c>
      <c t="n" r="B12" s="6">
        <v>65</v>
      </c>
      <c t="n" r="C12" s="6">
        <v>0</v>
      </c>
      <c t="n" r="D12" s="6">
        <v>0</v>
      </c>
      <c t="n" r="E12" s="6">
        <v>0</v>
      </c>
      <c t="n" r="F12" s="6">
        <v>43</v>
      </c>
      <c t="n" r="G12" s="6">
        <v>22</v>
      </c>
    </row>
    <row spans="1:7" r="13">
      <c t="s" r="A13" s="4">
        <v>134</v>
      </c>
      <c t="n" r="B13" s="6">
        <v>0</v>
      </c>
      <c t="n" r="C13" s="6">
        <v>0</v>
      </c>
      <c t="n" r="D13" s="6">
        <v>0</v>
      </c>
      <c t="n" r="E13" s="6">
        <v>0</v>
      </c>
      <c t="n" r="F13" s="6">
        <v>0</v>
      </c>
      <c t="n" r="G13" s="6">
        <v>0</v>
      </c>
    </row>
    <row spans="1:7" r="14">
      <c t="s" r="A14" s="4">
        <v>135</v>
      </c>
      <c t="n" r="B14" s="6">
        <v>342612</v>
      </c>
      <c t="n" r="C14" s="7">
        <v>186376</v>
      </c>
      <c t="n" r="D14" s="6">
        <v>19323</v>
      </c>
      <c t="n" r="E14" s="6">
        <v>116208</v>
      </c>
      <c t="n" r="F14" s="6">
        <v>3397</v>
      </c>
      <c t="n" r="G14" s="6">
        <v>17308</v>
      </c>
    </row>
    <row spans="1:7" r="15">
      <c t="s" r="A15" s="4">
        <v>136</v>
      </c>
      <c t="n" r="C15" s="6">
        <v>66528</v>
      </c>
    </row>
    <row spans="1:7" r="16">
      <c t="s" r="A16" s="4">
        <v>128</v>
      </c>
      <c t="n" r="B16" s="6">
        <v>627</v>
      </c>
      <c t="n" r="C16" s="7">
        <v>627</v>
      </c>
      <c t="n" r="D16" s="6">
        <v>0</v>
      </c>
      <c t="n" r="E16" s="6">
        <v>0</v>
      </c>
      <c t="n" r="F16" s="6">
        <v>0</v>
      </c>
      <c t="n" r="G16" s="6">
        <v>0</v>
      </c>
    </row>
    <row spans="1:7" r="17">
      <c t="s" r="A17" s="4">
        <v>129</v>
      </c>
      <c t="n" r="C17" s="6">
        <v>52</v>
      </c>
    </row>
    <row spans="1:7" r="18">
      <c t="s" r="A18" s="4">
        <v>130</v>
      </c>
      <c t="n" r="B18" s="6">
        <v>2431</v>
      </c>
      <c t="n" r="C18" s="7">
        <v>3665</v>
      </c>
      <c t="n" r="D18" s="6">
        <v>-1234</v>
      </c>
      <c t="n" r="E18" s="6">
        <v>0</v>
      </c>
      <c t="n" r="F18" s="6">
        <v>0</v>
      </c>
      <c t="n" r="G18" s="6">
        <v>0</v>
      </c>
    </row>
    <row spans="1:7" r="19">
      <c t="s" r="A19" s="4">
        <v>131</v>
      </c>
      <c t="n" r="C19" s="6">
        <v>494</v>
      </c>
    </row>
    <row spans="1:7" r="20">
      <c t="s" r="A20" s="4">
        <v>132</v>
      </c>
      <c t="n" r="B20" s="6">
        <v>4401</v>
      </c>
      <c t="n" r="C20" s="7">
        <v>0</v>
      </c>
      <c t="n" r="D20" s="6">
        <v>4401</v>
      </c>
      <c t="n" r="E20" s="6">
        <v>0</v>
      </c>
      <c t="n" r="F20" s="6">
        <v>0</v>
      </c>
      <c t="n" r="G20" s="6">
        <v>0</v>
      </c>
    </row>
    <row spans="1:7" r="21">
      <c t="s" r="A21" s="4">
        <v>47</v>
      </c>
      <c t="n" r="B21" s="6">
        <v>19490</v>
      </c>
      <c t="n" r="C21" s="6">
        <v>0</v>
      </c>
      <c t="n" r="D21" s="6">
        <v>0</v>
      </c>
      <c t="n" r="E21" s="6">
        <v>19295</v>
      </c>
      <c t="n" r="F21" s="6">
        <v>0</v>
      </c>
      <c t="n" r="G21" s="6">
        <v>195</v>
      </c>
    </row>
    <row spans="1:7" r="22">
      <c t="s" r="A22" s="4">
        <v>133</v>
      </c>
      <c t="n" r="B22" s="6">
        <v>-11105</v>
      </c>
      <c t="n" r="C22" s="6">
        <v>0</v>
      </c>
      <c t="n" r="D22" s="6">
        <v>0</v>
      </c>
      <c t="n" r="E22" s="6">
        <v>-6194</v>
      </c>
      <c t="n" r="F22" s="6">
        <v>0</v>
      </c>
      <c t="n" r="G22" s="6">
        <v>-4911</v>
      </c>
    </row>
    <row spans="1:7" r="23">
      <c t="s" r="A23" s="4">
        <v>70</v>
      </c>
      <c t="n" r="B23" s="6">
        <v>-5148</v>
      </c>
      <c t="n" r="C23" s="6">
        <v>0</v>
      </c>
      <c t="n" r="D23" s="6">
        <v>0</v>
      </c>
      <c t="n" r="E23" s="6">
        <v>0</v>
      </c>
      <c t="n" r="F23" s="6">
        <v>-5188</v>
      </c>
      <c t="n" r="G23" s="6">
        <v>40</v>
      </c>
    </row>
    <row spans="1:7" r="24">
      <c t="s" r="A24" s="4">
        <v>67</v>
      </c>
      <c t="n" r="B24" s="6">
        <v>20</v>
      </c>
      <c t="n" r="C24" s="6">
        <v>0</v>
      </c>
      <c t="n" r="D24" s="6">
        <v>0</v>
      </c>
      <c t="n" r="E24" s="6">
        <v>0</v>
      </c>
      <c t="n" r="F24" s="6">
        <v>13</v>
      </c>
      <c t="n" r="G24" s="6">
        <v>7</v>
      </c>
    </row>
    <row spans="1:7" r="25">
      <c t="s" r="A25" s="4">
        <v>134</v>
      </c>
      <c t="n" r="B25" s="6">
        <v>0</v>
      </c>
      <c t="n" r="C25" s="6">
        <v>0</v>
      </c>
      <c t="n" r="D25" s="6">
        <v>0</v>
      </c>
      <c t="n" r="E25" s="6">
        <v>0</v>
      </c>
      <c t="n" r="F25" s="6">
        <v>0</v>
      </c>
      <c t="n" r="G25" s="6">
        <v>0</v>
      </c>
    </row>
    <row spans="1:7" r="26">
      <c t="s" r="A26" s="4">
        <v>137</v>
      </c>
      <c t="n" r="B26" s="6">
        <v>353328</v>
      </c>
      <c t="n" r="C26" s="7">
        <v>190668</v>
      </c>
      <c t="n" r="D26" s="6">
        <v>22490</v>
      </c>
      <c t="n" r="E26" s="6">
        <v>129309</v>
      </c>
      <c t="n" r="F26" s="6">
        <v>-1778</v>
      </c>
      <c t="n" r="G26" s="6">
        <v>12639</v>
      </c>
    </row>
    <row spans="1:7" r="27">
      <c t="s" r="A27" s="4">
        <v>138</v>
      </c>
      <c t="n" r="C27" s="6">
        <v>67074</v>
      </c>
    </row>
    <row spans="1:7" r="28">
      <c t="s" r="A28" s="4">
        <v>139</v>
      </c>
      <c t="n" r="B28" s="6">
        <v>95654</v>
      </c>
      <c t="n" r="C28" s="7">
        <v>95654</v>
      </c>
      <c t="n" r="D28" s="6">
        <v>0</v>
      </c>
      <c t="n" r="E28" s="6">
        <v>0</v>
      </c>
      <c t="n" r="F28" s="6">
        <v>0</v>
      </c>
      <c t="n" r="G28" s="6">
        <v>0</v>
      </c>
    </row>
    <row spans="1:7" r="29">
      <c t="s" r="A29" s="4">
        <v>140</v>
      </c>
      <c t="n" r="C29" s="6">
        <v>16670</v>
      </c>
    </row>
    <row spans="1:7" r="30">
      <c t="s" r="A30" s="4">
        <v>128</v>
      </c>
      <c t="n" r="B30" s="6">
        <v>590</v>
      </c>
      <c t="n" r="C30" s="7">
        <v>590</v>
      </c>
      <c t="n" r="D30" s="6">
        <v>0</v>
      </c>
      <c t="n" r="E30" s="6">
        <v>0</v>
      </c>
      <c t="n" r="F30" s="6">
        <v>0</v>
      </c>
      <c t="n" r="G30" s="6">
        <v>0</v>
      </c>
    </row>
    <row spans="1:7" r="31">
      <c t="s" r="A31" s="4">
        <v>129</v>
      </c>
      <c t="n" r="C31" s="6">
        <v>55</v>
      </c>
    </row>
    <row spans="1:7" r="32">
      <c t="s" r="A32" s="4">
        <v>130</v>
      </c>
      <c t="n" r="B32" s="6">
        <v>3294</v>
      </c>
      <c t="n" r="C32" s="7">
        <v>5033</v>
      </c>
      <c t="n" r="D32" s="6">
        <v>-1739</v>
      </c>
      <c t="n" r="E32" s="6">
        <v>0</v>
      </c>
      <c t="n" r="F32" s="6">
        <v>0</v>
      </c>
      <c t="n" r="G32" s="6">
        <v>0</v>
      </c>
    </row>
    <row spans="1:7" r="33">
      <c t="s" r="A33" s="4">
        <v>131</v>
      </c>
      <c t="n" r="C33" s="6">
        <v>769</v>
      </c>
    </row>
    <row spans="1:7" r="34">
      <c t="s" r="A34" s="4">
        <v>141</v>
      </c>
      <c t="n" r="B34" s="6">
        <v>3879</v>
      </c>
      <c t="n" r="C34" s="7">
        <v>6042</v>
      </c>
      <c t="n" r="D34" s="6">
        <v>-2163</v>
      </c>
      <c t="n" r="E34" s="6">
        <v>0</v>
      </c>
      <c t="n" r="F34" s="6">
        <v>0</v>
      </c>
      <c t="n" r="G34" s="6">
        <v>0</v>
      </c>
    </row>
    <row spans="1:7" r="35">
      <c t="s" r="A35" s="4">
        <v>142</v>
      </c>
      <c t="n" r="C35" s="6">
        <v>850</v>
      </c>
    </row>
    <row spans="1:7" r="36">
      <c t="s" r="A36" s="4">
        <v>132</v>
      </c>
      <c t="n" r="B36" s="6">
        <v>4757</v>
      </c>
      <c t="n" r="C36" s="7">
        <v>0</v>
      </c>
      <c t="n" r="D36" s="6">
        <v>4757</v>
      </c>
      <c t="n" r="E36" s="6">
        <v>0</v>
      </c>
      <c t="n" r="F36" s="6">
        <v>0</v>
      </c>
      <c t="n" r="G36" s="6">
        <v>0</v>
      </c>
    </row>
    <row spans="1:7" r="37">
      <c t="s" r="A37" s="4">
        <v>47</v>
      </c>
      <c t="n" r="B37" s="6">
        <v>-3132</v>
      </c>
      <c t="n" r="C37" s="6">
        <v>0</v>
      </c>
      <c t="n" r="D37" s="6">
        <v>0</v>
      </c>
      <c t="n" r="E37" s="6">
        <v>-2996</v>
      </c>
      <c t="n" r="F37" s="6">
        <v>0</v>
      </c>
      <c t="n" r="G37" s="6">
        <v>-136</v>
      </c>
    </row>
    <row spans="1:7" r="38">
      <c t="s" r="A38" s="4">
        <v>133</v>
      </c>
      <c t="n" r="B38" s="6">
        <v>-28294</v>
      </c>
      <c t="n" r="C38" s="6">
        <v>0</v>
      </c>
      <c t="n" r="D38" s="6">
        <v>0</v>
      </c>
      <c t="n" r="E38" s="6">
        <v>-19475</v>
      </c>
      <c t="n" r="F38" s="6">
        <v>0</v>
      </c>
      <c t="n" r="G38" s="6">
        <v>-8819</v>
      </c>
    </row>
    <row spans="1:7" r="39">
      <c t="s" r="A39" s="4">
        <v>70</v>
      </c>
      <c t="n" r="B39" s="6">
        <v>-5155</v>
      </c>
      <c t="n" r="C39" s="6">
        <v>0</v>
      </c>
      <c t="n" r="D39" s="6">
        <v>0</v>
      </c>
      <c t="n" r="E39" s="6">
        <v>0</v>
      </c>
      <c t="n" r="F39" s="6">
        <v>-4474</v>
      </c>
      <c t="n" r="G39" s="6">
        <v>-681</v>
      </c>
    </row>
    <row spans="1:7" r="40">
      <c t="s" r="A40" s="4">
        <v>67</v>
      </c>
      <c t="n" r="B40" s="6">
        <v>210</v>
      </c>
      <c t="n" r="C40" s="6">
        <v>0</v>
      </c>
      <c t="n" r="D40" s="6">
        <v>0</v>
      </c>
      <c t="n" r="E40" s="6">
        <v>0</v>
      </c>
      <c t="n" r="F40" s="6">
        <v>139</v>
      </c>
      <c t="n" r="G40" s="6">
        <v>71</v>
      </c>
    </row>
    <row spans="1:7" r="41">
      <c t="s" r="A41" s="4">
        <v>143</v>
      </c>
      <c t="n" r="B41" s="6">
        <v>1781</v>
      </c>
      <c t="n" r="C41" s="6">
        <v>0</v>
      </c>
      <c t="n" r="D41" s="6">
        <v>0</v>
      </c>
      <c t="n" r="E41" s="6">
        <v>0</v>
      </c>
      <c t="n" r="F41" s="6">
        <v>0</v>
      </c>
      <c t="n" r="G41" s="6">
        <v>1781</v>
      </c>
    </row>
    <row spans="1:7" r="42">
      <c t="s" r="A42" s="4">
        <v>144</v>
      </c>
      <c t="n" r="B42" s="6">
        <v>-733</v>
      </c>
      <c t="n" r="C42" s="6">
        <v>0</v>
      </c>
      <c t="n" r="D42" s="6">
        <v>-1018</v>
      </c>
      <c t="n" r="E42" s="6">
        <v>0</v>
      </c>
      <c t="n" r="F42" s="6">
        <v>0</v>
      </c>
      <c t="n" r="G42" s="6">
        <v>285</v>
      </c>
    </row>
    <row spans="1:7" r="43">
      <c t="s" r="A43" s="4">
        <v>145</v>
      </c>
      <c t="n" r="B43" s="7">
        <v>426179</v>
      </c>
      <c t="n" r="C43" s="7">
        <v>297987</v>
      </c>
      <c t="n" r="D43" s="7">
        <v>22327</v>
      </c>
      <c t="n" r="E43" s="7">
        <v>106838</v>
      </c>
      <c t="n" r="F43" s="7">
        <v>-6113</v>
      </c>
      <c t="n" r="G43" s="7">
        <v>5140</v>
      </c>
    </row>
    <row spans="1:7" r="44">
      <c t="s" r="A44" s="4">
        <v>146</v>
      </c>
      <c t="n" r="C44" s="6">
        <v>8541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91</v>
      </c>
      <c t="s" r="B1" s="2">
        <v>1</v>
      </c>
    </row>
    <row spans="1:5" r="2">
      <c t="s" r="B2" s="2">
        <v>2</v>
      </c>
      <c t="s" r="C2" s="2">
        <v>32</v>
      </c>
      <c t="s" r="D2" s="2">
        <v>564</v>
      </c>
      <c t="s" r="E2" s="2">
        <v>33</v>
      </c>
    </row>
    <row spans="1:5" r="3">
      <c t="s" r="A3" s="3">
        <v>342</v>
      </c>
    </row>
    <row spans="1:5" r="4">
      <c t="s" r="A4" s="4">
        <v>565</v>
      </c>
      <c t="n" r="D4" s="7">
        <v>37500000</v>
      </c>
    </row>
    <row spans="1:5" r="5">
      <c t="s" r="A5" s="4">
        <v>76</v>
      </c>
      <c t="n" r="B5" s="7">
        <v>64330000</v>
      </c>
      <c t="n" r="C5" s="7">
        <v>60688000</v>
      </c>
    </row>
    <row spans="1:5" r="6">
      <c t="s" r="A6" s="4">
        <v>592</v>
      </c>
      <c t="n" r="B6" s="6">
        <v>0</v>
      </c>
      <c t="n" r="C6" s="6">
        <v>2888000</v>
      </c>
      <c t="n" r="E6" s="7">
        <v>0</v>
      </c>
    </row>
    <row spans="1:5" r="7">
      <c t="s" r="A7" s="4">
        <v>593</v>
      </c>
      <c t="n" r="B7" s="7">
        <v>-27892000</v>
      </c>
      <c t="n" r="C7" s="7">
        <v>-13105000</v>
      </c>
      <c t="n" r="E7" s="7">
        <v>-1284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4</v>
      </c>
      <c t="s" r="B1" s="2">
        <v>1</v>
      </c>
    </row>
    <row spans="1:4" r="2">
      <c t="s" r="B2" s="2">
        <v>2</v>
      </c>
      <c t="s" r="C2" s="2">
        <v>32</v>
      </c>
      <c t="s" r="D2" s="2">
        <v>33</v>
      </c>
    </row>
    <row spans="1:4" r="3">
      <c t="s" r="A3" s="3">
        <v>342</v>
      </c>
    </row>
    <row spans="1:4" r="4">
      <c t="s" r="A4" s="4">
        <v>595</v>
      </c>
      <c t="n" r="B4" s="7">
        <v>113805000</v>
      </c>
      <c t="n" r="C4" s="7">
        <v>180793000</v>
      </c>
      <c t="n" r="D4" s="7">
        <v>183269000</v>
      </c>
    </row>
    <row spans="1:4" r="5">
      <c t="s" r="A5" s="4">
        <v>596</v>
      </c>
      <c t="n" r="B5" s="6">
        <v>-99256000</v>
      </c>
      <c t="n" r="C5" s="6">
        <v>-154629000</v>
      </c>
      <c t="n" r="D5" s="6">
        <v>-153819000</v>
      </c>
    </row>
    <row spans="1:4" r="6">
      <c t="s" r="A6" s="4">
        <v>38</v>
      </c>
      <c t="n" r="B6" s="6">
        <v>-11170000</v>
      </c>
      <c t="n" r="C6" s="6">
        <v>-19108000</v>
      </c>
      <c t="n" r="D6" s="6">
        <v>-20577000</v>
      </c>
    </row>
    <row spans="1:4" r="7">
      <c t="s" r="A7" s="4">
        <v>597</v>
      </c>
      <c t="n" r="B7" s="6">
        <v>-1987000</v>
      </c>
      <c t="n" r="C7" s="6">
        <v>-2236000</v>
      </c>
      <c t="n" r="D7" s="6">
        <v>-2551000</v>
      </c>
    </row>
    <row spans="1:4" r="8">
      <c t="s" r="A8" s="4">
        <v>598</v>
      </c>
      <c t="n" r="B8" s="6">
        <v>0</v>
      </c>
      <c t="n" r="C8" s="6">
        <v>-10975000</v>
      </c>
      <c t="n" r="D8" s="6">
        <v>-3552000</v>
      </c>
    </row>
    <row spans="1:4" r="9">
      <c t="s" r="A9" s="4">
        <v>599</v>
      </c>
      <c t="n" r="B9" s="6">
        <v>-15097000</v>
      </c>
      <c t="n" r="C9" s="6">
        <v>-4801000</v>
      </c>
      <c t="n" r="D9" s="6">
        <v>-1593000</v>
      </c>
    </row>
    <row spans="1:4" r="10">
      <c t="s" r="A10" s="4">
        <v>600</v>
      </c>
      <c t="n" r="B10" s="6">
        <v>717000</v>
      </c>
      <c t="n" r="C10" s="6">
        <v>-1216000</v>
      </c>
      <c t="n" r="D10" s="6">
        <v>1183000</v>
      </c>
    </row>
    <row spans="1:4" r="11">
      <c t="s" r="A11" s="4">
        <v>43</v>
      </c>
      <c t="n" r="B11" s="6">
        <v>-4389000</v>
      </c>
      <c t="n" r="C11" s="6">
        <v>-3821000</v>
      </c>
      <c t="n" r="D11" s="6">
        <v>-3644000</v>
      </c>
    </row>
    <row spans="1:4" r="12">
      <c t="s" r="A12" s="4">
        <v>601</v>
      </c>
      <c t="n" r="B12" s="6">
        <v>-17377000</v>
      </c>
      <c t="n" r="C12" s="6">
        <v>-15993000</v>
      </c>
      <c t="n" r="D12" s="6">
        <v>-1284000</v>
      </c>
    </row>
    <row spans="1:4" r="13">
      <c t="s" r="A13" s="4">
        <v>50</v>
      </c>
      <c t="n" r="B13" s="6">
        <v>-10515000</v>
      </c>
      <c t="n" r="C13" s="6">
        <v>0</v>
      </c>
      <c t="n" r="D13" s="6">
        <v>0</v>
      </c>
    </row>
    <row spans="1:4" r="14">
      <c t="s" r="A14" s="4">
        <v>592</v>
      </c>
      <c t="n" r="B14" s="6">
        <v>0</v>
      </c>
      <c t="n" r="C14" s="6">
        <v>2888000</v>
      </c>
      <c t="n" r="D14" s="6">
        <v>0</v>
      </c>
    </row>
    <row spans="1:4" r="15">
      <c t="s" r="A15" s="4">
        <v>593</v>
      </c>
      <c t="n" r="B15" s="6">
        <v>-27892000</v>
      </c>
      <c t="n" r="C15" s="6">
        <v>-13105000</v>
      </c>
      <c t="n" r="D15" s="6">
        <v>-1284000</v>
      </c>
    </row>
    <row spans="1:4" r="16">
      <c t="s" r="A16" s="4">
        <v>52</v>
      </c>
      <c t="n" r="B16" s="6">
        <v>-402000</v>
      </c>
      <c t="n" r="C16" s="6">
        <v>2000000</v>
      </c>
      <c t="n" r="D16" s="6">
        <v>853000</v>
      </c>
    </row>
    <row spans="1:4" r="17">
      <c t="s" r="A17" s="4">
        <v>602</v>
      </c>
      <c t="n" r="B17" s="6">
        <v>-28294000</v>
      </c>
      <c t="n" r="C17" s="6">
        <v>-11105000</v>
      </c>
      <c t="n" r="D17" s="6">
        <v>-431000</v>
      </c>
    </row>
    <row spans="1:4" r="18">
      <c t="s" r="A18" s="4">
        <v>53</v>
      </c>
      <c t="n" r="B18" s="6">
        <v>8819000</v>
      </c>
      <c t="n" r="C18" s="6">
        <v>4911000</v>
      </c>
      <c t="n" r="D18" s="6">
        <v>303000</v>
      </c>
    </row>
    <row spans="1:4" r="19">
      <c t="s" r="A19" s="4">
        <v>571</v>
      </c>
      <c t="n" r="B19" s="6">
        <v>-19475000</v>
      </c>
      <c t="n" r="C19" s="6">
        <v>-6194000</v>
      </c>
      <c t="n" r="D19" s="6">
        <v>-128000</v>
      </c>
    </row>
    <row spans="1:4" r="20">
      <c t="s" r="A20" s="4">
        <v>603</v>
      </c>
      <c t="n" r="B20" s="6">
        <v>12400000</v>
      </c>
      <c t="n" r="C20" s="6">
        <v>3800000</v>
      </c>
      <c t="n" r="D20" s="6">
        <v>300000</v>
      </c>
    </row>
    <row spans="1:4" r="21">
      <c t="s" r="A21" s="4">
        <v>347</v>
      </c>
    </row>
    <row spans="1:4" r="22">
      <c t="s" r="A22" s="3">
        <v>342</v>
      </c>
    </row>
    <row spans="1:4" r="23">
      <c t="s" r="A23" s="4">
        <v>571</v>
      </c>
      <c t="n" r="B23" s="6">
        <v>7700000</v>
      </c>
    </row>
    <row spans="1:4" r="24">
      <c t="s" r="A24" s="4">
        <v>603</v>
      </c>
      <c t="n" r="B24" s="7">
        <v>12400000</v>
      </c>
      <c t="n" r="C24" s="7">
        <v>3800000</v>
      </c>
      <c t="n" r="D24" s="7">
        <v>3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21"/>
  </cols>
  <sheetData>
    <row spans="1:8" r="1">
      <c t="s" r="A1" s="1">
        <v>604</v>
      </c>
      <c t="s" r="B1" s="2">
        <v>1</v>
      </c>
      <c t="n" r="E1"/>
    </row>
    <row spans="1:8" r="2">
      <c t="s" r="B2" s="2">
        <v>605</v>
      </c>
      <c t="s" r="C2" s="2">
        <v>606</v>
      </c>
      <c t="s" r="D2" s="2">
        <v>607</v>
      </c>
      <c t="s" r="E2" s="2">
        <v>608</v>
      </c>
      <c t="s" r="F2" s="2">
        <v>609</v>
      </c>
      <c t="s" r="G2" s="2">
        <v>610</v>
      </c>
      <c t="s" r="H2" s="2">
        <v>611</v>
      </c>
    </row>
    <row spans="1:8" r="3">
      <c t="s" r="A3" s="3">
        <v>612</v>
      </c>
    </row>
    <row spans="1:8" r="4">
      <c t="s" r="A4" s="4">
        <v>613</v>
      </c>
      <c t="n" r="F4" s="7">
        <v>200000</v>
      </c>
      <c t="n" r="G4" s="7">
        <v>900000</v>
      </c>
      <c t="n" r="H4" s="7">
        <v>500000</v>
      </c>
    </row>
    <row spans="1:8" r="5">
      <c t="s" r="A5" s="3">
        <v>614</v>
      </c>
    </row>
    <row spans="1:8" r="6">
      <c t="s" r="A6" s="4">
        <v>615</v>
      </c>
      <c t="n" r="B6" s="7">
        <v>0</v>
      </c>
      <c t="n" r="C6" s="7">
        <v>-2173000</v>
      </c>
    </row>
    <row spans="1:8" r="7">
      <c t="s" r="A7" s="4">
        <v>616</v>
      </c>
      <c t="n" r="B7" s="6">
        <v>-20330000</v>
      </c>
      <c t="n" r="C7" s="6">
        <v>0</v>
      </c>
    </row>
    <row spans="1:8" r="8">
      <c t="s" r="A8" s="4">
        <v>617</v>
      </c>
      <c t="n" r="B8" s="6">
        <v>204000</v>
      </c>
      <c t="n" r="C8" s="6">
        <v>800000</v>
      </c>
      <c t="n" r="D8" s="7">
        <v>972000</v>
      </c>
    </row>
    <row spans="1:8" r="9">
      <c t="s" r="A9" s="4">
        <v>618</v>
      </c>
      <c t="n" r="B9" s="6">
        <v>-884000</v>
      </c>
      <c t="n" r="C9" s="6">
        <v>1373000</v>
      </c>
      <c t="n" r="D9" s="6">
        <v>0</v>
      </c>
    </row>
    <row spans="1:8" r="10">
      <c t="s" r="A10" s="4">
        <v>619</v>
      </c>
      <c t="n" r="B10" s="6">
        <v>-21010000</v>
      </c>
      <c t="n" r="C10" s="6">
        <v>0</v>
      </c>
      <c t="n" r="D10" s="6">
        <v>-2173000</v>
      </c>
    </row>
    <row spans="1:8" r="11">
      <c t="s" r="A11" s="4">
        <v>620</v>
      </c>
    </row>
    <row spans="1:8" r="12">
      <c t="s" r="A12" s="3">
        <v>612</v>
      </c>
    </row>
    <row spans="1:8" r="13">
      <c t="s" r="A13" s="4">
        <v>621</v>
      </c>
      <c t="n" r="F13" s="6">
        <v>5100000</v>
      </c>
    </row>
    <row spans="1:8" r="14">
      <c t="s" r="A14" s="4">
        <v>622</v>
      </c>
      <c t="n" r="C14" s="6">
        <v>3409000</v>
      </c>
    </row>
    <row spans="1:8" r="15">
      <c t="s" r="A15" s="4">
        <v>623</v>
      </c>
      <c t="n" r="F15" s="7">
        <v>3409000</v>
      </c>
    </row>
    <row spans="1:8" r="16">
      <c t="s" r="A16" s="4">
        <v>624</v>
      </c>
    </row>
    <row spans="1:8" r="17">
      <c t="s" r="A17" s="3">
        <v>612</v>
      </c>
    </row>
    <row spans="1:8" r="18">
      <c t="s" r="A18" s="4">
        <v>625</v>
      </c>
      <c t="n" r="E18" s="6">
        <v>216180</v>
      </c>
      <c t="n" r="F18" s="6">
        <v>216180</v>
      </c>
    </row>
    <row spans="1:8" r="19">
      <c t="s" r="A19" s="4">
        <v>626</v>
      </c>
    </row>
    <row spans="1:8" r="20">
      <c t="s" r="A20" s="3">
        <v>612</v>
      </c>
    </row>
    <row spans="1:8" r="21">
      <c t="s" r="A21" s="4">
        <v>625</v>
      </c>
      <c t="n" r="E21" s="6">
        <v>399985</v>
      </c>
      <c t="n" r="F21" s="6">
        <v>399985</v>
      </c>
    </row>
    <row spans="1:8" r="22">
      <c t="s" r="A22" s="4">
        <v>627</v>
      </c>
    </row>
    <row spans="1:8" r="23">
      <c t="s" r="A23" s="3">
        <v>612</v>
      </c>
    </row>
    <row spans="1:8" r="24">
      <c t="s" r="A24" s="4">
        <v>628</v>
      </c>
      <c t="n" r="B24" s="6">
        <v>-700000</v>
      </c>
      <c t="n" r="C24" s="6">
        <v>1400000</v>
      </c>
      <c t="n" r="D24" s="6">
        <v>-100000</v>
      </c>
    </row>
    <row spans="1:8" r="25">
      <c t="s" r="A25" s="4">
        <v>629</v>
      </c>
    </row>
    <row spans="1:8" r="26">
      <c t="s" r="A26" s="3">
        <v>612</v>
      </c>
    </row>
    <row spans="1:8" r="27">
      <c t="s" r="A27" s="4">
        <v>630</v>
      </c>
      <c t="n" r="F27" s="7">
        <v>31300000</v>
      </c>
    </row>
    <row spans="1:8" r="28">
      <c t="s" r="A28" s="4">
        <v>631</v>
      </c>
    </row>
    <row spans="1:8" r="29">
      <c t="s" r="A29" s="3">
        <v>612</v>
      </c>
    </row>
    <row spans="1:8" r="30">
      <c t="s" r="A30" s="4">
        <v>632</v>
      </c>
      <c t="n" r="E30" s="12">
        <v>28.4</v>
      </c>
    </row>
    <row spans="1:8" r="31">
      <c t="s" r="A31" s="4">
        <v>633</v>
      </c>
    </row>
    <row spans="1:8" r="32">
      <c t="s" r="A32" s="3">
        <v>612</v>
      </c>
    </row>
    <row spans="1:8" r="33">
      <c t="s" r="A33" s="4">
        <v>634</v>
      </c>
      <c t="n" r="B33" s="7">
        <v>-100000</v>
      </c>
      <c t="n" r="C33" s="7">
        <v>-200000</v>
      </c>
      <c t="n" r="D33" s="7">
        <v>2000000</v>
      </c>
    </row>
    <row spans="1:8" r="34">
      <c t="s" r="A34" s="4">
        <v>635</v>
      </c>
    </row>
    <row spans="1:8" r="35">
      <c t="s" r="A35" s="3">
        <v>612</v>
      </c>
    </row>
    <row spans="1:8" r="36">
      <c t="s" r="A36" s="4">
        <v>636</v>
      </c>
      <c t="n" r="E36" s="6">
        <v>144</v>
      </c>
      <c t="n" r="F36" s="6">
        <v>144</v>
      </c>
    </row>
    <row spans="1:8" r="37">
      <c t="s" r="A37" s="4">
        <v>637</v>
      </c>
    </row>
    <row spans="1:8" r="38">
      <c t="s" r="A38" s="3">
        <v>612</v>
      </c>
    </row>
    <row spans="1:8" r="39">
      <c t="s" r="A39" s="4">
        <v>636</v>
      </c>
      <c t="n" r="E39" s="6">
        <v>13</v>
      </c>
      <c t="n" r="F39" s="6">
        <v>13</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t="s" r="A1" s="1">
        <v>638</v>
      </c>
      <c t="s" r="C1" s="2">
        <v>1</v>
      </c>
    </row>
    <row spans="1:6" r="2">
      <c t="s" r="C2" s="2">
        <v>2</v>
      </c>
      <c t="s" r="E2" s="2">
        <v>32</v>
      </c>
      <c t="s" r="F2" s="2">
        <v>33</v>
      </c>
    </row>
    <row spans="1:6" r="3">
      <c t="s" r="A3" s="3">
        <v>639</v>
      </c>
    </row>
    <row spans="1:6" r="4">
      <c t="s" r="A4" s="4">
        <v>640</v>
      </c>
      <c t="n" r="C4" s="7">
        <v>-143000</v>
      </c>
      <c t="n" r="E4" s="7">
        <v>-176000</v>
      </c>
      <c t="n" r="F4" s="7">
        <v>-1976000</v>
      </c>
    </row>
    <row spans="1:6" r="5">
      <c t="s" r="A5" s="4">
        <v>506</v>
      </c>
      <c t="n" r="C5" s="6">
        <v>-21010000</v>
      </c>
      <c t="n" r="E5" s="6">
        <v>0</v>
      </c>
      <c t="n" r="F5" s="7">
        <v>-2173000</v>
      </c>
    </row>
    <row spans="1:6" r="6">
      <c t="s" r="A6" s="4">
        <v>641</v>
      </c>
    </row>
    <row spans="1:6" r="7">
      <c t="s" r="A7" s="3">
        <v>639</v>
      </c>
    </row>
    <row spans="1:6" r="8">
      <c t="s" r="A8" s="4">
        <v>642</v>
      </c>
      <c t="s" r="B8" s="4">
        <v>643</v>
      </c>
      <c t="n" r="C8" s="6">
        <v>748000</v>
      </c>
      <c t="n" r="E8" s="6">
        <v>2450000</v>
      </c>
    </row>
    <row spans="1:6" r="9">
      <c t="s" r="A9" s="4">
        <v>644</v>
      </c>
      <c t="s" r="B9" s="4">
        <v>643</v>
      </c>
      <c t="n" r="C9" s="6">
        <v>-1417000</v>
      </c>
      <c t="n" r="E9" s="6">
        <v>-2951000</v>
      </c>
    </row>
    <row spans="1:6" r="10">
      <c t="s" r="A10" s="4">
        <v>645</v>
      </c>
    </row>
    <row spans="1:6" r="11">
      <c t="s" r="A11" s="3">
        <v>639</v>
      </c>
    </row>
    <row spans="1:6" r="12">
      <c t="s" r="A12" s="4">
        <v>642</v>
      </c>
      <c t="s" r="B12" s="4">
        <v>643</v>
      </c>
      <c t="n" r="C12" s="6">
        <v>21000</v>
      </c>
      <c t="n" r="E12" s="6">
        <v>50000</v>
      </c>
    </row>
    <row spans="1:6" r="13">
      <c t="s" r="A13" s="4">
        <v>644</v>
      </c>
      <c t="s" r="B13" s="4">
        <v>643</v>
      </c>
      <c t="n" r="C13" s="6">
        <v>-36000</v>
      </c>
      <c t="n" r="E13" s="6">
        <v>-90000</v>
      </c>
    </row>
    <row spans="1:6" r="14">
      <c t="s" r="A14" s="4">
        <v>646</v>
      </c>
    </row>
    <row spans="1:6" r="15">
      <c t="s" r="A15" s="3">
        <v>639</v>
      </c>
    </row>
    <row spans="1:6" r="16">
      <c t="s" r="A16" s="4">
        <v>642</v>
      </c>
      <c t="n" r="C16" s="6">
        <v>0</v>
      </c>
      <c t="n" r="E16" s="6">
        <v>44000</v>
      </c>
    </row>
    <row spans="1:6" r="17">
      <c t="s" r="A17" s="4">
        <v>644</v>
      </c>
      <c t="n" r="C17" s="6">
        <v>-10000</v>
      </c>
      <c t="n" r="E17" s="6">
        <v>0</v>
      </c>
    </row>
    <row spans="1:6" r="18">
      <c t="s" r="A18" s="4">
        <v>647</v>
      </c>
    </row>
    <row spans="1:6" r="19">
      <c t="s" r="A19" s="3">
        <v>639</v>
      </c>
    </row>
    <row spans="1:6" r="20">
      <c t="s" r="A20" s="4">
        <v>642</v>
      </c>
      <c t="n" r="C20" s="6">
        <v>0</v>
      </c>
      <c t="n" r="E20" s="6">
        <v>0</v>
      </c>
    </row>
    <row spans="1:6" r="21">
      <c t="s" r="A21" s="4">
        <v>644</v>
      </c>
      <c t="n" r="C21" s="6">
        <v>0</v>
      </c>
      <c t="n" r="E21" s="6">
        <v>0</v>
      </c>
    </row>
    <row spans="1:6" r="22">
      <c t="s" r="A22" s="4">
        <v>648</v>
      </c>
    </row>
    <row spans="1:6" r="23">
      <c t="s" r="A23" s="3">
        <v>639</v>
      </c>
    </row>
    <row spans="1:6" r="24">
      <c t="s" r="A24" s="4">
        <v>642</v>
      </c>
      <c t="n" r="C24" s="6">
        <v>748000</v>
      </c>
      <c t="n" r="E24" s="6">
        <v>2406000</v>
      </c>
    </row>
    <row spans="1:6" r="25">
      <c t="s" r="A25" s="4">
        <v>644</v>
      </c>
      <c t="n" r="C25" s="6">
        <v>-1407000</v>
      </c>
      <c t="n" r="E25" s="6">
        <v>-2951000</v>
      </c>
    </row>
    <row spans="1:6" r="26">
      <c t="s" r="A26" s="4">
        <v>649</v>
      </c>
    </row>
    <row spans="1:6" r="27">
      <c t="s" r="A27" s="3">
        <v>639</v>
      </c>
    </row>
    <row spans="1:6" r="28">
      <c t="s" r="A28" s="4">
        <v>642</v>
      </c>
      <c t="n" r="C28" s="6">
        <v>21000</v>
      </c>
      <c t="n" r="E28" s="6">
        <v>50000</v>
      </c>
    </row>
    <row spans="1:6" r="29">
      <c t="s" r="A29" s="4">
        <v>644</v>
      </c>
      <c t="n" r="C29" s="6">
        <v>-36000</v>
      </c>
      <c t="n" r="E29" s="6">
        <v>-90000</v>
      </c>
    </row>
    <row spans="1:6" r="30">
      <c t="s" r="A30" s="4">
        <v>650</v>
      </c>
    </row>
    <row spans="1:6" r="31">
      <c t="s" r="A31" s="3">
        <v>639</v>
      </c>
    </row>
    <row spans="1:6" r="32">
      <c t="s" r="A32" s="4">
        <v>642</v>
      </c>
      <c t="n" r="C32" s="6">
        <v>0</v>
      </c>
      <c t="n" r="E32" s="6">
        <v>0</v>
      </c>
    </row>
    <row spans="1:6" r="33">
      <c t="s" r="A33" s="4">
        <v>644</v>
      </c>
      <c t="n" r="C33" s="6">
        <v>0</v>
      </c>
      <c t="n" r="E33" s="6">
        <v>0</v>
      </c>
    </row>
    <row spans="1:6" r="34">
      <c t="s" r="A34" s="4">
        <v>651</v>
      </c>
    </row>
    <row spans="1:6" r="35">
      <c t="s" r="A35" s="3">
        <v>639</v>
      </c>
    </row>
    <row spans="1:6" r="36">
      <c t="s" r="A36" s="4">
        <v>642</v>
      </c>
      <c t="n" r="C36" s="6">
        <v>0</v>
      </c>
      <c t="n" r="E36" s="6">
        <v>0</v>
      </c>
    </row>
    <row spans="1:6" r="37">
      <c t="s" r="A37" s="4">
        <v>644</v>
      </c>
      <c t="n" r="C37" s="6">
        <v>0</v>
      </c>
      <c t="n" r="E37" s="6">
        <v>0</v>
      </c>
    </row>
    <row spans="1:6" r="38">
      <c t="s" r="A38" s="4">
        <v>652</v>
      </c>
    </row>
    <row spans="1:6" r="39">
      <c t="s" r="A39" s="3">
        <v>639</v>
      </c>
    </row>
    <row spans="1:6" r="40">
      <c t="s" r="A40" s="4">
        <v>653</v>
      </c>
      <c t="s" r="B40" s="4">
        <v>654</v>
      </c>
      <c t="n" r="C40" s="6">
        <v>5945000</v>
      </c>
      <c t="n" r="E40" s="6">
        <v>7713000</v>
      </c>
    </row>
    <row spans="1:6" r="41">
      <c t="s" r="A41" s="4">
        <v>506</v>
      </c>
      <c t="n" r="C41" s="6">
        <v>-21010000</v>
      </c>
      <c t="s" r="D41" s="4">
        <v>655</v>
      </c>
      <c t="n" r="E41" s="6">
        <v>0</v>
      </c>
    </row>
    <row spans="1:6" r="42">
      <c t="s" r="A42" s="4">
        <v>656</v>
      </c>
      <c t="s" r="B42" s="4">
        <v>657</v>
      </c>
      <c t="n" r="C42" s="6">
        <v>3409000</v>
      </c>
      <c t="n" r="E42" s="6">
        <v>3409000</v>
      </c>
    </row>
    <row spans="1:6" r="43">
      <c t="s" r="A43" s="4">
        <v>658</v>
      </c>
    </row>
    <row spans="1:6" r="44">
      <c t="s" r="A44" s="3">
        <v>639</v>
      </c>
    </row>
    <row spans="1:6" r="45">
      <c t="s" r="A45" s="4">
        <v>640</v>
      </c>
      <c t="s" r="B45" s="4">
        <v>659</v>
      </c>
      <c t="n" r="C45" s="6">
        <v>311000</v>
      </c>
      <c t="n" r="E45" s="6">
        <v>1026000</v>
      </c>
    </row>
    <row spans="1:6" r="46">
      <c t="s" r="A46" s="4">
        <v>660</v>
      </c>
    </row>
    <row spans="1:6" r="47">
      <c t="s" r="A47" s="3">
        <v>639</v>
      </c>
    </row>
    <row spans="1:6" r="48">
      <c t="s" r="A48" s="4">
        <v>653</v>
      </c>
      <c t="n" r="C48" s="6">
        <v>0</v>
      </c>
      <c t="s" r="D48" s="4">
        <v>654</v>
      </c>
      <c t="n" r="E48" s="6">
        <v>0</v>
      </c>
    </row>
    <row spans="1:6" r="49">
      <c t="s" r="A49" s="4">
        <v>506</v>
      </c>
      <c t="n" r="C49" s="6">
        <v>0</v>
      </c>
      <c t="n" r="E49" s="6">
        <v>0</v>
      </c>
    </row>
    <row spans="1:6" r="50">
      <c t="s" r="A50" s="4">
        <v>656</v>
      </c>
      <c t="n" r="C50" s="6">
        <v>0</v>
      </c>
      <c t="n" r="E50" s="6">
        <v>0</v>
      </c>
    </row>
    <row spans="1:6" r="51">
      <c t="s" r="A51" s="4">
        <v>661</v>
      </c>
    </row>
    <row spans="1:6" r="52">
      <c t="s" r="A52" s="3">
        <v>639</v>
      </c>
    </row>
    <row spans="1:6" r="53">
      <c t="s" r="A53" s="4">
        <v>640</v>
      </c>
      <c t="s" r="B53" s="4">
        <v>659</v>
      </c>
      <c t="n" r="C53" s="6">
        <v>0</v>
      </c>
      <c t="n" r="E53" s="6">
        <v>0</v>
      </c>
    </row>
    <row spans="1:6" r="54">
      <c t="s" r="A54" s="4">
        <v>662</v>
      </c>
    </row>
    <row spans="1:6" r="55">
      <c t="s" r="A55" s="3">
        <v>639</v>
      </c>
    </row>
    <row spans="1:6" r="56">
      <c t="s" r="A56" s="4">
        <v>653</v>
      </c>
      <c t="n" r="C56" s="6">
        <v>5945000</v>
      </c>
      <c t="s" r="D56" s="4">
        <v>654</v>
      </c>
      <c t="n" r="E56" s="6">
        <v>7713000</v>
      </c>
    </row>
    <row spans="1:6" r="57">
      <c t="s" r="A57" s="4">
        <v>506</v>
      </c>
      <c t="n" r="C57" s="6">
        <v>0</v>
      </c>
      <c t="n" r="E57" s="6">
        <v>0</v>
      </c>
    </row>
    <row spans="1:6" r="58">
      <c t="s" r="A58" s="4">
        <v>656</v>
      </c>
      <c t="n" r="C58" s="6">
        <v>0</v>
      </c>
      <c t="n" r="E58" s="6">
        <v>0</v>
      </c>
    </row>
    <row spans="1:6" r="59">
      <c t="s" r="A59" s="4">
        <v>663</v>
      </c>
    </row>
    <row spans="1:6" r="60">
      <c t="s" r="A60" s="3">
        <v>639</v>
      </c>
    </row>
    <row spans="1:6" r="61">
      <c t="s" r="A61" s="4">
        <v>640</v>
      </c>
      <c t="s" r="B61" s="4">
        <v>659</v>
      </c>
      <c t="n" r="C61" s="6">
        <v>311000</v>
      </c>
      <c t="n" r="E61" s="6">
        <v>1026000</v>
      </c>
    </row>
    <row spans="1:6" r="62">
      <c t="s" r="A62" s="4">
        <v>664</v>
      </c>
    </row>
    <row spans="1:6" r="63">
      <c t="s" r="A63" s="3">
        <v>639</v>
      </c>
    </row>
    <row spans="1:6" r="64">
      <c t="s" r="A64" s="4">
        <v>653</v>
      </c>
      <c t="n" r="C64" s="6">
        <v>0</v>
      </c>
      <c t="s" r="D64" s="4">
        <v>654</v>
      </c>
      <c t="n" r="E64" s="6">
        <v>0</v>
      </c>
    </row>
    <row spans="1:6" r="65">
      <c t="s" r="A65" s="4">
        <v>506</v>
      </c>
      <c t="n" r="C65" s="6">
        <v>-21010000</v>
      </c>
      <c t="n" r="E65" s="6">
        <v>0</v>
      </c>
    </row>
    <row spans="1:6" r="66">
      <c t="s" r="A66" s="4">
        <v>656</v>
      </c>
      <c t="n" r="C66" s="6">
        <v>3409000</v>
      </c>
      <c t="n" r="E66" s="6">
        <v>3409000</v>
      </c>
    </row>
    <row spans="1:6" r="67">
      <c t="s" r="A67" s="4">
        <v>665</v>
      </c>
    </row>
    <row spans="1:6" r="68">
      <c t="s" r="A68" s="3">
        <v>639</v>
      </c>
    </row>
    <row spans="1:6" r="69">
      <c t="s" r="A69" s="4">
        <v>640</v>
      </c>
      <c t="s" r="B69" s="4">
        <v>659</v>
      </c>
      <c t="n" r="C69" s="7">
        <v>0</v>
      </c>
      <c t="n" r="E69" s="7">
        <v>0</v>
      </c>
    </row>
    <row spans="1:6" r="70">
      <c t="n" r="A70"/>
    </row>
    <row spans="1:6" r="71">
      <c t="s" r="A71" s="4">
        <v>643</v>
      </c>
      <c t="s" r="B71" s="4">
        <v>666</v>
      </c>
    </row>
    <row spans="1:6" r="72">
      <c t="s" r="A72" s="4">
        <v>654</v>
      </c>
      <c t="s" r="B72" s="4">
        <v>667</v>
      </c>
    </row>
    <row spans="1:6" r="73">
      <c t="s" r="A73" s="4">
        <v>655</v>
      </c>
      <c t="s" r="B73" s="4">
        <v>668</v>
      </c>
    </row>
    <row spans="1:6" r="74">
      <c t="s" r="A74" s="4">
        <v>657</v>
      </c>
      <c t="s" r="B74" s="4">
        <v>669</v>
      </c>
    </row>
    <row spans="1:6" r="75">
      <c t="s" r="A75" s="4">
        <v>659</v>
      </c>
      <c t="s" r="B75" s="4">
        <v>670</v>
      </c>
    </row>
  </sheetData>
  <mergeCells count="9">
    <mergeCell ref="A1:B2"/>
    <mergeCell ref="C1:F1"/>
    <mergeCell ref="C2:D2"/>
    <mergeCell ref="A70:E70"/>
    <mergeCell ref="B71:E71"/>
    <mergeCell ref="B72:E72"/>
    <mergeCell ref="B73:E73"/>
    <mergeCell ref="B74:E74"/>
    <mergeCell ref="B75:E7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0"/>
  </cols>
  <sheetData>
    <row spans="1:2" r="1">
      <c t="s" r="A1" s="1">
        <v>671</v>
      </c>
      <c t="s" r="B1" s="2">
        <v>672</v>
      </c>
    </row>
    <row spans="1:2" r="2">
      <c t="s" r="A2" s="4">
        <v>624</v>
      </c>
    </row>
    <row spans="1:2" r="3">
      <c t="s" r="A3" s="3">
        <v>612</v>
      </c>
    </row>
    <row spans="1:2" r="4">
      <c t="s" r="A4" s="4">
        <v>673</v>
      </c>
      <c t="n" r="B4" s="6">
        <v>216180</v>
      </c>
    </row>
    <row spans="1:2" r="5">
      <c t="s" r="A5" s="4">
        <v>626</v>
      </c>
    </row>
    <row spans="1:2" r="6">
      <c t="s" r="A6" s="3">
        <v>612</v>
      </c>
    </row>
    <row spans="1:2" r="7">
      <c t="s" r="A7" s="4">
        <v>673</v>
      </c>
      <c t="n" r="B7" s="6">
        <v>399985</v>
      </c>
    </row>
    <row spans="1:2" r="8">
      <c t="s" r="A8" s="4">
        <v>674</v>
      </c>
    </row>
    <row spans="1:2" r="9">
      <c t="s" r="A9" s="3">
        <v>612</v>
      </c>
    </row>
    <row spans="1:2" r="10">
      <c t="s" r="A10" s="4">
        <v>673</v>
      </c>
      <c t="n" r="B10" s="6">
        <v>671000</v>
      </c>
    </row>
    <row spans="1:2" r="11">
      <c t="s" r="A11" s="4">
        <v>675</v>
      </c>
    </row>
    <row spans="1:2" r="12">
      <c t="s" r="A12" s="3">
        <v>612</v>
      </c>
    </row>
    <row spans="1:2" r="13">
      <c t="s" r="A13" s="4">
        <v>673</v>
      </c>
      <c t="n" r="B13" s="6">
        <v>460000</v>
      </c>
    </row>
    <row spans="1:2" r="14">
      <c t="s" r="A14" s="4">
        <v>676</v>
      </c>
    </row>
    <row spans="1:2" r="15">
      <c t="s" r="A15" s="3">
        <v>612</v>
      </c>
    </row>
    <row spans="1:2" r="16">
      <c t="s" r="A16" s="4">
        <v>673</v>
      </c>
      <c t="n" r="B16" s="6">
        <v>-605000</v>
      </c>
    </row>
    <row spans="1:2" r="17">
      <c t="s" r="A17" s="4">
        <v>677</v>
      </c>
    </row>
    <row spans="1:2" r="18">
      <c t="s" r="A18" s="3">
        <v>612</v>
      </c>
    </row>
    <row spans="1:2" r="19">
      <c t="s" r="A19" s="4">
        <v>673</v>
      </c>
      <c t="n" r="B19" s="6">
        <v>-681000</v>
      </c>
    </row>
    <row spans="1:2" r="20">
      <c t="s" r="A20" s="4">
        <v>678</v>
      </c>
    </row>
    <row spans="1:2" r="21">
      <c t="s" r="A21" s="3">
        <v>612</v>
      </c>
    </row>
    <row spans="1:2" r="22">
      <c t="s" r="A22" s="4">
        <v>673</v>
      </c>
      <c t="n" r="B22" s="6">
        <v>-295000</v>
      </c>
    </row>
    <row spans="1:2" r="23">
      <c t="s" r="A23" s="4">
        <v>679</v>
      </c>
    </row>
    <row spans="1:2" r="24">
      <c t="s" r="A24" s="3">
        <v>612</v>
      </c>
    </row>
    <row spans="1:2" r="25">
      <c t="s" r="A25" s="4">
        <v>673</v>
      </c>
      <c t="n" r="B25" s="6">
        <v>-210000</v>
      </c>
    </row>
    <row spans="1:2" r="26">
      <c t="s" r="A26" s="4">
        <v>635</v>
      </c>
    </row>
    <row spans="1:2" r="27">
      <c t="s" r="A27" s="3">
        <v>612</v>
      </c>
    </row>
    <row spans="1:2" r="28">
      <c t="s" r="A28" s="4">
        <v>680</v>
      </c>
      <c t="n" r="B28" s="6">
        <v>14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681</v>
      </c>
      <c t="s" r="B1" s="2">
        <v>2</v>
      </c>
      <c t="s" r="C1" s="2">
        <v>32</v>
      </c>
    </row>
    <row spans="1:3" r="2">
      <c t="s" r="A2" s="3">
        <v>214</v>
      </c>
    </row>
    <row spans="1:3" r="3">
      <c t="s" r="A3" s="4">
        <v>682</v>
      </c>
      <c t="n" r="B3" s="7">
        <v>119904</v>
      </c>
      <c t="n" r="C3" s="7">
        <v>108200</v>
      </c>
    </row>
    <row spans="1:3" r="4">
      <c t="s" r="A4" s="4">
        <v>683</v>
      </c>
      <c t="n" r="B4" s="6">
        <v>-2492</v>
      </c>
      <c t="n" r="C4" s="6">
        <v>-1230</v>
      </c>
    </row>
    <row spans="1:3" r="5">
      <c t="s" r="A5" s="4">
        <v>684</v>
      </c>
      <c t="n" r="B5" s="7">
        <v>117412</v>
      </c>
      <c t="n" r="C5" s="7">
        <v>10697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5</v>
      </c>
      <c t="s" r="B1" s="2">
        <v>1</v>
      </c>
    </row>
    <row spans="1:3" r="2">
      <c t="s" r="B2" s="2">
        <v>2</v>
      </c>
      <c t="s" r="C2" s="2">
        <v>32</v>
      </c>
    </row>
    <row spans="1:3" r="3">
      <c t="s" r="A3" s="3">
        <v>214</v>
      </c>
    </row>
    <row spans="1:3" r="4">
      <c t="s" r="A4" s="4">
        <v>686</v>
      </c>
      <c t="n" r="B4" s="7">
        <v>1230</v>
      </c>
      <c t="n" r="C4" s="7">
        <v>1423</v>
      </c>
    </row>
    <row spans="1:3" r="5">
      <c t="s" r="A5" s="4">
        <v>687</v>
      </c>
      <c t="n" r="B5" s="6">
        <v>2008</v>
      </c>
      <c t="n" r="C5" s="6">
        <v>714</v>
      </c>
    </row>
    <row spans="1:3" r="6">
      <c t="s" r="A6" s="4">
        <v>688</v>
      </c>
      <c t="n" r="B6" s="6">
        <v>226</v>
      </c>
      <c t="n" r="C6" s="6">
        <v>0</v>
      </c>
    </row>
    <row spans="1:3" r="7">
      <c t="s" r="A7" s="4">
        <v>689</v>
      </c>
      <c t="n" r="B7" s="6">
        <v>-947</v>
      </c>
      <c t="n" r="C7" s="6">
        <v>-894</v>
      </c>
    </row>
    <row spans="1:3" r="8">
      <c t="s" r="A8" s="4">
        <v>690</v>
      </c>
      <c t="n" r="B8" s="6">
        <v>-25</v>
      </c>
      <c t="n" r="C8" s="6">
        <v>-13</v>
      </c>
    </row>
    <row spans="1:3" r="9">
      <c t="s" r="A9" s="4">
        <v>691</v>
      </c>
      <c t="n" r="B9" s="7">
        <v>2492</v>
      </c>
      <c t="n" r="C9" s="7">
        <v>12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t="s" r="A1" s="1">
        <v>692</v>
      </c>
      <c t="s" r="B1" s="2">
        <v>2</v>
      </c>
      <c t="s" r="C1" s="2">
        <v>32</v>
      </c>
      <c t="s" r="D1" s="2">
        <v>33</v>
      </c>
    </row>
    <row spans="1:4" r="2">
      <c t="s" r="A2" s="3">
        <v>217</v>
      </c>
    </row>
    <row spans="1:4" r="3">
      <c t="s" r="A3" s="4">
        <v>693</v>
      </c>
      <c t="n" r="B3" s="7">
        <v>276434</v>
      </c>
      <c t="n" r="C3" s="7">
        <v>173227</v>
      </c>
    </row>
    <row spans="1:4" r="4">
      <c t="s" r="A4" s="4">
        <v>694</v>
      </c>
      <c t="n" r="B4" s="6">
        <v>87215</v>
      </c>
      <c t="n" r="C4" s="6">
        <v>47621</v>
      </c>
    </row>
    <row spans="1:4" r="5">
      <c t="s" r="A5" s="4">
        <v>695</v>
      </c>
      <c t="n" r="B5" s="6">
        <v>14348</v>
      </c>
      <c t="n" r="C5" s="6">
        <v>15066</v>
      </c>
    </row>
    <row spans="1:4" r="6">
      <c t="s" r="A6" s="4">
        <v>696</v>
      </c>
      <c t="n" r="B6" s="6">
        <v>-6774</v>
      </c>
      <c t="n" r="C6" s="6">
        <v>-6144</v>
      </c>
      <c t="n" r="D6" s="7">
        <v>-4723</v>
      </c>
    </row>
    <row spans="1:4" r="7">
      <c t="s" r="A7" s="4">
        <v>697</v>
      </c>
      <c t="n" r="B7" s="7">
        <v>371223</v>
      </c>
      <c t="n" r="C7" s="7">
        <v>2297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698</v>
      </c>
      <c t="s" r="B1" s="2">
        <v>1</v>
      </c>
    </row>
    <row spans="1:3" r="2">
      <c t="s" r="B2" s="2">
        <v>2</v>
      </c>
      <c t="s" r="C2" s="2">
        <v>32</v>
      </c>
    </row>
    <row spans="1:3" r="3">
      <c t="s" r="A3" s="3">
        <v>217</v>
      </c>
    </row>
    <row spans="1:3" r="4">
      <c t="s" r="A4" s="4">
        <v>699</v>
      </c>
      <c t="n" r="B4" s="7">
        <v>6144</v>
      </c>
      <c t="n" r="C4" s="7">
        <v>4723</v>
      </c>
    </row>
    <row spans="1:3" r="5">
      <c t="s" r="A5" s="4">
        <v>700</v>
      </c>
      <c t="n" r="B5" s="6">
        <v>7186</v>
      </c>
      <c t="n" r="C5" s="6">
        <v>11461</v>
      </c>
    </row>
    <row spans="1:3" r="6">
      <c t="s" r="A6" s="4">
        <v>701</v>
      </c>
      <c t="n" r="B6" s="6">
        <v>-6461</v>
      </c>
      <c t="n" r="C6" s="6">
        <v>-9953</v>
      </c>
    </row>
    <row spans="1:3" r="7">
      <c t="s" r="A7" s="4">
        <v>702</v>
      </c>
      <c t="n" r="B7" s="6">
        <v>-95</v>
      </c>
      <c t="n" r="C7" s="6">
        <v>-87</v>
      </c>
    </row>
    <row spans="1:3" r="8">
      <c t="s" r="A8" s="4">
        <v>703</v>
      </c>
      <c t="n" r="B8" s="7">
        <v>6774</v>
      </c>
      <c t="n" r="C8" s="7">
        <v>614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spans="1:5" r="1">
      <c t="s" r="A1" s="1">
        <v>704</v>
      </c>
      <c t="s" r="B1" s="2">
        <v>1</v>
      </c>
    </row>
    <row spans="1:5" r="2">
      <c t="s" r="B2" s="2">
        <v>2</v>
      </c>
      <c t="s" r="C2" s="2">
        <v>32</v>
      </c>
      <c t="s" r="D2" s="2">
        <v>33</v>
      </c>
      <c t="s" r="E2" s="2">
        <v>467</v>
      </c>
    </row>
    <row spans="1:5" r="3">
      <c t="s" r="A3" s="3">
        <v>217</v>
      </c>
    </row>
    <row spans="1:5" r="4">
      <c t="s" r="A4" s="4">
        <v>482</v>
      </c>
      <c t="n" r="E4" s="7">
        <v>19000</v>
      </c>
    </row>
    <row spans="1:5" r="5">
      <c t="s" r="A5" s="4">
        <v>152</v>
      </c>
      <c t="n" r="B5" s="7">
        <v>4000</v>
      </c>
      <c t="n" r="C5" s="7">
        <v>0</v>
      </c>
      <c t="n" r="D5"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r="A1" s="1">
        <v>147</v>
      </c>
      <c t="s" r="B1" s="2">
        <v>1</v>
      </c>
    </row>
    <row spans="1:4" r="2">
      <c t="s" r="B2" s="2">
        <v>2</v>
      </c>
      <c t="s" r="C2" s="2">
        <v>32</v>
      </c>
      <c t="s" r="D2" s="2">
        <v>33</v>
      </c>
    </row>
    <row spans="1:4" r="3">
      <c t="s" r="A3" s="3">
        <v>148</v>
      </c>
    </row>
    <row spans="1:4" r="4">
      <c t="s" r="A4" s="4">
        <v>55</v>
      </c>
      <c t="n" r="B4" s="7">
        <v>-22607</v>
      </c>
      <c t="n" r="C4" s="7">
        <v>13296</v>
      </c>
      <c t="n" r="D4" s="7">
        <v>-8711</v>
      </c>
    </row>
    <row spans="1:4" r="5">
      <c t="s" r="A5" s="4">
        <v>133</v>
      </c>
      <c t="n" r="B5" s="6">
        <v>-19475</v>
      </c>
      <c t="n" r="C5" s="6">
        <v>-6194</v>
      </c>
      <c t="n" r="D5" s="6">
        <v>-128</v>
      </c>
    </row>
    <row spans="1:4" r="6">
      <c t="s" r="A6" s="4">
        <v>47</v>
      </c>
      <c t="n" r="B6" s="6">
        <v>-3132</v>
      </c>
      <c t="n" r="C6" s="6">
        <v>19490</v>
      </c>
      <c t="n" r="D6" s="6">
        <v>-8583</v>
      </c>
    </row>
    <row spans="1:4" r="7">
      <c t="s" r="A7" s="3">
        <v>149</v>
      </c>
    </row>
    <row spans="1:4" r="8">
      <c t="s" r="A8" s="4">
        <v>150</v>
      </c>
      <c t="n" r="B8" s="6">
        <v>21007</v>
      </c>
      <c t="n" r="C8" s="6">
        <v>15641</v>
      </c>
      <c t="n" r="D8" s="6">
        <v>14273</v>
      </c>
    </row>
    <row spans="1:4" r="9">
      <c t="s" r="A9" s="4">
        <v>151</v>
      </c>
      <c t="n" r="B9" s="6">
        <v>5895</v>
      </c>
      <c t="n" r="C9" s="6">
        <v>375</v>
      </c>
      <c t="n" r="D9" s="6">
        <v>350</v>
      </c>
    </row>
    <row spans="1:4" r="10">
      <c t="s" r="A10" s="4">
        <v>152</v>
      </c>
      <c t="n" r="B10" s="6">
        <v>4000</v>
      </c>
      <c t="n" r="C10" s="6">
        <v>0</v>
      </c>
      <c t="n" r="D10" s="6">
        <v>0</v>
      </c>
    </row>
    <row spans="1:4" r="11">
      <c t="s" r="A11" s="4">
        <v>87</v>
      </c>
      <c t="n" r="B11" s="6">
        <v>-4038</v>
      </c>
      <c t="n" r="C11" s="6">
        <v>-3489</v>
      </c>
      <c t="n" r="D11" s="6">
        <v>3807</v>
      </c>
    </row>
    <row spans="1:4" r="12">
      <c t="s" r="A12" s="4">
        <v>153</v>
      </c>
      <c t="n" r="B12" s="6">
        <v>4366</v>
      </c>
      <c t="n" r="C12" s="6">
        <v>3906</v>
      </c>
      <c t="n" r="D12" s="6">
        <v>2770</v>
      </c>
    </row>
    <row spans="1:4" r="13">
      <c t="s" r="A13" s="4">
        <v>154</v>
      </c>
      <c t="n" r="B13" s="6">
        <v>143</v>
      </c>
      <c t="n" r="C13" s="6">
        <v>176</v>
      </c>
      <c t="n" r="D13" s="6">
        <v>1976</v>
      </c>
    </row>
    <row spans="1:4" r="14">
      <c t="s" r="A14" s="4">
        <v>44</v>
      </c>
      <c t="n" r="B14" s="6">
        <v>0</v>
      </c>
      <c t="n" r="C14" s="6">
        <v>8441</v>
      </c>
      <c t="n" r="D14" s="6">
        <v>21495</v>
      </c>
    </row>
    <row spans="1:4" r="15">
      <c t="s" r="A15" s="4">
        <v>155</v>
      </c>
      <c t="n" r="B15" s="6">
        <v>251</v>
      </c>
      <c t="n" r="C15" s="6">
        <v>-1386</v>
      </c>
      <c t="n" r="D15" s="6">
        <v>250</v>
      </c>
    </row>
    <row spans="1:4" r="16">
      <c t="s" r="A16" s="4">
        <v>156</v>
      </c>
      <c t="n" r="B16" s="6">
        <v>884</v>
      </c>
      <c t="n" r="C16" s="6">
        <v>-1373</v>
      </c>
      <c t="n" r="D16" s="6">
        <v>0</v>
      </c>
    </row>
    <row spans="1:4" r="17">
      <c t="s" r="A17" s="4">
        <v>157</v>
      </c>
      <c t="n" r="B17" s="6">
        <v>739</v>
      </c>
      <c t="n" r="C17" s="6">
        <v>27</v>
      </c>
      <c t="n" r="D17" s="6">
        <v>-716</v>
      </c>
    </row>
    <row spans="1:4" r="18">
      <c t="s" r="A18" s="4">
        <v>158</v>
      </c>
      <c t="n" r="B18" s="6">
        <v>-3685</v>
      </c>
      <c t="n" r="C18" s="6">
        <v>-24318</v>
      </c>
      <c t="n" r="D18" s="6">
        <v>-6542</v>
      </c>
    </row>
    <row spans="1:4" r="19">
      <c t="s" r="A19" s="4">
        <v>159</v>
      </c>
      <c t="n" r="B19" s="6">
        <v>26430</v>
      </c>
      <c t="n" r="C19" s="6">
        <v>17490</v>
      </c>
      <c t="n" r="D19" s="6">
        <v>29080</v>
      </c>
    </row>
    <row spans="1:4" r="20">
      <c t="s" r="A20" s="4">
        <v>160</v>
      </c>
      <c t="n" r="B20" s="6">
        <v>4814</v>
      </c>
      <c t="n" r="C20" s="6">
        <v>7325</v>
      </c>
      <c t="n" r="D20" s="6">
        <v>972</v>
      </c>
    </row>
    <row spans="1:4" r="21">
      <c t="s" r="A21" s="4">
        <v>161</v>
      </c>
      <c t="n" r="B21" s="6">
        <v>31244</v>
      </c>
      <c t="n" r="C21" s="6">
        <v>24815</v>
      </c>
      <c t="n" r="D21" s="6">
        <v>30052</v>
      </c>
    </row>
    <row spans="1:4" r="22">
      <c t="s" r="A22" s="3">
        <v>162</v>
      </c>
    </row>
    <row spans="1:4" r="23">
      <c t="s" r="A23" s="4">
        <v>163</v>
      </c>
      <c t="n" r="B23" s="6">
        <v>-490715</v>
      </c>
      <c t="n" r="C23" s="6">
        <v>0</v>
      </c>
      <c t="n" r="D23" s="6">
        <v>-3828</v>
      </c>
    </row>
    <row spans="1:4" r="24">
      <c t="s" r="A24" s="4">
        <v>164</v>
      </c>
      <c t="n" r="B24" s="6">
        <v>-31186</v>
      </c>
      <c t="n" r="C24" s="6">
        <v>-17671</v>
      </c>
      <c t="n" r="D24" s="6">
        <v>-28934</v>
      </c>
    </row>
    <row spans="1:4" r="25">
      <c t="s" r="A25" s="4">
        <v>165</v>
      </c>
      <c t="n" r="B25" s="6">
        <v>-733</v>
      </c>
      <c t="n" r="C25" s="6">
        <v>0</v>
      </c>
      <c t="n" r="D25" s="6">
        <v>0</v>
      </c>
    </row>
    <row spans="1:4" r="26">
      <c t="s" r="A26" s="4">
        <v>166</v>
      </c>
      <c t="n" r="B26" s="6">
        <v>0</v>
      </c>
      <c t="n" r="C26" s="6">
        <v>264</v>
      </c>
      <c t="n" r="D26" s="6">
        <v>0</v>
      </c>
    </row>
    <row spans="1:4" r="27">
      <c t="s" r="A27" s="4">
        <v>167</v>
      </c>
      <c t="n" r="B27" s="6">
        <v>-204</v>
      </c>
      <c t="n" r="C27" s="6">
        <v>-800</v>
      </c>
      <c t="n" r="D27" s="6">
        <v>-972</v>
      </c>
    </row>
    <row spans="1:4" r="28">
      <c t="s" r="A28" s="4">
        <v>168</v>
      </c>
      <c t="n" r="B28" s="6">
        <v>1138</v>
      </c>
      <c t="n" r="C28" s="6">
        <v>5833</v>
      </c>
      <c t="n" r="D28" s="6">
        <v>75</v>
      </c>
    </row>
    <row spans="1:4" r="29">
      <c t="s" r="A29" s="4">
        <v>169</v>
      </c>
      <c t="n" r="B29" s="6">
        <v>0</v>
      </c>
      <c t="n" r="C29" s="6">
        <v>0</v>
      </c>
      <c t="n" r="D29" s="6">
        <v>6495</v>
      </c>
    </row>
    <row spans="1:4" r="30">
      <c t="s" r="A30" s="4">
        <v>157</v>
      </c>
      <c t="n" r="B30" s="6">
        <v>-89</v>
      </c>
      <c t="n" r="C30" s="6">
        <v>-76</v>
      </c>
      <c t="n" r="D30" s="6">
        <v>-299</v>
      </c>
    </row>
    <row spans="1:4" r="31">
      <c t="s" r="A31" s="4">
        <v>170</v>
      </c>
      <c t="n" r="B31" s="6">
        <v>-521789</v>
      </c>
      <c t="n" r="C31" s="6">
        <v>-12450</v>
      </c>
      <c t="n" r="D31" s="6">
        <v>-27463</v>
      </c>
    </row>
    <row spans="1:4" r="32">
      <c t="s" r="A32" s="4">
        <v>171</v>
      </c>
      <c t="n" r="B32" s="6">
        <v>-1235</v>
      </c>
      <c t="n" r="C32" s="6">
        <v>34538</v>
      </c>
      <c t="n" r="D32" s="6">
        <v>-5538</v>
      </c>
    </row>
    <row spans="1:4" r="33">
      <c t="s" r="A33" s="4">
        <v>172</v>
      </c>
      <c t="n" r="B33" s="6">
        <v>-523024</v>
      </c>
      <c t="n" r="C33" s="6">
        <v>22088</v>
      </c>
      <c t="n" r="D33" s="6">
        <v>-33001</v>
      </c>
    </row>
    <row spans="1:4" r="34">
      <c t="s" r="A34" s="3">
        <v>173</v>
      </c>
    </row>
    <row spans="1:4" r="35">
      <c t="s" r="A35" s="4">
        <v>174</v>
      </c>
      <c t="n" r="B35" s="6">
        <v>85968</v>
      </c>
      <c t="n" r="C35" s="6">
        <v>-40953</v>
      </c>
      <c t="n" r="D35" s="6">
        <v>3618</v>
      </c>
    </row>
    <row spans="1:4" r="36">
      <c t="s" r="A36" s="4">
        <v>175</v>
      </c>
      <c t="n" r="B36" s="6">
        <v>330135</v>
      </c>
      <c t="n" r="C36" s="6">
        <v>0</v>
      </c>
      <c t="n" r="D36" s="6">
        <v>149</v>
      </c>
    </row>
    <row spans="1:4" r="37">
      <c t="s" r="A37" s="4">
        <v>176</v>
      </c>
      <c t="n" r="B37" s="6">
        <v>-11018</v>
      </c>
      <c t="n" r="C37" s="6">
        <v>-910</v>
      </c>
      <c t="n" r="D37" s="6">
        <v>-1645</v>
      </c>
    </row>
    <row spans="1:4" r="38">
      <c t="s" r="A38" s="4">
        <v>177</v>
      </c>
      <c t="n" r="B38" s="6">
        <v>-15966</v>
      </c>
      <c t="n" r="C38" s="6">
        <v>-34</v>
      </c>
      <c t="n" r="D38" s="6">
        <v>-36</v>
      </c>
    </row>
    <row spans="1:4" r="39">
      <c t="s" r="A39" s="4">
        <v>178</v>
      </c>
      <c t="n" r="B39" s="6">
        <v>94080</v>
      </c>
      <c t="n" r="C39" s="6">
        <v>0</v>
      </c>
      <c t="n" r="D39" s="6">
        <v>0</v>
      </c>
    </row>
    <row spans="1:4" r="40">
      <c t="s" r="A40" s="4">
        <v>179</v>
      </c>
      <c t="n" r="B40" s="6">
        <v>3879</v>
      </c>
      <c t="n" r="C40" s="6">
        <v>0</v>
      </c>
      <c t="n" r="D40" s="6">
        <v>0</v>
      </c>
    </row>
    <row spans="1:4" r="41">
      <c t="s" r="A41" s="4">
        <v>180</v>
      </c>
      <c t="n" r="B41" s="6">
        <v>3884</v>
      </c>
      <c t="n" r="C41" s="6">
        <v>3058</v>
      </c>
      <c t="n" r="D41" s="6">
        <v>2562</v>
      </c>
    </row>
    <row spans="1:4" r="42">
      <c t="s" r="A42" s="4">
        <v>157</v>
      </c>
      <c t="n" r="B42" s="6">
        <v>-781</v>
      </c>
      <c t="n" r="C42" s="6">
        <v>244</v>
      </c>
      <c t="n" r="D42" s="6">
        <v>-228</v>
      </c>
    </row>
    <row spans="1:4" r="43">
      <c t="s" r="A43" s="4">
        <v>181</v>
      </c>
      <c t="n" r="B43" s="6">
        <v>490181</v>
      </c>
      <c t="n" r="C43" s="6">
        <v>-38595</v>
      </c>
      <c t="n" r="D43" s="6">
        <v>4420</v>
      </c>
    </row>
    <row spans="1:4" r="44">
      <c t="s" r="A44" s="4">
        <v>182</v>
      </c>
      <c t="n" r="B44" s="6">
        <v>-4304</v>
      </c>
      <c t="n" r="C44" s="6">
        <v>-7066</v>
      </c>
      <c t="n" r="D44" s="6">
        <v>75</v>
      </c>
    </row>
    <row spans="1:4" r="45">
      <c t="s" r="A45" s="4">
        <v>183</v>
      </c>
      <c t="n" r="B45" s="6">
        <v>485877</v>
      </c>
      <c t="n" r="C45" s="6">
        <v>-45661</v>
      </c>
      <c t="n" r="D45" s="6">
        <v>4495</v>
      </c>
    </row>
    <row spans="1:4" r="46">
      <c t="s" r="A46" s="4">
        <v>184</v>
      </c>
      <c t="n" r="B46" s="6">
        <v>-54</v>
      </c>
      <c t="n" r="C46" s="6">
        <v>159</v>
      </c>
      <c t="n" r="D46" s="6">
        <v>151</v>
      </c>
    </row>
    <row spans="1:4" r="47">
      <c t="s" r="A47" s="4">
        <v>185</v>
      </c>
      <c t="n" r="B47" s="6">
        <v>-5957</v>
      </c>
      <c t="n" r="C47" s="6">
        <v>1401</v>
      </c>
      <c t="n" r="D47" s="6">
        <v>1697</v>
      </c>
    </row>
    <row spans="1:4" r="48">
      <c t="s" r="A48" s="3">
        <v>186</v>
      </c>
    </row>
    <row spans="1:4" r="49">
      <c t="s" r="A49" s="4">
        <v>187</v>
      </c>
      <c t="n" r="B49" s="6">
        <v>2170</v>
      </c>
      <c t="n" r="C49" s="6">
        <v>4084</v>
      </c>
      <c t="n" r="D49" s="6">
        <v>3966</v>
      </c>
    </row>
    <row spans="1:4" r="50">
      <c t="s" r="A50" s="4">
        <v>188</v>
      </c>
      <c t="n" r="B50" s="6">
        <v>1707</v>
      </c>
      <c t="n" r="C50" s="6">
        <v>2170</v>
      </c>
      <c t="n" r="D50" s="6">
        <v>4084</v>
      </c>
    </row>
    <row spans="1:4" r="51">
      <c t="s" r="A51" s="4">
        <v>189</v>
      </c>
      <c t="n" r="B51" s="6">
        <v>7768</v>
      </c>
      <c t="n" r="C51" s="6">
        <v>4453</v>
      </c>
      <c t="n" r="D51" s="6">
        <v>2874</v>
      </c>
    </row>
    <row spans="1:4" r="52">
      <c t="s" r="A52" s="4">
        <v>190</v>
      </c>
      <c t="n" r="B52" s="6">
        <v>2274</v>
      </c>
      <c t="n" r="C52" s="6">
        <v>7768</v>
      </c>
      <c t="n" r="D52" s="6">
        <v>4453</v>
      </c>
    </row>
    <row spans="1:4" r="53">
      <c t="s" r="A53" s="3">
        <v>191</v>
      </c>
    </row>
    <row spans="1:4" r="54">
      <c t="s" r="A54" s="4">
        <v>192</v>
      </c>
      <c t="n" r="B54" s="6">
        <v>82</v>
      </c>
      <c t="n" r="C54" s="6">
        <v>0</v>
      </c>
      <c t="n" r="D54" s="6">
        <v>0</v>
      </c>
    </row>
    <row spans="1:4" r="55">
      <c t="s" r="A55" s="4">
        <v>193</v>
      </c>
      <c t="n" r="B55" s="6">
        <v>-749</v>
      </c>
      <c t="n" r="C55" s="6">
        <v>0</v>
      </c>
      <c t="n" r="D55" s="6">
        <v>0</v>
      </c>
    </row>
    <row spans="1:4" r="56">
      <c t="s" r="A56" s="4">
        <v>194</v>
      </c>
      <c t="n" r="B56" s="7">
        <v>-20330</v>
      </c>
      <c t="n" r="C56" s="7">
        <v>0</v>
      </c>
      <c t="n" r="D56" s="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705</v>
      </c>
      <c t="s" r="B1" s="2">
        <v>2</v>
      </c>
      <c t="s" r="C1" s="2">
        <v>32</v>
      </c>
    </row>
    <row spans="1:3" r="2">
      <c t="s" r="A2" s="3">
        <v>432</v>
      </c>
    </row>
    <row spans="1:3" r="3">
      <c t="s" r="A3" s="4">
        <v>706</v>
      </c>
      <c t="n" r="B3" s="7">
        <v>268663</v>
      </c>
      <c t="n" r="C3" s="7">
        <v>200142</v>
      </c>
    </row>
    <row spans="1:3" r="4">
      <c t="s" r="A4" s="4">
        <v>707</v>
      </c>
      <c t="n" r="B4" s="6">
        <v>92150</v>
      </c>
      <c t="n" r="C4" s="6">
        <v>87650</v>
      </c>
    </row>
    <row spans="1:3" r="5">
      <c t="s" r="A5" s="4">
        <v>708</v>
      </c>
      <c t="n" r="B5" s="6">
        <v>176513</v>
      </c>
      <c t="n" r="C5" s="6">
        <v>112492</v>
      </c>
    </row>
    <row spans="1:3" r="6">
      <c t="s" r="A6" s="4">
        <v>709</v>
      </c>
    </row>
    <row spans="1:3" r="7">
      <c t="s" r="A7" s="3">
        <v>432</v>
      </c>
    </row>
    <row spans="1:3" r="8">
      <c t="s" r="A8" s="4">
        <v>706</v>
      </c>
      <c t="n" r="B8" s="6">
        <v>7249</v>
      </c>
      <c t="n" r="C8" s="6">
        <v>1582</v>
      </c>
    </row>
    <row spans="1:3" r="9">
      <c t="s" r="A9" s="4">
        <v>707</v>
      </c>
      <c t="n" r="B9" s="6">
        <v>0</v>
      </c>
      <c t="n" r="C9" s="6">
        <v>0</v>
      </c>
    </row>
    <row spans="1:3" r="10">
      <c t="s" r="A10" s="4">
        <v>708</v>
      </c>
      <c t="n" r="B10" s="6">
        <v>7249</v>
      </c>
      <c t="n" r="C10" s="6">
        <v>1582</v>
      </c>
    </row>
    <row spans="1:3" r="11">
      <c t="s" r="A11" s="4">
        <v>710</v>
      </c>
    </row>
    <row spans="1:3" r="12">
      <c t="s" r="A12" s="3">
        <v>432</v>
      </c>
    </row>
    <row spans="1:3" r="13">
      <c t="s" r="A13" s="4">
        <v>706</v>
      </c>
      <c t="n" r="B13" s="6">
        <v>72031</v>
      </c>
      <c t="n" r="C13" s="6">
        <v>51133</v>
      </c>
    </row>
    <row spans="1:3" r="14">
      <c t="s" r="A14" s="4">
        <v>707</v>
      </c>
      <c t="n" r="B14" s="6">
        <v>17078</v>
      </c>
      <c t="n" r="C14" s="6">
        <v>14914</v>
      </c>
    </row>
    <row spans="1:3" r="15">
      <c t="s" r="A15" s="4">
        <v>708</v>
      </c>
      <c t="n" r="B15" s="6">
        <v>54953</v>
      </c>
      <c t="n" r="C15" s="6">
        <v>36219</v>
      </c>
    </row>
    <row spans="1:3" r="16">
      <c t="s" r="A16" s="4">
        <v>711</v>
      </c>
    </row>
    <row spans="1:3" r="17">
      <c t="s" r="A17" s="3">
        <v>432</v>
      </c>
    </row>
    <row spans="1:3" r="18">
      <c t="s" r="A18" s="4">
        <v>706</v>
      </c>
      <c t="n" r="B18" s="6">
        <v>167556</v>
      </c>
      <c t="n" r="C18" s="6">
        <v>126520</v>
      </c>
    </row>
    <row spans="1:3" r="19">
      <c t="s" r="A19" s="4">
        <v>707</v>
      </c>
      <c t="n" r="B19" s="6">
        <v>65413</v>
      </c>
      <c t="n" r="C19" s="6">
        <v>59366</v>
      </c>
    </row>
    <row spans="1:3" r="20">
      <c t="s" r="A20" s="4">
        <v>708</v>
      </c>
      <c t="n" r="B20" s="6">
        <v>102143</v>
      </c>
      <c t="n" r="C20" s="6">
        <v>67154</v>
      </c>
    </row>
    <row spans="1:3" r="21">
      <c t="s" r="A21" s="4">
        <v>712</v>
      </c>
    </row>
    <row spans="1:3" r="22">
      <c t="s" r="A22" s="3">
        <v>432</v>
      </c>
    </row>
    <row spans="1:3" r="23">
      <c t="s" r="A23" s="4">
        <v>706</v>
      </c>
      <c t="n" r="B23" s="6">
        <v>8084</v>
      </c>
      <c t="n" r="C23" s="6">
        <v>8845</v>
      </c>
    </row>
    <row spans="1:3" r="24">
      <c t="s" r="A24" s="4">
        <v>707</v>
      </c>
      <c t="n" r="B24" s="6">
        <v>2225</v>
      </c>
      <c t="n" r="C24" s="6">
        <v>6057</v>
      </c>
    </row>
    <row spans="1:3" r="25">
      <c t="s" r="A25" s="4">
        <v>708</v>
      </c>
      <c t="n" r="B25" s="6">
        <v>5859</v>
      </c>
      <c t="n" r="C25" s="6">
        <v>2788</v>
      </c>
    </row>
    <row spans="1:3" r="26">
      <c t="s" r="A26" s="4">
        <v>713</v>
      </c>
    </row>
    <row spans="1:3" r="27">
      <c t="s" r="A27" s="3">
        <v>432</v>
      </c>
    </row>
    <row spans="1:3" r="28">
      <c t="s" r="A28" s="4">
        <v>706</v>
      </c>
      <c t="n" r="B28" s="6">
        <v>10427</v>
      </c>
      <c t="n" r="C28" s="6">
        <v>9157</v>
      </c>
    </row>
    <row spans="1:3" r="29">
      <c t="s" r="A29" s="4">
        <v>707</v>
      </c>
      <c t="n" r="B29" s="6">
        <v>5603</v>
      </c>
      <c t="n" r="C29" s="6">
        <v>5434</v>
      </c>
    </row>
    <row spans="1:3" r="30">
      <c t="s" r="A30" s="4">
        <v>708</v>
      </c>
      <c t="n" r="B30" s="6">
        <v>4824</v>
      </c>
      <c t="n" r="C30" s="6">
        <v>3723</v>
      </c>
    </row>
    <row spans="1:3" r="31">
      <c t="s" r="A31" s="4">
        <v>714</v>
      </c>
    </row>
    <row spans="1:3" r="32">
      <c t="s" r="A32" s="3">
        <v>432</v>
      </c>
    </row>
    <row spans="1:3" r="33">
      <c t="s" r="A33" s="4">
        <v>706</v>
      </c>
      <c t="n" r="B33" s="6">
        <v>3316</v>
      </c>
      <c t="n" r="C33" s="6">
        <v>2905</v>
      </c>
    </row>
    <row spans="1:3" r="34">
      <c t="s" r="A34" s="4">
        <v>707</v>
      </c>
      <c t="n" r="B34" s="6">
        <v>1831</v>
      </c>
      <c t="n" r="C34" s="6">
        <v>1879</v>
      </c>
    </row>
    <row spans="1:3" r="35">
      <c t="s" r="A35" s="4">
        <v>708</v>
      </c>
      <c t="n" r="B35" s="7">
        <v>1485</v>
      </c>
      <c t="n" r="C35" s="7">
        <v>102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15</v>
      </c>
      <c t="s" r="B1" s="2">
        <v>1</v>
      </c>
    </row>
    <row spans="1:4" r="2">
      <c t="s" r="B2" s="2">
        <v>2</v>
      </c>
      <c t="s" r="C2" s="2">
        <v>32</v>
      </c>
      <c t="s" r="D2" s="2">
        <v>33</v>
      </c>
    </row>
    <row spans="1:4" r="3">
      <c t="s" r="A3" s="3">
        <v>432</v>
      </c>
    </row>
    <row spans="1:4" r="4">
      <c t="s" r="A4" s="4">
        <v>716</v>
      </c>
      <c t="n" r="B4" s="7">
        <v>268663</v>
      </c>
      <c t="n" r="C4" s="7">
        <v>200142</v>
      </c>
    </row>
    <row spans="1:4" r="5">
      <c t="s" r="A5" s="4">
        <v>84</v>
      </c>
      <c t="n" r="B5" s="6">
        <v>176513</v>
      </c>
      <c t="n" r="C5" s="6">
        <v>112492</v>
      </c>
    </row>
    <row spans="1:4" r="6">
      <c t="s" r="A6" s="4">
        <v>717</v>
      </c>
      <c t="n" r="B6" s="6">
        <v>16100</v>
      </c>
      <c t="n" r="C6" s="6">
        <v>13600</v>
      </c>
      <c t="n" r="D6" s="7">
        <v>12100</v>
      </c>
    </row>
    <row spans="1:4" r="7">
      <c t="s" r="A7" s="4">
        <v>718</v>
      </c>
    </row>
    <row spans="1:4" r="8">
      <c t="s" r="A8" s="3">
        <v>432</v>
      </c>
    </row>
    <row spans="1:4" r="9">
      <c t="s" r="A9" s="4">
        <v>84</v>
      </c>
      <c t="n" r="B9" s="6">
        <v>10500</v>
      </c>
      <c t="n" r="C9" s="6">
        <v>5400</v>
      </c>
    </row>
    <row spans="1:4" r="10">
      <c t="s" r="A10" s="4">
        <v>711</v>
      </c>
    </row>
    <row spans="1:4" r="11">
      <c t="s" r="A11" s="3">
        <v>432</v>
      </c>
    </row>
    <row spans="1:4" r="12">
      <c t="s" r="A12" s="4">
        <v>716</v>
      </c>
      <c t="n" r="B12" s="6">
        <v>167556</v>
      </c>
      <c t="n" r="C12" s="6">
        <v>126520</v>
      </c>
    </row>
    <row spans="1:4" r="13">
      <c t="s" r="A13" s="4">
        <v>84</v>
      </c>
      <c t="n" r="B13" s="6">
        <v>102143</v>
      </c>
      <c t="n" r="C13" s="6">
        <v>67154</v>
      </c>
    </row>
    <row spans="1:4" r="14">
      <c t="s" r="A14" s="4">
        <v>719</v>
      </c>
      <c t="n" r="B14" s="6">
        <v>5100</v>
      </c>
      <c t="n" r="C14" s="6">
        <v>3600</v>
      </c>
    </row>
    <row spans="1:4" r="15">
      <c t="s" r="A15" s="4">
        <v>720</v>
      </c>
    </row>
    <row spans="1:4" r="16">
      <c t="s" r="A16" s="3">
        <v>432</v>
      </c>
    </row>
    <row spans="1:4" r="17">
      <c t="s" r="A17" s="4">
        <v>716</v>
      </c>
      <c t="n" r="B17" s="6">
        <v>12100</v>
      </c>
      <c t="n" r="C17" s="6">
        <v>9800</v>
      </c>
    </row>
    <row spans="1:4" r="18">
      <c t="s" r="A18" s="4">
        <v>721</v>
      </c>
    </row>
    <row spans="1:4" r="19">
      <c t="s" r="A19" s="3">
        <v>432</v>
      </c>
    </row>
    <row spans="1:4" r="20">
      <c t="s" r="A20" s="4">
        <v>716</v>
      </c>
      <c t="n" r="B20" s="7">
        <v>12200</v>
      </c>
      <c t="n" r="C20" s="7">
        <v>6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22</v>
      </c>
      <c t="s" r="B1" s="2">
        <v>1</v>
      </c>
    </row>
    <row spans="1:4" r="2">
      <c t="s" r="B2" s="2">
        <v>2</v>
      </c>
      <c t="s" r="C2" s="2">
        <v>32</v>
      </c>
      <c t="s" r="D2" s="2">
        <v>33</v>
      </c>
    </row>
    <row spans="1:4" r="3">
      <c t="s" r="A3" s="3">
        <v>225</v>
      </c>
    </row>
    <row spans="1:4" r="4">
      <c t="s" r="A4" s="4">
        <v>723</v>
      </c>
      <c t="n" r="B4" s="7">
        <v>29082</v>
      </c>
      <c t="n" r="C4" s="7">
        <v>30668</v>
      </c>
    </row>
    <row spans="1:4" r="5">
      <c t="s" r="A5" s="4">
        <v>724</v>
      </c>
      <c t="n" r="B5" s="6">
        <v>213481</v>
      </c>
    </row>
    <row spans="1:4" r="6">
      <c t="s" r="A6" s="4">
        <v>725</v>
      </c>
      <c t="n" r="B6" s="6">
        <v>-873</v>
      </c>
      <c t="n" r="C6" s="6">
        <v>-1586</v>
      </c>
    </row>
    <row spans="1:4" r="7">
      <c t="s" r="A7" s="4">
        <v>726</v>
      </c>
      <c t="n" r="B7" s="6">
        <v>241690</v>
      </c>
      <c t="n" r="C7" s="6">
        <v>29082</v>
      </c>
      <c t="n" r="D7" s="7">
        <v>30668</v>
      </c>
    </row>
    <row spans="1:4" r="8">
      <c t="s" r="A8" s="4">
        <v>727</v>
      </c>
      <c t="n" r="B8" s="6">
        <v>20156</v>
      </c>
      <c t="n" r="C8" s="6">
        <v>15565</v>
      </c>
    </row>
    <row spans="1:4" r="9">
      <c t="s" r="A9" s="4">
        <v>728</v>
      </c>
      <c t="n" r="B9" s="6">
        <v>11531</v>
      </c>
    </row>
    <row spans="1:4" r="10">
      <c t="s" r="A10" s="4">
        <v>729</v>
      </c>
      <c t="n" r="B10" s="6">
        <v>11406</v>
      </c>
    </row>
    <row spans="1:4" r="11">
      <c t="s" r="A11" s="4">
        <v>730</v>
      </c>
      <c t="n" r="B11" s="6">
        <v>11385</v>
      </c>
    </row>
    <row spans="1:4" r="12">
      <c t="s" r="A12" s="4">
        <v>731</v>
      </c>
      <c t="n" r="B12" s="6">
        <v>11052</v>
      </c>
    </row>
    <row spans="1:4" r="13">
      <c t="s" r="A13" s="4">
        <v>732</v>
      </c>
      <c t="n" r="B13" s="6">
        <v>10524</v>
      </c>
    </row>
    <row spans="1:4" r="14">
      <c t="s" r="A14" s="4">
        <v>733</v>
      </c>
      <c t="n" r="B14" s="6">
        <v>139110</v>
      </c>
    </row>
    <row spans="1:4" r="15">
      <c t="s" r="A15" s="4">
        <v>734</v>
      </c>
      <c t="n" r="B15" s="6">
        <v>195008</v>
      </c>
    </row>
    <row spans="1:4" r="16">
      <c t="s" r="A16" s="3">
        <v>427</v>
      </c>
    </row>
    <row spans="1:4" r="17">
      <c t="s" r="A17" s="4">
        <v>735</v>
      </c>
      <c t="n" r="B17" s="6">
        <v>13755</v>
      </c>
      <c t="n" r="C17" s="6">
        <v>16282</v>
      </c>
    </row>
    <row spans="1:4" r="18">
      <c t="s" r="A18" s="4">
        <v>736</v>
      </c>
      <c t="n" r="B18" s="6">
        <v>186459</v>
      </c>
    </row>
    <row spans="1:4" r="19">
      <c t="s" r="A19" s="4">
        <v>39</v>
      </c>
      <c t="n" r="B19" s="6">
        <v>-4951</v>
      </c>
      <c t="n" r="C19" s="6">
        <v>-2036</v>
      </c>
      <c t="n" r="D19" s="6">
        <v>-2182</v>
      </c>
    </row>
    <row spans="1:4" r="20">
      <c t="s" r="A20" s="4">
        <v>737</v>
      </c>
      <c t="n" r="B20" s="6">
        <v>-255</v>
      </c>
      <c t="n" r="C20" s="6">
        <v>-491</v>
      </c>
    </row>
    <row spans="1:4" r="21">
      <c t="s" r="A21" s="4">
        <v>738</v>
      </c>
      <c t="n" r="B21" s="6">
        <v>195008</v>
      </c>
      <c t="n" r="C21" s="6">
        <v>13755</v>
      </c>
      <c t="n" r="D21" s="6">
        <v>16282</v>
      </c>
    </row>
    <row spans="1:4" r="22">
      <c t="s" r="A22" s="4">
        <v>739</v>
      </c>
    </row>
    <row spans="1:4" r="23">
      <c t="s" r="A23" s="3">
        <v>427</v>
      </c>
    </row>
    <row spans="1:4" r="24">
      <c t="s" r="A24" s="4">
        <v>735</v>
      </c>
      <c t="n" r="B24" s="6">
        <v>13504</v>
      </c>
      <c t="n" r="C24" s="6">
        <v>15962</v>
      </c>
    </row>
    <row spans="1:4" r="25">
      <c t="s" r="A25" s="4">
        <v>736</v>
      </c>
      <c t="n" r="B25" s="6">
        <v>186251</v>
      </c>
    </row>
    <row spans="1:4" r="26">
      <c t="s" r="A26" s="4">
        <v>39</v>
      </c>
      <c t="n" r="B26" s="6">
        <v>-4867</v>
      </c>
      <c t="n" r="C26" s="6">
        <v>-1967</v>
      </c>
    </row>
    <row spans="1:4" r="27">
      <c t="s" r="A27" s="4">
        <v>737</v>
      </c>
      <c t="n" r="B27" s="6">
        <v>-255</v>
      </c>
      <c t="n" r="C27" s="6">
        <v>-491</v>
      </c>
    </row>
    <row spans="1:4" r="28">
      <c t="s" r="A28" s="4">
        <v>738</v>
      </c>
      <c t="n" r="B28" s="6">
        <v>194633</v>
      </c>
      <c t="n" r="C28" s="6">
        <v>13504</v>
      </c>
      <c t="n" r="D28" s="6">
        <v>15962</v>
      </c>
    </row>
    <row spans="1:4" r="29">
      <c t="s" r="A29" s="4">
        <v>740</v>
      </c>
    </row>
    <row spans="1:4" r="30">
      <c t="s" r="A30" s="3">
        <v>427</v>
      </c>
    </row>
    <row spans="1:4" r="31">
      <c t="s" r="A31" s="4">
        <v>735</v>
      </c>
      <c t="n" r="B31" s="6">
        <v>251</v>
      </c>
      <c t="n" r="C31" s="6">
        <v>320</v>
      </c>
    </row>
    <row spans="1:4" r="32">
      <c t="s" r="A32" s="4">
        <v>736</v>
      </c>
      <c t="n" r="B32" s="6">
        <v>0</v>
      </c>
    </row>
    <row spans="1:4" r="33">
      <c t="s" r="A33" s="4">
        <v>39</v>
      </c>
      <c t="n" r="B33" s="6">
        <v>-68</v>
      </c>
      <c t="n" r="C33" s="6">
        <v>-69</v>
      </c>
    </row>
    <row spans="1:4" r="34">
      <c t="s" r="A34" s="4">
        <v>737</v>
      </c>
      <c t="n" r="B34" s="6">
        <v>0</v>
      </c>
      <c t="n" r="C34" s="6">
        <v>0</v>
      </c>
    </row>
    <row spans="1:4" r="35">
      <c t="s" r="A35" s="4">
        <v>738</v>
      </c>
      <c t="n" r="B35" s="6">
        <v>183</v>
      </c>
      <c t="n" r="C35" s="6">
        <v>251</v>
      </c>
      <c t="n" r="D35" s="6">
        <v>320</v>
      </c>
    </row>
    <row spans="1:4" r="36">
      <c t="s" r="A36" s="4">
        <v>741</v>
      </c>
    </row>
    <row spans="1:4" r="37">
      <c t="s" r="A37" s="3">
        <v>427</v>
      </c>
    </row>
    <row spans="1:4" r="38">
      <c t="s" r="A38" s="4">
        <v>735</v>
      </c>
      <c t="n" r="B38" s="6">
        <v>0</v>
      </c>
      <c t="n" r="C38" s="6">
        <v>0</v>
      </c>
    </row>
    <row spans="1:4" r="39">
      <c t="s" r="A39" s="4">
        <v>736</v>
      </c>
      <c t="n" r="B39" s="6">
        <v>208</v>
      </c>
    </row>
    <row spans="1:4" r="40">
      <c t="s" r="A40" s="4">
        <v>39</v>
      </c>
      <c t="n" r="B40" s="6">
        <v>-16</v>
      </c>
      <c t="n" r="C40" s="6">
        <v>0</v>
      </c>
    </row>
    <row spans="1:4" r="41">
      <c t="s" r="A41" s="4">
        <v>737</v>
      </c>
      <c t="n" r="B41" s="6">
        <v>0</v>
      </c>
      <c t="n" r="C41" s="6">
        <v>0</v>
      </c>
    </row>
    <row spans="1:4" r="42">
      <c t="s" r="A42" s="4">
        <v>738</v>
      </c>
      <c t="n" r="B42" s="7">
        <v>192</v>
      </c>
      <c t="n" r="C42" s="7">
        <v>0</v>
      </c>
      <c t="n" r="D42" s="7">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742</v>
      </c>
      <c t="s" r="B1" s="2">
        <v>2</v>
      </c>
      <c t="s" r="C1" s="2">
        <v>32</v>
      </c>
    </row>
    <row spans="1:3" r="2">
      <c t="s" r="A2" s="3">
        <v>228</v>
      </c>
    </row>
    <row spans="1:3" r="3">
      <c t="s" r="A3" s="4">
        <v>743</v>
      </c>
      <c t="n" r="B3" s="7">
        <v>110847</v>
      </c>
      <c t="n" r="C3" s="7">
        <v>74823</v>
      </c>
    </row>
    <row spans="1:3" r="4">
      <c t="s" r="A4" s="4">
        <v>744</v>
      </c>
      <c t="n" r="B4" s="6">
        <v>12302</v>
      </c>
      <c t="n" r="C4" s="6">
        <v>13551</v>
      </c>
    </row>
    <row spans="1:3" r="5">
      <c t="s" r="A5" s="4">
        <v>745</v>
      </c>
      <c t="n" r="B5" s="6">
        <v>17122</v>
      </c>
      <c t="n" r="C5" s="6">
        <v>13899</v>
      </c>
    </row>
    <row spans="1:3" r="6">
      <c t="s" r="A6" s="4">
        <v>746</v>
      </c>
      <c t="n" r="B6" s="6">
        <v>11560</v>
      </c>
      <c t="n" r="C6" s="6">
        <v>8594</v>
      </c>
    </row>
    <row spans="1:3" r="7">
      <c t="s" r="A7" s="4">
        <v>747</v>
      </c>
      <c t="n" r="B7" s="7">
        <v>151831</v>
      </c>
      <c t="n" r="C7" s="7">
        <v>11086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8</v>
      </c>
      <c t="s" r="B1" s="2">
        <v>2</v>
      </c>
      <c t="s" r="C1" s="2">
        <v>32</v>
      </c>
    </row>
    <row spans="1:3" r="2">
      <c t="s" r="A2" s="3">
        <v>749</v>
      </c>
    </row>
    <row spans="1:3" r="3">
      <c t="s" r="A3" s="4">
        <v>750</v>
      </c>
      <c t="n" r="B3" s="7">
        <v>159773000</v>
      </c>
      <c t="n" r="C3" s="7">
        <v>78454000</v>
      </c>
    </row>
    <row spans="1:3" r="4">
      <c t="s" r="A4" s="4">
        <v>751</v>
      </c>
    </row>
    <row spans="1:3" r="5">
      <c t="s" r="A5" s="3">
        <v>749</v>
      </c>
    </row>
    <row spans="1:3" r="6">
      <c t="s" r="A6" s="4">
        <v>750</v>
      </c>
      <c t="n" r="B6" s="6">
        <v>70563000</v>
      </c>
      <c t="n" r="C6" s="6">
        <v>6263000</v>
      </c>
    </row>
    <row spans="1:3" r="7">
      <c t="s" r="A7" s="4">
        <v>752</v>
      </c>
    </row>
    <row spans="1:3" r="8">
      <c t="s" r="A8" s="3">
        <v>749</v>
      </c>
    </row>
    <row spans="1:3" r="9">
      <c t="s" r="A9" s="4">
        <v>750</v>
      </c>
      <c t="n" r="B9" s="6">
        <v>87419000</v>
      </c>
      <c t="n" r="C9" s="6">
        <v>69869000</v>
      </c>
    </row>
    <row spans="1:3" r="10">
      <c t="s" r="A10" s="4">
        <v>753</v>
      </c>
    </row>
    <row spans="1:3" r="11">
      <c t="s" r="A11" s="3">
        <v>749</v>
      </c>
    </row>
    <row spans="1:3" r="12">
      <c t="s" r="A12" s="4">
        <v>750</v>
      </c>
      <c t="n" r="B12" s="7">
        <v>1791000</v>
      </c>
      <c t="n" r="C12" s="7">
        <v>2322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4</v>
      </c>
      <c t="s" r="B1" s="2">
        <v>2</v>
      </c>
      <c t="s" r="C1" s="2">
        <v>32</v>
      </c>
    </row>
    <row spans="1:3" r="2">
      <c t="s" r="A2" s="3">
        <v>755</v>
      </c>
    </row>
    <row spans="1:3" r="3">
      <c t="s" r="A3" s="4">
        <v>756</v>
      </c>
      <c t="n" r="B3" s="7">
        <v>312243</v>
      </c>
      <c t="n" r="C3" s="7">
        <v>0</v>
      </c>
    </row>
    <row spans="1:3" r="4">
      <c t="s" r="A4" s="4">
        <v>757</v>
      </c>
      <c t="n" r="B4" s="6">
        <v>9245</v>
      </c>
      <c t="n" r="C4" s="6">
        <v>4325</v>
      </c>
    </row>
    <row spans="1:3" r="5">
      <c t="s" r="A5" s="4">
        <v>758</v>
      </c>
      <c t="n" r="B5" s="6">
        <v>1507</v>
      </c>
      <c t="n" r="C5" s="6">
        <v>256</v>
      </c>
    </row>
    <row spans="1:3" r="6">
      <c t="s" r="A6" s="4">
        <v>759</v>
      </c>
      <c t="n" r="B6" s="6">
        <v>322995</v>
      </c>
      <c t="n" r="C6" s="6">
        <v>4581</v>
      </c>
    </row>
    <row spans="1:3" r="7">
      <c t="s" r="A7" s="4">
        <v>97</v>
      </c>
      <c t="n" r="B7" s="6">
        <v>-1773</v>
      </c>
      <c t="n" r="C7" s="6">
        <v>-1042</v>
      </c>
    </row>
    <row spans="1:3" r="8">
      <c t="s" r="A8" s="4">
        <v>760</v>
      </c>
      <c t="n" r="B8" s="7">
        <v>321222</v>
      </c>
      <c t="n" r="C8" s="7">
        <v>35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80"/>
    <col customWidth="1" max="7" min="7" width="21"/>
    <col customWidth="1" max="8" min="8" width="21"/>
    <col customWidth="1" max="9" min="9" width="21"/>
    <col customWidth="1" max="10" min="10" width="21"/>
  </cols>
  <sheetData>
    <row spans="1:10" r="1">
      <c t="s" r="A1" s="1">
        <v>761</v>
      </c>
      <c t="s" r="B1" s="2">
        <v>480</v>
      </c>
      <c t="s" r="C1" s="2">
        <v>558</v>
      </c>
      <c t="s" r="D1" s="2">
        <v>499</v>
      </c>
      <c t="s" r="E1" s="2">
        <v>466</v>
      </c>
      <c t="s" r="F1" s="2">
        <v>1</v>
      </c>
    </row>
    <row spans="1:10" r="2">
      <c t="s" r="B2" s="2">
        <v>605</v>
      </c>
      <c t="s" r="C2" s="2">
        <v>762</v>
      </c>
      <c t="s" r="D2" s="2">
        <v>763</v>
      </c>
      <c t="s" r="E2" s="2">
        <v>764</v>
      </c>
      <c t="s" r="F2" s="2">
        <v>605</v>
      </c>
      <c t="s" r="G2" s="2">
        <v>606</v>
      </c>
      <c t="s" r="H2" s="2">
        <v>765</v>
      </c>
      <c t="s" r="I2" s="2">
        <v>766</v>
      </c>
      <c t="s" r="J2" s="2">
        <v>767</v>
      </c>
    </row>
    <row spans="1:10" r="3">
      <c t="s" r="A3" s="3">
        <v>755</v>
      </c>
    </row>
    <row spans="1:10" r="4">
      <c t="s" r="A4" s="4">
        <v>750</v>
      </c>
      <c t="n" r="B4" s="7">
        <v>159773000</v>
      </c>
      <c t="n" r="F4" s="7">
        <v>159773000</v>
      </c>
      <c t="n" r="G4" s="7">
        <v>78454000</v>
      </c>
    </row>
    <row spans="1:10" r="5">
      <c t="s" r="A5" s="4">
        <v>757</v>
      </c>
      <c t="n" r="B5" s="6">
        <v>9245000</v>
      </c>
      <c t="n" r="F5" s="6">
        <v>9245000</v>
      </c>
      <c t="n" r="G5" s="6">
        <v>4325000</v>
      </c>
    </row>
    <row spans="1:10" r="6">
      <c t="s" r="A6" s="4">
        <v>756</v>
      </c>
      <c t="n" r="B6" s="6">
        <v>312243000</v>
      </c>
      <c t="n" r="F6" s="6">
        <v>312243000</v>
      </c>
      <c t="n" r="G6" s="6">
        <v>0</v>
      </c>
    </row>
    <row spans="1:10" r="7">
      <c t="s" r="A7" s="4">
        <v>751</v>
      </c>
    </row>
    <row spans="1:10" r="8">
      <c t="s" r="A8" s="3">
        <v>755</v>
      </c>
    </row>
    <row spans="1:10" r="9">
      <c t="s" r="A9" s="4">
        <v>750</v>
      </c>
      <c t="n" r="B9" s="6">
        <v>70563000</v>
      </c>
      <c t="n" r="F9" s="6">
        <v>70563000</v>
      </c>
      <c t="n" r="G9" s="6">
        <v>6263000</v>
      </c>
    </row>
    <row spans="1:10" r="10">
      <c t="s" r="A10" s="4">
        <v>752</v>
      </c>
    </row>
    <row spans="1:10" r="11">
      <c t="s" r="A11" s="3">
        <v>755</v>
      </c>
    </row>
    <row spans="1:10" r="12">
      <c t="s" r="A12" s="4">
        <v>750</v>
      </c>
      <c t="n" r="B12" s="7">
        <v>87419000</v>
      </c>
      <c t="n" r="F12" s="7">
        <v>87419000</v>
      </c>
      <c t="n" r="G12" s="7">
        <v>69869000</v>
      </c>
    </row>
    <row spans="1:10" r="13">
      <c t="s" r="A13" s="4">
        <v>768</v>
      </c>
    </row>
    <row spans="1:10" r="14">
      <c t="s" r="A14" s="3">
        <v>755</v>
      </c>
    </row>
    <row spans="1:10" r="15">
      <c t="s" r="A15" s="4">
        <v>769</v>
      </c>
      <c t="n" r="H15" s="12">
        <v>92.5</v>
      </c>
      <c t="n" r="I15" s="13">
        <v>45</v>
      </c>
    </row>
    <row spans="1:10" r="16">
      <c t="s" r="A16" s="4">
        <v>770</v>
      </c>
      <c t="s" r="F16" s="4">
        <v>771</v>
      </c>
    </row>
    <row spans="1:10" r="17">
      <c t="s" r="A17" s="4">
        <v>772</v>
      </c>
      <c t="s" r="F17" s="4">
        <v>773</v>
      </c>
    </row>
    <row spans="1:10" r="18">
      <c t="s" r="A18" s="4">
        <v>774</v>
      </c>
    </row>
    <row spans="1:10" r="19">
      <c t="s" r="A19" s="3">
        <v>755</v>
      </c>
    </row>
    <row spans="1:10" r="20">
      <c t="s" r="A20" s="4">
        <v>775</v>
      </c>
      <c t="s" r="D20" s="4">
        <v>776</v>
      </c>
    </row>
    <row spans="1:10" r="21">
      <c t="s" r="A21" s="4">
        <v>777</v>
      </c>
      <c t="s" r="F21" s="4">
        <v>778</v>
      </c>
    </row>
    <row spans="1:10" r="22">
      <c t="s" r="A22" s="4">
        <v>770</v>
      </c>
      <c t="s" r="F22" s="4">
        <v>779</v>
      </c>
    </row>
    <row spans="1:10" r="23">
      <c t="s" r="A23" s="4">
        <v>780</v>
      </c>
      <c t="s" r="B23" s="4">
        <v>781</v>
      </c>
      <c t="s" r="F23" s="4">
        <v>781</v>
      </c>
    </row>
    <row spans="1:10" r="24">
      <c t="s" r="A24" s="4">
        <v>782</v>
      </c>
    </row>
    <row spans="1:10" r="25">
      <c t="s" r="A25" s="3">
        <v>755</v>
      </c>
    </row>
    <row spans="1:10" r="26">
      <c t="s" r="A26" s="4">
        <v>783</v>
      </c>
      <c t="n" r="J26" s="7">
        <v>50000000</v>
      </c>
    </row>
    <row spans="1:10" r="27">
      <c t="s" r="A27" s="4">
        <v>784</v>
      </c>
    </row>
    <row spans="1:10" r="28">
      <c t="s" r="A28" s="3">
        <v>755</v>
      </c>
    </row>
    <row spans="1:10" r="29">
      <c t="s" r="A29" s="4">
        <v>785</v>
      </c>
      <c t="s" r="F29" s="4">
        <v>786</v>
      </c>
    </row>
    <row spans="1:10" r="30">
      <c t="s" r="A30" s="4">
        <v>787</v>
      </c>
    </row>
    <row spans="1:10" r="31">
      <c t="s" r="A31" s="3">
        <v>755</v>
      </c>
    </row>
    <row spans="1:10" r="32">
      <c t="s" r="A32" s="4">
        <v>788</v>
      </c>
      <c t="s" r="D32" s="4">
        <v>789</v>
      </c>
    </row>
    <row spans="1:10" r="33">
      <c t="s" r="A33" s="4">
        <v>790</v>
      </c>
    </row>
    <row spans="1:10" r="34">
      <c t="s" r="A34" s="3">
        <v>755</v>
      </c>
    </row>
    <row spans="1:10" r="35">
      <c t="s" r="A35" s="4">
        <v>783</v>
      </c>
      <c t="n" r="J35" s="7">
        <v>165000000</v>
      </c>
    </row>
    <row spans="1:10" r="36">
      <c t="s" r="A36" s="4">
        <v>791</v>
      </c>
    </row>
    <row spans="1:10" r="37">
      <c t="s" r="A37" s="3">
        <v>755</v>
      </c>
    </row>
    <row spans="1:10" r="38">
      <c t="s" r="A38" s="4">
        <v>792</v>
      </c>
      <c t="n" r="D38" s="14">
        <v>10</v>
      </c>
    </row>
    <row spans="1:10" r="39">
      <c t="s" r="A39" s="4">
        <v>793</v>
      </c>
    </row>
    <row spans="1:10" r="40">
      <c t="s" r="A40" s="3">
        <v>755</v>
      </c>
    </row>
    <row spans="1:10" r="41">
      <c t="s" r="A41" s="4">
        <v>788</v>
      </c>
      <c t="s" r="D41" s="4">
        <v>794</v>
      </c>
    </row>
    <row spans="1:10" r="42">
      <c t="s" r="A42" s="4">
        <v>795</v>
      </c>
    </row>
    <row spans="1:10" r="43">
      <c t="s" r="A43" s="3">
        <v>755</v>
      </c>
    </row>
    <row spans="1:10" r="44">
      <c t="s" r="A44" s="4">
        <v>769</v>
      </c>
      <c t="n" r="H44" s="6">
        <v>80</v>
      </c>
    </row>
    <row spans="1:10" r="45">
      <c t="s" r="A45" s="4">
        <v>796</v>
      </c>
    </row>
    <row spans="1:10" r="46">
      <c t="s" r="A46" s="3">
        <v>755</v>
      </c>
    </row>
    <row spans="1:10" r="47">
      <c t="s" r="A47" s="4">
        <v>775</v>
      </c>
      <c t="s" r="C47" s="4">
        <v>797</v>
      </c>
    </row>
    <row spans="1:10" r="48">
      <c t="s" r="A48" s="4">
        <v>785</v>
      </c>
      <c t="s" r="F48" s="4">
        <v>798</v>
      </c>
    </row>
    <row spans="1:10" r="49">
      <c t="s" r="A49" s="4">
        <v>769</v>
      </c>
      <c t="n" r="C49" s="12">
        <v>4.5</v>
      </c>
    </row>
    <row spans="1:10" r="50">
      <c t="s" r="A50" s="4">
        <v>777</v>
      </c>
      <c t="s" r="C50" s="4">
        <v>799</v>
      </c>
    </row>
    <row spans="1:10" r="51">
      <c t="s" r="A51" s="4">
        <v>770</v>
      </c>
      <c t="s" r="F51" s="4">
        <v>800</v>
      </c>
    </row>
    <row spans="1:10" r="52">
      <c t="s" r="A52" s="4">
        <v>772</v>
      </c>
      <c t="s" r="F52" s="4">
        <v>801</v>
      </c>
    </row>
    <row spans="1:10" r="53">
      <c t="s" r="A53" s="4">
        <v>802</v>
      </c>
    </row>
    <row spans="1:10" r="54">
      <c t="s" r="A54" s="3">
        <v>755</v>
      </c>
    </row>
    <row spans="1:10" r="55">
      <c t="s" r="A55" s="4">
        <v>769</v>
      </c>
      <c t="n" r="H55" s="6">
        <v>5</v>
      </c>
    </row>
    <row spans="1:10" r="56">
      <c t="s" r="A56" s="4">
        <v>803</v>
      </c>
    </row>
    <row spans="1:10" r="57">
      <c t="s" r="A57" s="3">
        <v>755</v>
      </c>
    </row>
    <row spans="1:10" r="58">
      <c t="s" r="A58" s="4">
        <v>769</v>
      </c>
      <c t="n" r="H58" s="6">
        <v>5</v>
      </c>
    </row>
    <row spans="1:10" r="59">
      <c t="s" r="A59" s="4">
        <v>804</v>
      </c>
    </row>
    <row spans="1:10" r="60">
      <c t="s" r="A60" s="3">
        <v>755</v>
      </c>
    </row>
    <row spans="1:10" r="61">
      <c t="s" r="A61" s="4">
        <v>770</v>
      </c>
      <c t="s" r="F61" s="4">
        <v>805</v>
      </c>
    </row>
    <row spans="1:10" r="62">
      <c t="s" r="A62" s="4">
        <v>806</v>
      </c>
      <c t="n" r="B62" s="7">
        <v>10000000</v>
      </c>
    </row>
    <row spans="1:10" r="63">
      <c t="s" r="A63" s="4">
        <v>807</v>
      </c>
      <c t="s" r="B63" s="4">
        <v>808</v>
      </c>
      <c t="s" r="F63" s="4">
        <v>808</v>
      </c>
    </row>
    <row spans="1:10" r="64">
      <c t="s" r="A64" s="4">
        <v>809</v>
      </c>
      <c t="n" r="E64" s="7">
        <v>10800000</v>
      </c>
    </row>
    <row spans="1:10" r="65">
      <c t="s" r="A65" s="4">
        <v>756</v>
      </c>
      <c t="n" r="E65" s="7">
        <v>330000000</v>
      </c>
    </row>
    <row spans="1:10" r="66">
      <c t="s" r="A66" s="4">
        <v>810</v>
      </c>
      <c t="s" r="F66" s="4">
        <v>811</v>
      </c>
    </row>
    <row spans="1:10" r="67">
      <c t="s" r="A67" s="4">
        <v>812</v>
      </c>
      <c t="s" r="F67" s="4">
        <v>813</v>
      </c>
    </row>
    <row spans="1:10" r="68">
      <c t="s" r="A68" s="4">
        <v>814</v>
      </c>
    </row>
    <row spans="1:10" r="69">
      <c t="s" r="A69" s="3">
        <v>755</v>
      </c>
    </row>
    <row spans="1:10" r="70">
      <c t="s" r="A70" s="4">
        <v>815</v>
      </c>
      <c t="s" r="E70" s="4">
        <v>816</v>
      </c>
    </row>
    <row spans="1:10" r="71">
      <c t="s" r="A71" s="4">
        <v>817</v>
      </c>
      <c t="s" r="E71" s="4">
        <v>818</v>
      </c>
    </row>
    <row spans="1:10" r="72">
      <c t="s" r="A72" s="4">
        <v>819</v>
      </c>
    </row>
    <row spans="1:10" r="73">
      <c t="s" r="A73" s="3">
        <v>755</v>
      </c>
    </row>
    <row spans="1:10" r="74">
      <c t="s" r="A74" s="4">
        <v>815</v>
      </c>
      <c t="s" r="E74" s="4">
        <v>820</v>
      </c>
    </row>
    <row spans="1:10" r="75">
      <c t="s" r="A75" s="4">
        <v>817</v>
      </c>
      <c t="s" r="E75" s="4">
        <v>818</v>
      </c>
    </row>
    <row spans="1:10" r="76">
      <c t="s" r="A76" s="4">
        <v>821</v>
      </c>
    </row>
    <row spans="1:10" r="77">
      <c t="s" r="A77" s="3">
        <v>755</v>
      </c>
    </row>
    <row spans="1:10" r="78">
      <c t="s" r="A78" s="4">
        <v>769</v>
      </c>
      <c t="n" r="H78" s="12">
        <v>2.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2</v>
      </c>
      <c t="s" r="B1" s="2">
        <v>2</v>
      </c>
      <c t="s" r="C1" s="2">
        <v>32</v>
      </c>
    </row>
    <row spans="1:3" r="2">
      <c t="s" r="A2" s="3">
        <v>755</v>
      </c>
    </row>
    <row spans="1:3" r="3">
      <c t="s" r="A3" s="4">
        <v>757</v>
      </c>
      <c t="n" r="B3" s="7">
        <v>9245</v>
      </c>
      <c t="n" r="C3" s="7">
        <v>432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823</v>
      </c>
      <c t="s" r="B1" s="2">
        <v>605</v>
      </c>
    </row>
    <row spans="1:2" r="2">
      <c t="s" r="A2" s="3">
        <v>232</v>
      </c>
    </row>
    <row spans="1:2" r="3">
      <c t="s" r="A3" s="4">
        <v>824</v>
      </c>
      <c t="n" r="B3" s="7">
        <v>1773</v>
      </c>
    </row>
    <row spans="1:2" r="4">
      <c t="s" r="A4" s="4">
        <v>825</v>
      </c>
      <c t="n" r="B4" s="6">
        <v>2429</v>
      </c>
    </row>
    <row spans="1:2" r="5">
      <c t="s" r="A5" s="4">
        <v>826</v>
      </c>
      <c t="n" r="B5" s="6">
        <v>3824</v>
      </c>
    </row>
    <row spans="1:2" r="6">
      <c t="s" r="A6" s="4">
        <v>827</v>
      </c>
      <c t="n" r="B6" s="6">
        <v>1837</v>
      </c>
    </row>
    <row spans="1:2" r="7">
      <c t="s" r="A7" s="4">
        <v>828</v>
      </c>
      <c t="n" r="B7" s="6">
        <v>889</v>
      </c>
    </row>
    <row spans="1:2" r="8">
      <c t="s" r="A8" s="4">
        <v>829</v>
      </c>
      <c t="n" r="B8" s="6">
        <v>320000</v>
      </c>
    </row>
    <row spans="1:2" r="9">
      <c t="s" r="A9" s="4">
        <v>830</v>
      </c>
      <c t="n" r="B9" s="6">
        <v>330752</v>
      </c>
    </row>
    <row spans="1:2" r="10">
      <c t="s" r="A10" s="4">
        <v>831</v>
      </c>
      <c t="n" r="B10" s="6">
        <v>-7757</v>
      </c>
    </row>
    <row spans="1:2" r="11">
      <c t="s" r="A11" s="4">
        <v>832</v>
      </c>
      <c t="n" r="B11" s="7">
        <v>32299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3</v>
      </c>
      <c t="s" r="B1" s="2">
        <v>1</v>
      </c>
    </row>
    <row spans="1:4" r="2">
      <c t="s" r="B2" s="2">
        <v>2</v>
      </c>
      <c t="s" r="C2" s="2">
        <v>32</v>
      </c>
      <c t="s" r="D2" s="2">
        <v>33</v>
      </c>
    </row>
    <row spans="1:4" r="3">
      <c t="s" r="A3" s="3">
        <v>232</v>
      </c>
    </row>
    <row spans="1:4" r="4">
      <c t="s" r="A4" s="4">
        <v>834</v>
      </c>
      <c t="n" r="B4" s="7">
        <v>9853</v>
      </c>
      <c t="n" r="C4" s="7">
        <v>3717</v>
      </c>
      <c t="n" r="D4" s="7">
        <v>4052</v>
      </c>
    </row>
    <row spans="1:4" r="5">
      <c t="s" r="A5" s="4">
        <v>151</v>
      </c>
      <c t="n" r="B5" s="6">
        <v>5895</v>
      </c>
      <c t="n" r="C5" s="6">
        <v>375</v>
      </c>
      <c t="n" r="D5" s="6">
        <v>350</v>
      </c>
    </row>
    <row spans="1:4" r="6">
      <c t="s" r="A6" s="4">
        <v>835</v>
      </c>
      <c t="n" r="B6" s="6">
        <v>-79</v>
      </c>
      <c t="n" r="C6" s="6">
        <v>-149</v>
      </c>
      <c t="n" r="D6" s="6">
        <v>-186</v>
      </c>
    </row>
    <row spans="1:4" r="7">
      <c t="s" r="A7" s="4">
        <v>836</v>
      </c>
      <c t="n" r="B7" s="7">
        <v>15669</v>
      </c>
      <c t="n" r="C7" s="7">
        <v>3943</v>
      </c>
      <c t="n" r="D7" s="7">
        <v>42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837</v>
      </c>
      <c t="s" r="B1" s="2">
        <v>466</v>
      </c>
    </row>
    <row spans="1:4" r="2">
      <c t="s" r="B2" s="2">
        <v>115</v>
      </c>
      <c t="s" r="C2" s="2">
        <v>2</v>
      </c>
      <c t="s" r="D2" s="2">
        <v>32</v>
      </c>
    </row>
    <row spans="1:4" r="3">
      <c t="s" r="A3" s="3">
        <v>235</v>
      </c>
    </row>
    <row spans="1:4" r="4">
      <c t="s" r="A4" s="4">
        <v>117</v>
      </c>
      <c t="n" r="B4" s="6">
        <v>16670000</v>
      </c>
      <c t="n" r="C4" s="6">
        <v>85417849</v>
      </c>
      <c t="n" r="D4" s="6">
        <v>67073944</v>
      </c>
    </row>
    <row spans="1:4" r="5">
      <c t="s" r="A5" s="4">
        <v>118</v>
      </c>
      <c t="n" r="B5" s="7">
        <v>0</v>
      </c>
      <c t="n" r="C5" s="7">
        <v>0</v>
      </c>
      <c t="n" r="D5" s="7">
        <v>0</v>
      </c>
    </row>
    <row spans="1:4" r="6">
      <c t="s" r="A6" s="4">
        <v>838</v>
      </c>
      <c t="n" r="B6" s="7">
        <v>6</v>
      </c>
    </row>
    <row spans="1:4" r="7">
      <c t="s" r="A7" s="4">
        <v>839</v>
      </c>
      <c t="n" r="B7" s="7">
        <v>100000</v>
      </c>
    </row>
    <row spans="1:4" r="8">
      <c t="s" r="A8" s="4">
        <v>840</v>
      </c>
      <c t="n" r="B8" s="6">
        <v>4400</v>
      </c>
    </row>
    <row spans="1:4" r="9">
      <c t="s" r="A9" s="4">
        <v>841</v>
      </c>
      <c t="n" r="B9" s="7">
        <v>16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7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24"/>
    <col customWidth="1" max="6" min="6" width="14"/>
    <col customWidth="1" max="7" min="7" width="14"/>
    <col customWidth="1" max="8" min="8" width="14"/>
    <col customWidth="1" max="9" min="9" width="14"/>
  </cols>
  <sheetData>
    <row spans="1:9" r="1">
      <c t="s" r="A1" s="1">
        <v>842</v>
      </c>
      <c t="s" r="B1" s="2">
        <v>843</v>
      </c>
      <c t="s" r="C1" s="2">
        <v>844</v>
      </c>
      <c t="s" r="E1" s="2">
        <v>1</v>
      </c>
    </row>
    <row spans="1:9" r="2">
      <c t="s" r="B2" s="2">
        <v>845</v>
      </c>
      <c t="s" r="C2" s="2">
        <v>846</v>
      </c>
      <c t="s" r="D2" s="2">
        <v>847</v>
      </c>
      <c t="s" r="E2" s="2">
        <v>2</v>
      </c>
      <c t="s" r="F2" s="2">
        <v>32</v>
      </c>
      <c t="s" r="G2" s="2">
        <v>33</v>
      </c>
      <c t="s" r="H2" s="2">
        <v>848</v>
      </c>
      <c t="s" r="I2" s="2">
        <v>849</v>
      </c>
    </row>
    <row spans="1:9" r="3">
      <c t="s" r="A3" s="3">
        <v>850</v>
      </c>
    </row>
    <row spans="1:9" r="4">
      <c t="s" r="A4" s="4">
        <v>851</v>
      </c>
      <c t="n" r="E4" s="6">
        <v>1162664</v>
      </c>
    </row>
    <row spans="1:9" r="5">
      <c t="s" r="A5" s="4">
        <v>852</v>
      </c>
      <c t="s" r="E5" s="4">
        <v>853</v>
      </c>
    </row>
    <row spans="1:9" r="6">
      <c t="s" r="A6" s="4">
        <v>854</v>
      </c>
      <c t="n" r="E6" s="6">
        <v>754696</v>
      </c>
    </row>
    <row spans="1:9" r="7">
      <c t="s" r="A7" s="4">
        <v>855</v>
      </c>
      <c t="n" r="E7" s="8">
        <v>4.37</v>
      </c>
      <c t="n" r="F7" s="8">
        <v>6.93</v>
      </c>
      <c t="n" r="G7" s="8">
        <v>4.44</v>
      </c>
    </row>
    <row spans="1:9" r="8">
      <c t="s" r="A8" s="4">
        <v>856</v>
      </c>
      <c t="s" r="E8" s="4">
        <v>857</v>
      </c>
    </row>
    <row spans="1:9" r="9">
      <c t="s" r="A9" s="4">
        <v>858</v>
      </c>
      <c t="s" r="E9" s="4">
        <v>859</v>
      </c>
    </row>
    <row spans="1:9" r="10">
      <c t="s" r="A10" s="4">
        <v>860</v>
      </c>
      <c t="n" r="E10" s="7">
        <v>4400</v>
      </c>
      <c t="n" r="F10" s="7">
        <v>3900</v>
      </c>
      <c t="n" r="G10" s="7">
        <v>2800</v>
      </c>
    </row>
    <row spans="1:9" r="11">
      <c t="s" r="A11" s="4">
        <v>861</v>
      </c>
      <c t="n" r="E11" s="7">
        <v>300</v>
      </c>
      <c t="n" r="F11" s="6">
        <v>300</v>
      </c>
      <c t="n" r="G11" s="6">
        <v>200</v>
      </c>
    </row>
    <row spans="1:9" r="12">
      <c t="s" r="A12" s="4">
        <v>862</v>
      </c>
      <c t="s" r="E12" s="4">
        <v>863</v>
      </c>
    </row>
    <row spans="1:9" r="13">
      <c t="s" r="A13" s="4">
        <v>864</v>
      </c>
      <c t="n" r="E13" s="7">
        <v>6800</v>
      </c>
    </row>
    <row spans="1:9" r="14">
      <c t="s" r="A14" s="4">
        <v>130</v>
      </c>
      <c t="n" r="E14" s="6">
        <v>3294</v>
      </c>
      <c t="n" r="F14" s="6">
        <v>2431</v>
      </c>
      <c t="n" r="G14" s="6">
        <v>2013</v>
      </c>
    </row>
    <row spans="1:9" r="15">
      <c t="s" r="A15" s="4">
        <v>178</v>
      </c>
      <c t="n" r="E15" s="6">
        <v>94080</v>
      </c>
      <c t="n" r="F15" s="6">
        <v>0</v>
      </c>
      <c t="n" r="G15" s="6">
        <v>0</v>
      </c>
    </row>
    <row spans="1:9" r="16">
      <c t="s" r="A16" s="4">
        <v>865</v>
      </c>
      <c t="s" r="D16" s="4">
        <v>866</v>
      </c>
    </row>
    <row spans="1:9" r="17">
      <c t="s" r="A17" s="4">
        <v>867</v>
      </c>
      <c t="n" r="D17" s="6">
        <v>600000</v>
      </c>
      <c t="n" r="I17" s="6">
        <v>250000</v>
      </c>
    </row>
    <row spans="1:9" r="18">
      <c t="s" r="A18" s="4">
        <v>868</v>
      </c>
      <c t="n" r="D18" s="8">
        <v>5.11</v>
      </c>
      <c t="n" r="I18" s="8">
        <v>3.25</v>
      </c>
    </row>
    <row spans="1:9" r="19">
      <c t="s" r="A19" s="4">
        <v>869</v>
      </c>
      <c t="n" r="B19" s="6">
        <v>250000</v>
      </c>
      <c t="n" r="C19" s="6">
        <v>600000</v>
      </c>
    </row>
    <row spans="1:9" r="20">
      <c t="s" r="A20" s="4">
        <v>179</v>
      </c>
      <c t="n" r="E20" s="6">
        <v>3879</v>
      </c>
      <c t="n" r="F20" s="7">
        <v>0</v>
      </c>
      <c t="n" r="G20" s="7">
        <v>0</v>
      </c>
    </row>
    <row spans="1:9" r="21">
      <c t="s" r="A21" s="4">
        <v>870</v>
      </c>
      <c t="n" r="E21" s="6">
        <v>600</v>
      </c>
    </row>
    <row spans="1:9" r="22">
      <c t="s" r="A22" s="4">
        <v>871</v>
      </c>
      <c t="n" r="E22" s="7">
        <v>900</v>
      </c>
    </row>
    <row spans="1:9" r="23">
      <c t="s" r="A23" s="4">
        <v>872</v>
      </c>
    </row>
    <row spans="1:9" r="24">
      <c t="s" r="A24" s="3">
        <v>850</v>
      </c>
    </row>
    <row spans="1:9" r="25">
      <c t="s" r="A25" s="4">
        <v>854</v>
      </c>
      <c t="n" r="E25" s="6">
        <v>64487</v>
      </c>
    </row>
    <row spans="1:9" r="26">
      <c t="s" r="A26" s="4">
        <v>855</v>
      </c>
      <c t="n" r="E26" s="8">
        <v>10.07</v>
      </c>
      <c t="n" r="F26" s="8">
        <v>11.41</v>
      </c>
    </row>
    <row spans="1:9" r="27">
      <c t="s" r="A27" s="4">
        <v>862</v>
      </c>
      <c t="s" r="E27" s="4">
        <v>873</v>
      </c>
    </row>
    <row spans="1:9" r="28">
      <c t="s" r="A28" s="4">
        <v>864</v>
      </c>
      <c t="n" r="E28" s="7">
        <v>900</v>
      </c>
    </row>
    <row spans="1:9" r="29">
      <c t="s" r="A29" s="4">
        <v>874</v>
      </c>
    </row>
    <row spans="1:9" r="30">
      <c t="s" r="A30" s="3">
        <v>850</v>
      </c>
    </row>
    <row spans="1:9" r="31">
      <c t="s" r="A31" s="4">
        <v>854</v>
      </c>
      <c t="n" r="E31" s="6">
        <v>135120</v>
      </c>
    </row>
    <row spans="1:9" r="32">
      <c t="s" r="A32" s="4">
        <v>855</v>
      </c>
      <c t="n" r="E32" s="8">
        <v>10.15</v>
      </c>
      <c t="n" r="F32" s="11">
        <v>11.3</v>
      </c>
    </row>
    <row spans="1:9" r="33">
      <c t="s" r="A33" s="4">
        <v>862</v>
      </c>
      <c t="s" r="E33" s="4">
        <v>875</v>
      </c>
    </row>
    <row spans="1:9" r="34">
      <c t="s" r="A34" s="4">
        <v>864</v>
      </c>
      <c t="n" r="E34" s="7">
        <v>900</v>
      </c>
    </row>
    <row spans="1:9" r="35">
      <c t="s" r="A35" s="4">
        <v>876</v>
      </c>
    </row>
    <row spans="1:9" r="36">
      <c t="s" r="A36" s="3">
        <v>850</v>
      </c>
    </row>
    <row spans="1:9" r="37">
      <c t="s" r="A37" s="4">
        <v>877</v>
      </c>
      <c t="s" r="E37" s="4">
        <v>878</v>
      </c>
    </row>
    <row spans="1:9" r="38">
      <c t="s" r="A38" s="4">
        <v>879</v>
      </c>
    </row>
    <row spans="1:9" r="39">
      <c t="s" r="A39" s="3">
        <v>850</v>
      </c>
    </row>
    <row spans="1:9" r="40">
      <c t="s" r="A40" s="4">
        <v>880</v>
      </c>
      <c t="s" r="E40" s="4">
        <v>881</v>
      </c>
    </row>
    <row spans="1:9" r="41">
      <c t="s" r="A41" s="4">
        <v>882</v>
      </c>
    </row>
    <row spans="1:9" r="42">
      <c t="s" r="A42" s="3">
        <v>850</v>
      </c>
    </row>
    <row spans="1:9" r="43">
      <c t="s" r="A43" s="4">
        <v>877</v>
      </c>
      <c t="s" r="E43" s="4">
        <v>457</v>
      </c>
    </row>
    <row spans="1:9" r="44">
      <c t="s" r="A44" s="4">
        <v>883</v>
      </c>
    </row>
    <row spans="1:9" r="45">
      <c t="s" r="A45" s="3">
        <v>850</v>
      </c>
    </row>
    <row spans="1:9" r="46">
      <c t="s" r="A46" s="4">
        <v>884</v>
      </c>
      <c t="s" r="G46" s="4">
        <v>885</v>
      </c>
      <c t="s" r="H46" s="4">
        <v>885</v>
      </c>
    </row>
    <row spans="1:9" r="47">
      <c t="s" r="A47" s="4">
        <v>886</v>
      </c>
    </row>
    <row spans="1:9" r="48">
      <c t="s" r="A48" s="3">
        <v>850</v>
      </c>
    </row>
    <row spans="1:9" r="49">
      <c t="s" r="A49" s="4">
        <v>884</v>
      </c>
      <c t="s" r="E49" s="4">
        <v>442</v>
      </c>
    </row>
    <row spans="1:9" r="50">
      <c t="s" r="A50" s="4">
        <v>887</v>
      </c>
    </row>
    <row spans="1:9" r="51">
      <c t="s" r="A51" s="3">
        <v>850</v>
      </c>
    </row>
    <row spans="1:9" r="52">
      <c t="s" r="A52" s="4">
        <v>884</v>
      </c>
      <c t="s" r="E52" s="4">
        <v>885</v>
      </c>
    </row>
    <row spans="1:9" r="53">
      <c t="s" r="A53" s="4">
        <v>888</v>
      </c>
    </row>
    <row spans="1:9" r="54">
      <c t="s" r="A54" s="3">
        <v>850</v>
      </c>
    </row>
    <row spans="1:9" r="55">
      <c t="s" r="A55" s="4">
        <v>877</v>
      </c>
      <c t="s" r="E55" s="4">
        <v>885</v>
      </c>
    </row>
    <row spans="1:9" r="56">
      <c t="s" r="A56" s="4">
        <v>889</v>
      </c>
    </row>
    <row spans="1:9" r="57">
      <c t="s" r="A57" s="3">
        <v>850</v>
      </c>
    </row>
    <row spans="1:9" r="58">
      <c t="s" r="A58" s="4">
        <v>884</v>
      </c>
      <c t="s" r="G58" s="4">
        <v>439</v>
      </c>
      <c t="s" r="H58" s="4">
        <v>439</v>
      </c>
    </row>
    <row spans="1:9" r="59">
      <c t="s" r="A59" s="4">
        <v>890</v>
      </c>
    </row>
    <row spans="1:9" r="60">
      <c t="s" r="A60" s="3">
        <v>850</v>
      </c>
    </row>
    <row spans="1:9" r="61">
      <c t="s" r="A61" s="4">
        <v>877</v>
      </c>
      <c t="s" r="E61" s="4">
        <v>442</v>
      </c>
    </row>
    <row spans="1:9" r="62">
      <c t="s" r="A62" s="4">
        <v>884</v>
      </c>
      <c t="s" r="E62" s="4">
        <v>442</v>
      </c>
    </row>
    <row spans="1:9" r="63">
      <c t="s" r="A63" s="4">
        <v>891</v>
      </c>
    </row>
    <row spans="1:9" r="64">
      <c t="s" r="A64" s="3">
        <v>850</v>
      </c>
    </row>
    <row spans="1:9" r="65">
      <c t="s" r="A65" s="4">
        <v>884</v>
      </c>
      <c t="s" r="E65" s="4">
        <v>442</v>
      </c>
    </row>
    <row spans="1:9" r="66">
      <c t="s" r="A66" s="4">
        <v>892</v>
      </c>
    </row>
    <row spans="1:9" r="67">
      <c t="s" r="A67" s="3">
        <v>850</v>
      </c>
    </row>
    <row spans="1:9" r="68">
      <c t="s" r="A68" s="4">
        <v>884</v>
      </c>
      <c t="s" r="E68" s="4">
        <v>439</v>
      </c>
    </row>
    <row spans="1:9" r="69">
      <c t="s" r="A69" s="4">
        <v>893</v>
      </c>
    </row>
    <row spans="1:9" r="70">
      <c t="s" r="A70" s="3">
        <v>850</v>
      </c>
    </row>
    <row spans="1:9" r="71">
      <c t="s" r="A71" s="4">
        <v>877</v>
      </c>
      <c t="s" r="E71" s="4">
        <v>439</v>
      </c>
    </row>
    <row spans="1:9" r="72">
      <c t="s" r="A72" s="4">
        <v>894</v>
      </c>
    </row>
    <row spans="1:9" r="73">
      <c t="s" r="A73" s="3">
        <v>850</v>
      </c>
    </row>
    <row spans="1:9" r="74">
      <c t="s" r="A74" s="4">
        <v>851</v>
      </c>
      <c t="n" r="E74" s="6">
        <v>1256801</v>
      </c>
    </row>
    <row spans="1:9" r="75">
      <c t="s" r="A75" s="4">
        <v>895</v>
      </c>
      <c t="n" r="E75" s="6">
        <v>55024</v>
      </c>
      <c t="n" r="F75" s="6">
        <v>51946</v>
      </c>
      <c t="n" r="G75" s="6">
        <v>80215</v>
      </c>
    </row>
    <row spans="1:9" r="76">
      <c t="s" r="A76" s="4">
        <v>178</v>
      </c>
      <c t="n" r="E76" s="7">
        <v>400</v>
      </c>
      <c t="n" r="F76" s="7">
        <v>500</v>
      </c>
      <c t="n" r="G76" s="7">
        <v>500</v>
      </c>
    </row>
  </sheetData>
  <mergeCells count="3">
    <mergeCell ref="A1:A2"/>
    <mergeCell ref="C1:D1"/>
    <mergeCell ref="E1:H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r="A1" s="1">
        <v>896</v>
      </c>
      <c t="s" r="B1" s="2">
        <v>1</v>
      </c>
    </row>
    <row spans="1:2" r="2">
      <c t="s" r="B2" s="2">
        <v>897</v>
      </c>
    </row>
    <row spans="1:2" r="3">
      <c t="s" r="A3" s="3">
        <v>239</v>
      </c>
    </row>
    <row spans="1:2" r="4">
      <c t="s" r="A4" s="4">
        <v>898</v>
      </c>
      <c t="n" r="B4" s="6">
        <v>3624648</v>
      </c>
    </row>
    <row spans="1:2" r="5">
      <c t="s" r="A5" s="4">
        <v>899</v>
      </c>
      <c t="n" r="B5" s="6">
        <v>754696</v>
      </c>
    </row>
    <row spans="1:2" r="6">
      <c t="s" r="A6" s="4">
        <v>900</v>
      </c>
      <c t="n" r="B6" s="6">
        <v>-750917</v>
      </c>
    </row>
    <row spans="1:2" r="7">
      <c t="s" r="A7" s="4">
        <v>901</v>
      </c>
      <c t="n" r="B7" s="6">
        <v>-146035</v>
      </c>
    </row>
    <row spans="1:2" r="8">
      <c t="s" r="A8" s="4">
        <v>902</v>
      </c>
      <c t="n" r="B8" s="6">
        <v>3482392</v>
      </c>
    </row>
    <row spans="1:2" r="9">
      <c t="s" r="A9" s="4">
        <v>903</v>
      </c>
      <c t="n" r="B9" s="6">
        <v>1396039</v>
      </c>
    </row>
    <row spans="1:2" r="10">
      <c t="s" r="A10" s="4">
        <v>904</v>
      </c>
      <c t="n" r="B10" s="8">
        <v>6.61</v>
      </c>
    </row>
    <row spans="1:2" r="11">
      <c t="s" r="A11" s="4">
        <v>905</v>
      </c>
      <c t="n" r="B11" s="9">
        <v>8.41</v>
      </c>
    </row>
    <row spans="1:2" r="12">
      <c t="s" r="A12" s="4">
        <v>906</v>
      </c>
      <c t="n" r="B12" s="9">
        <v>4.42</v>
      </c>
    </row>
    <row spans="1:2" r="13">
      <c t="s" r="A13" s="4">
        <v>907</v>
      </c>
      <c t="n" r="B13" s="9">
        <v>8.289999999999999</v>
      </c>
    </row>
    <row spans="1:2" r="14">
      <c t="s" r="A14" s="4">
        <v>908</v>
      </c>
      <c t="n" r="B14" s="9">
        <v>7.42</v>
      </c>
    </row>
    <row spans="1:2" r="15">
      <c t="s" r="A15" s="4">
        <v>909</v>
      </c>
      <c t="n" r="B15" s="8">
        <v>6.55</v>
      </c>
    </row>
    <row spans="1:2" r="16">
      <c t="s" r="A16" s="4">
        <v>910</v>
      </c>
      <c t="s" r="B16" s="4">
        <v>444</v>
      </c>
    </row>
    <row spans="1:2" r="17">
      <c t="s" r="A17" s="4">
        <v>911</v>
      </c>
      <c t="s" r="B17" s="4">
        <v>912</v>
      </c>
    </row>
    <row spans="1:2" r="18">
      <c t="s" r="A18" s="4">
        <v>913</v>
      </c>
      <c t="n" r="B18" s="7">
        <v>2162</v>
      </c>
    </row>
    <row spans="1:2" r="19">
      <c t="s" r="A19" s="4">
        <v>914</v>
      </c>
      <c t="n" r="B19" s="7">
        <v>116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 customWidth="1" max="5" min="5" width="17"/>
  </cols>
  <sheetData>
    <row spans="1:5" r="1">
      <c t="s" r="A1" s="1">
        <v>915</v>
      </c>
      <c t="s" r="C1" s="2">
        <v>1</v>
      </c>
    </row>
    <row spans="1:5" r="2">
      <c t="s" r="C2" s="2">
        <v>2</v>
      </c>
      <c t="s" r="D2" s="2">
        <v>32</v>
      </c>
      <c t="s" r="E2" s="2">
        <v>33</v>
      </c>
    </row>
    <row spans="1:5" r="3">
      <c t="s" r="A3" s="3">
        <v>239</v>
      </c>
    </row>
    <row spans="1:5" r="4">
      <c t="s" r="A4" s="4">
        <v>916</v>
      </c>
      <c t="s" r="B4" s="4">
        <v>643</v>
      </c>
      <c t="s" r="C4" s="4">
        <v>917</v>
      </c>
      <c t="s" r="D4" s="4">
        <v>917</v>
      </c>
      <c t="s" r="E4" s="4">
        <v>917</v>
      </c>
    </row>
    <row spans="1:5" r="5">
      <c t="s" r="A5" s="4">
        <v>918</v>
      </c>
      <c t="s" r="B5" s="4">
        <v>654</v>
      </c>
      <c t="s" r="C5" s="4">
        <v>919</v>
      </c>
      <c t="s" r="D5" s="4">
        <v>920</v>
      </c>
      <c t="s" r="E5" s="4">
        <v>921</v>
      </c>
    </row>
    <row spans="1:5" r="6">
      <c t="s" r="A6" s="4">
        <v>922</v>
      </c>
      <c t="s" r="B6" s="4">
        <v>655</v>
      </c>
      <c t="s" r="C6" s="4">
        <v>923</v>
      </c>
      <c t="s" r="D6" s="4">
        <v>924</v>
      </c>
      <c t="s" r="E6" s="4">
        <v>925</v>
      </c>
    </row>
    <row spans="1:5" r="7">
      <c t="s" r="A7" s="4">
        <v>926</v>
      </c>
      <c t="s" r="B7" s="4">
        <v>657</v>
      </c>
      <c t="s" r="C7" s="4">
        <v>927</v>
      </c>
      <c t="s" r="D7" s="4">
        <v>927</v>
      </c>
      <c t="s" r="E7" s="4">
        <v>927</v>
      </c>
    </row>
    <row spans="1:5" r="8">
      <c t="n" r="A8"/>
    </row>
    <row spans="1:5" r="9">
      <c t="s" r="A9" s="4">
        <v>643</v>
      </c>
      <c t="s" r="B9" s="4">
        <v>928</v>
      </c>
    </row>
    <row spans="1:5" r="10">
      <c t="s" r="A10" s="4">
        <v>654</v>
      </c>
      <c t="s" r="B10" s="4">
        <v>929</v>
      </c>
    </row>
    <row spans="1:5" r="11">
      <c t="s" r="A11" s="4">
        <v>655</v>
      </c>
      <c t="s" r="B11" s="4">
        <v>930</v>
      </c>
    </row>
    <row spans="1:5" r="12">
      <c t="s" r="A12" s="4">
        <v>657</v>
      </c>
      <c t="s" r="B12" s="4">
        <v>931</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2</v>
      </c>
      <c t="s" r="B1" s="2">
        <v>1</v>
      </c>
    </row>
    <row spans="1:3" r="2">
      <c t="s" r="B2" s="2">
        <v>2</v>
      </c>
      <c t="s" r="C2" s="2">
        <v>32</v>
      </c>
    </row>
    <row spans="1:3" r="3">
      <c t="s" r="A3" s="3">
        <v>933</v>
      </c>
    </row>
    <row spans="1:3" r="4">
      <c t="s" r="A4" s="4">
        <v>934</v>
      </c>
      <c t="n" r="B4" s="6">
        <v>1396039</v>
      </c>
    </row>
    <row spans="1:3" r="5">
      <c t="s" r="A5" s="4">
        <v>935</v>
      </c>
      <c t="n" r="B5" s="8">
        <v>6.55</v>
      </c>
    </row>
    <row spans="1:3" r="6">
      <c t="s" r="A6" s="4">
        <v>936</v>
      </c>
      <c t="n" r="B6" s="6">
        <v>3482392</v>
      </c>
      <c t="n" r="C6" s="6">
        <v>3624648</v>
      </c>
    </row>
    <row spans="1:3" r="7">
      <c t="s" r="A7" s="4">
        <v>937</v>
      </c>
      <c t="n" r="B7" s="8">
        <v>7.42</v>
      </c>
      <c t="n" r="C7" s="8">
        <v>6.61</v>
      </c>
    </row>
    <row spans="1:3" r="8">
      <c t="n" r="A8" s="6">
        <v>2016</v>
      </c>
    </row>
    <row spans="1:3" r="9">
      <c t="s" r="A9" s="3">
        <v>933</v>
      </c>
    </row>
    <row spans="1:3" r="10">
      <c t="s" r="A10" s="4">
        <v>934</v>
      </c>
      <c t="n" r="B10" s="6">
        <v>176600</v>
      </c>
    </row>
    <row spans="1:3" r="11">
      <c t="s" r="A11" s="4">
        <v>935</v>
      </c>
      <c t="n" r="B11" s="8">
        <v>4.55</v>
      </c>
    </row>
    <row spans="1:3" r="12">
      <c t="s" r="A12" s="4">
        <v>936</v>
      </c>
      <c t="n" r="B12" s="6">
        <v>176600</v>
      </c>
    </row>
    <row spans="1:3" r="13">
      <c t="s" r="A13" s="4">
        <v>937</v>
      </c>
      <c t="n" r="B13" s="8">
        <v>4.55</v>
      </c>
    </row>
    <row spans="1:3" r="14">
      <c t="s" r="A14" s="4">
        <v>938</v>
      </c>
    </row>
    <row spans="1:3" r="15">
      <c t="s" r="A15" s="3">
        <v>933</v>
      </c>
    </row>
    <row spans="1:3" r="16">
      <c t="s" r="A16" s="4">
        <v>939</v>
      </c>
      <c t="n" r="B16" s="9">
        <v>4.45</v>
      </c>
    </row>
    <row spans="1:3" r="17">
      <c t="s" r="A17" s="4">
        <v>940</v>
      </c>
    </row>
    <row spans="1:3" r="18">
      <c t="s" r="A18" s="3">
        <v>933</v>
      </c>
    </row>
    <row spans="1:3" r="19">
      <c t="s" r="A19" s="4">
        <v>941</v>
      </c>
      <c t="n" r="B19" s="8">
        <v>5.62</v>
      </c>
    </row>
    <row spans="1:3" r="20">
      <c t="n" r="A20" s="6">
        <v>2017</v>
      </c>
    </row>
    <row spans="1:3" r="21">
      <c t="s" r="A21" s="3">
        <v>933</v>
      </c>
    </row>
    <row spans="1:3" r="22">
      <c t="s" r="A22" s="4">
        <v>934</v>
      </c>
      <c t="n" r="B22" s="6">
        <v>395000</v>
      </c>
    </row>
    <row spans="1:3" r="23">
      <c t="s" r="A23" s="4">
        <v>935</v>
      </c>
      <c t="n" r="B23" s="8">
        <v>7.02</v>
      </c>
    </row>
    <row spans="1:3" r="24">
      <c t="s" r="A24" s="4">
        <v>936</v>
      </c>
      <c t="n" r="B24" s="6">
        <v>515050</v>
      </c>
    </row>
    <row spans="1:3" r="25">
      <c t="s" r="A25" s="4">
        <v>937</v>
      </c>
      <c t="n" r="B25" s="8">
        <v>7.03</v>
      </c>
    </row>
    <row spans="1:3" r="26">
      <c t="s" r="A26" s="4">
        <v>942</v>
      </c>
    </row>
    <row spans="1:3" r="27">
      <c t="s" r="A27" s="3">
        <v>933</v>
      </c>
    </row>
    <row spans="1:3" r="28">
      <c t="s" r="A28" s="4">
        <v>939</v>
      </c>
      <c t="n" r="B28" s="9">
        <v>4.99</v>
      </c>
    </row>
    <row spans="1:3" r="29">
      <c t="s" r="A29" s="4">
        <v>943</v>
      </c>
    </row>
    <row spans="1:3" r="30">
      <c t="s" r="A30" s="3">
        <v>933</v>
      </c>
    </row>
    <row spans="1:3" r="31">
      <c t="s" r="A31" s="4">
        <v>941</v>
      </c>
      <c t="n" r="B31" s="8">
        <v>7.72</v>
      </c>
    </row>
    <row spans="1:3" r="32">
      <c t="n" r="A32" s="6">
        <v>2022</v>
      </c>
    </row>
    <row spans="1:3" r="33">
      <c t="s" r="A33" s="3">
        <v>933</v>
      </c>
    </row>
    <row spans="1:3" r="34">
      <c t="s" r="A34" s="4">
        <v>934</v>
      </c>
      <c t="n" r="B34" s="6">
        <v>484500</v>
      </c>
    </row>
    <row spans="1:3" r="35">
      <c t="s" r="A35" s="4">
        <v>935</v>
      </c>
      <c t="n" r="B35" s="8">
        <v>5.57</v>
      </c>
    </row>
    <row spans="1:3" r="36">
      <c t="s" r="A36" s="4">
        <v>936</v>
      </c>
      <c t="n" r="B36" s="6">
        <v>914900</v>
      </c>
    </row>
    <row spans="1:3" r="37">
      <c t="s" r="A37" s="4">
        <v>937</v>
      </c>
      <c t="n" r="B37" s="8">
        <v>5.56</v>
      </c>
    </row>
    <row spans="1:3" r="38">
      <c t="s" r="A38" s="4">
        <v>944</v>
      </c>
    </row>
    <row spans="1:3" r="39">
      <c t="s" r="A39" s="3">
        <v>933</v>
      </c>
    </row>
    <row spans="1:3" r="40">
      <c t="s" r="A40" s="4">
        <v>939</v>
      </c>
      <c t="n" r="B40" s="9">
        <v>5.14</v>
      </c>
    </row>
    <row spans="1:3" r="41">
      <c t="s" r="A41" s="4">
        <v>945</v>
      </c>
    </row>
    <row spans="1:3" r="42">
      <c t="s" r="A42" s="3">
        <v>933</v>
      </c>
    </row>
    <row spans="1:3" r="43">
      <c t="s" r="A43" s="4">
        <v>941</v>
      </c>
      <c t="n" r="B43" s="8">
        <v>5.73</v>
      </c>
    </row>
    <row spans="1:3" r="44">
      <c t="n" r="A44" s="6">
        <v>2023</v>
      </c>
    </row>
    <row spans="1:3" r="45">
      <c t="s" r="A45" s="3">
        <v>933</v>
      </c>
    </row>
    <row spans="1:3" r="46">
      <c t="s" r="A46" s="4">
        <v>934</v>
      </c>
      <c t="n" r="B46" s="6">
        <v>264400</v>
      </c>
    </row>
    <row spans="1:3" r="47">
      <c t="s" r="A47" s="4">
        <v>935</v>
      </c>
      <c t="n" r="B47" s="8">
        <v>7.51</v>
      </c>
    </row>
    <row spans="1:3" r="48">
      <c t="s" r="A48" s="4">
        <v>936</v>
      </c>
      <c t="n" r="B48" s="6">
        <v>764350</v>
      </c>
    </row>
    <row spans="1:3" r="49">
      <c t="s" r="A49" s="4">
        <v>937</v>
      </c>
      <c t="n" r="B49" s="8">
        <v>7.49</v>
      </c>
    </row>
    <row spans="1:3" r="50">
      <c t="s" r="A50" s="4">
        <v>946</v>
      </c>
    </row>
    <row spans="1:3" r="51">
      <c t="s" r="A51" s="3">
        <v>933</v>
      </c>
    </row>
    <row spans="1:3" r="52">
      <c t="s" r="A52" s="4">
        <v>939</v>
      </c>
      <c t="n" r="B52" s="9">
        <v>7.09</v>
      </c>
    </row>
    <row spans="1:3" r="53">
      <c t="s" r="A53" s="4">
        <v>947</v>
      </c>
    </row>
    <row spans="1:3" r="54">
      <c t="s" r="A54" s="3">
        <v>933</v>
      </c>
    </row>
    <row spans="1:3" r="55">
      <c t="s" r="A55" s="4">
        <v>941</v>
      </c>
      <c t="n" r="B55" s="8">
        <v>8.23</v>
      </c>
    </row>
    <row spans="1:3" r="56">
      <c t="n" r="A56" s="6">
        <v>2024</v>
      </c>
    </row>
    <row spans="1:3" r="57">
      <c t="s" r="A57" s="3">
        <v>933</v>
      </c>
    </row>
    <row spans="1:3" r="58">
      <c t="s" r="A58" s="4">
        <v>934</v>
      </c>
      <c t="n" r="B58" s="6">
        <v>75539</v>
      </c>
    </row>
    <row spans="1:3" r="59">
      <c t="s" r="A59" s="4">
        <v>935</v>
      </c>
      <c t="n" r="B59" s="8">
        <v>11.63</v>
      </c>
    </row>
    <row spans="1:3" r="60">
      <c t="s" r="A60" s="4">
        <v>936</v>
      </c>
      <c t="n" r="B60" s="6">
        <v>376296</v>
      </c>
    </row>
    <row spans="1:3" r="61">
      <c t="s" r="A61" s="4">
        <v>937</v>
      </c>
      <c t="n" r="B61" s="8">
        <v>11.64</v>
      </c>
    </row>
    <row spans="1:3" r="62">
      <c t="s" r="A62" s="4">
        <v>948</v>
      </c>
    </row>
    <row spans="1:3" r="63">
      <c t="s" r="A63" s="3">
        <v>933</v>
      </c>
    </row>
    <row spans="1:3" r="64">
      <c t="s" r="A64" s="4">
        <v>939</v>
      </c>
      <c t="n" r="B64" s="10">
        <v>9.699999999999999</v>
      </c>
    </row>
    <row spans="1:3" r="65">
      <c t="s" r="A65" s="4">
        <v>949</v>
      </c>
    </row>
    <row spans="1:3" r="66">
      <c t="s" r="A66" s="3">
        <v>933</v>
      </c>
    </row>
    <row spans="1:3" r="67">
      <c t="s" r="A67" s="4">
        <v>941</v>
      </c>
      <c t="n" r="B67" s="8">
        <v>13.86</v>
      </c>
    </row>
    <row spans="1:3" r="68">
      <c t="n" r="A68" s="6">
        <v>2025</v>
      </c>
    </row>
    <row spans="1:3" r="69">
      <c t="s" r="A69" s="3">
        <v>933</v>
      </c>
    </row>
    <row spans="1:3" r="70">
      <c t="s" r="A70" s="4">
        <v>934</v>
      </c>
      <c t="n" r="B70" s="6">
        <v>0</v>
      </c>
    </row>
    <row spans="1:3" r="71">
      <c t="s" r="A71" s="4">
        <v>935</v>
      </c>
      <c t="n" r="B71" s="7">
        <v>0</v>
      </c>
    </row>
    <row spans="1:3" r="72">
      <c t="s" r="A72" s="4">
        <v>936</v>
      </c>
      <c t="n" r="B72" s="6">
        <v>735196</v>
      </c>
    </row>
    <row spans="1:3" r="73">
      <c t="s" r="A73" s="4">
        <v>937</v>
      </c>
      <c t="n" r="B73" s="8">
        <v>8.449999999999999</v>
      </c>
    </row>
    <row spans="1:3" r="74">
      <c t="s" r="A74" s="4">
        <v>950</v>
      </c>
    </row>
    <row spans="1:3" r="75">
      <c t="s" r="A75" s="3">
        <v>933</v>
      </c>
    </row>
    <row spans="1:3" r="76">
      <c t="s" r="A76" s="4">
        <v>939</v>
      </c>
      <c t="n" r="B76" s="9">
        <v>5.26</v>
      </c>
    </row>
    <row spans="1:3" r="77">
      <c t="s" r="A77" s="4">
        <v>951</v>
      </c>
    </row>
    <row spans="1:3" r="78">
      <c t="s" r="A78" s="3">
        <v>933</v>
      </c>
    </row>
    <row spans="1:3" r="79">
      <c t="s" r="A79" s="4">
        <v>941</v>
      </c>
      <c t="n" r="B79" s="8">
        <v>11.5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952</v>
      </c>
      <c t="s" r="B1" s="2">
        <v>1</v>
      </c>
    </row>
    <row spans="1:4" r="2">
      <c t="s" r="B2" s="2">
        <v>2</v>
      </c>
      <c t="s" r="C2" s="2">
        <v>32</v>
      </c>
      <c t="s" r="D2" s="2">
        <v>33</v>
      </c>
    </row>
    <row spans="1:4" r="3">
      <c t="s" r="A3" s="3">
        <v>953</v>
      </c>
    </row>
    <row spans="1:4" r="4">
      <c t="s" r="A4" s="4">
        <v>954</v>
      </c>
      <c t="n" r="B4" s="6">
        <v>754696</v>
      </c>
    </row>
    <row spans="1:4" r="5">
      <c t="s" r="A5" s="3">
        <v>955</v>
      </c>
    </row>
    <row spans="1:4" r="6">
      <c t="s" r="A6" s="4">
        <v>954</v>
      </c>
      <c t="n" r="B6" s="8">
        <v>4.37</v>
      </c>
      <c t="n" r="C6" s="8">
        <v>6.93</v>
      </c>
      <c t="n" r="D6" s="8">
        <v>4.44</v>
      </c>
    </row>
    <row spans="1:4" r="7">
      <c t="s" r="A7" s="4">
        <v>872</v>
      </c>
    </row>
    <row spans="1:4" r="8">
      <c t="s" r="A8" s="3">
        <v>953</v>
      </c>
    </row>
    <row spans="1:4" r="9">
      <c t="s" r="A9" s="4">
        <v>956</v>
      </c>
      <c t="n" r="B9" s="6">
        <v>67932</v>
      </c>
    </row>
    <row spans="1:4" r="10">
      <c t="s" r="A10" s="4">
        <v>954</v>
      </c>
      <c t="n" r="B10" s="6">
        <v>64487</v>
      </c>
    </row>
    <row spans="1:4" r="11">
      <c t="s" r="A11" s="4">
        <v>957</v>
      </c>
      <c t="n" r="B11" s="6">
        <v>-22646</v>
      </c>
    </row>
    <row spans="1:4" r="12">
      <c t="s" r="A12" s="4">
        <v>958</v>
      </c>
      <c t="n" r="B12" s="6">
        <v>-5217</v>
      </c>
    </row>
    <row spans="1:4" r="13">
      <c t="s" r="A13" s="4">
        <v>959</v>
      </c>
      <c t="n" r="B13" s="6">
        <v>104556</v>
      </c>
      <c t="n" r="C13" s="6">
        <v>67932</v>
      </c>
    </row>
    <row spans="1:4" r="14">
      <c t="s" r="A14" s="3">
        <v>955</v>
      </c>
    </row>
    <row spans="1:4" r="15">
      <c t="s" r="A15" s="4">
        <v>956</v>
      </c>
      <c t="n" r="B15" s="8">
        <v>11.41</v>
      </c>
    </row>
    <row spans="1:4" r="16">
      <c t="s" r="A16" s="4">
        <v>954</v>
      </c>
      <c t="n" r="B16" s="9">
        <v>10.07</v>
      </c>
      <c t="n" r="C16" s="8">
        <v>11.41</v>
      </c>
    </row>
    <row spans="1:4" r="17">
      <c t="s" r="A17" s="4">
        <v>957</v>
      </c>
      <c t="n" r="B17" s="9">
        <v>11.42</v>
      </c>
    </row>
    <row spans="1:4" r="18">
      <c t="s" r="A18" s="4">
        <v>958</v>
      </c>
      <c t="n" r="B18" s="10">
        <v>11.3</v>
      </c>
    </row>
    <row spans="1:4" r="19">
      <c t="s" r="A19" s="4">
        <v>959</v>
      </c>
      <c t="n" r="B19" s="8">
        <v>10.63</v>
      </c>
      <c t="n" r="C19" s="8">
        <v>11.41</v>
      </c>
    </row>
    <row spans="1:4" r="20">
      <c t="s" r="A20" s="3">
        <v>960</v>
      </c>
    </row>
    <row spans="1:4" r="21">
      <c t="s" r="A21" s="4">
        <v>961</v>
      </c>
      <c t="n" r="B21" s="11">
        <v>0.9</v>
      </c>
    </row>
    <row spans="1:4" r="22">
      <c t="s" r="A22" s="4">
        <v>962</v>
      </c>
      <c t="s" r="B22" s="4">
        <v>873</v>
      </c>
    </row>
    <row spans="1:4" r="23">
      <c t="s" r="A23" s="4">
        <v>874</v>
      </c>
    </row>
    <row spans="1:4" r="24">
      <c t="s" r="A24" s="3">
        <v>953</v>
      </c>
    </row>
    <row spans="1:4" r="25">
      <c t="s" r="A25" s="4">
        <v>956</v>
      </c>
      <c t="n" r="B25" s="6">
        <v>97780</v>
      </c>
    </row>
    <row spans="1:4" r="26">
      <c t="s" r="A26" s="4">
        <v>954</v>
      </c>
      <c t="n" r="B26" s="6">
        <v>135120</v>
      </c>
    </row>
    <row spans="1:4" r="27">
      <c t="s" r="A27" s="4">
        <v>957</v>
      </c>
      <c t="n" r="B27" s="6">
        <v>0</v>
      </c>
    </row>
    <row spans="1:4" r="28">
      <c t="s" r="A28" s="4">
        <v>958</v>
      </c>
      <c t="n" r="B28" s="6">
        <v>-1452</v>
      </c>
    </row>
    <row spans="1:4" r="29">
      <c t="s" r="A29" s="4">
        <v>959</v>
      </c>
      <c t="n" r="B29" s="6">
        <v>231448</v>
      </c>
      <c t="n" r="C29" s="6">
        <v>97780</v>
      </c>
    </row>
    <row spans="1:4" r="30">
      <c t="s" r="A30" s="3">
        <v>955</v>
      </c>
    </row>
    <row spans="1:4" r="31">
      <c t="s" r="A31" s="4">
        <v>956</v>
      </c>
      <c t="n" r="B31" s="11">
        <v>11.3</v>
      </c>
    </row>
    <row spans="1:4" r="32">
      <c t="s" r="A32" s="4">
        <v>954</v>
      </c>
      <c t="n" r="B32" s="9">
        <v>10.15</v>
      </c>
      <c t="n" r="C32" s="11">
        <v>11.3</v>
      </c>
    </row>
    <row spans="1:4" r="33">
      <c t="s" r="A33" s="4">
        <v>957</v>
      </c>
      <c t="n" r="B33" s="6">
        <v>0</v>
      </c>
    </row>
    <row spans="1:4" r="34">
      <c t="s" r="A34" s="4">
        <v>958</v>
      </c>
      <c t="n" r="B34" s="10">
        <v>11.3</v>
      </c>
    </row>
    <row spans="1:4" r="35">
      <c t="s" r="A35" s="4">
        <v>959</v>
      </c>
      <c t="n" r="B35" s="11">
        <v>10.6</v>
      </c>
      <c t="n" r="C35" s="11">
        <v>11.3</v>
      </c>
    </row>
    <row spans="1:4" r="36">
      <c t="s" r="A36" s="3">
        <v>960</v>
      </c>
    </row>
    <row spans="1:4" r="37">
      <c t="s" r="A37" s="4">
        <v>961</v>
      </c>
      <c t="n" r="B37" s="11">
        <v>0.9</v>
      </c>
    </row>
    <row spans="1:4" r="38">
      <c t="s" r="A38" s="4">
        <v>962</v>
      </c>
      <c t="s" r="B38" s="4">
        <v>87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63</v>
      </c>
      <c t="s" r="B1" s="2">
        <v>1</v>
      </c>
    </row>
    <row spans="1:4" r="2">
      <c t="s" r="B2" s="2">
        <v>2</v>
      </c>
      <c t="s" r="C2" s="2">
        <v>32</v>
      </c>
      <c t="s" r="D2" s="2">
        <v>33</v>
      </c>
    </row>
    <row spans="1:4" r="3">
      <c t="s" r="A3" s="3">
        <v>243</v>
      </c>
    </row>
    <row spans="1:4" r="4">
      <c t="s" r="A4" s="4">
        <v>533</v>
      </c>
      <c t="n" r="B4" s="7">
        <v>7767</v>
      </c>
      <c t="n" r="C4" s="7">
        <v>261</v>
      </c>
      <c t="n" r="D4" s="7">
        <v>181</v>
      </c>
    </row>
    <row spans="1:4" r="5">
      <c t="s" r="A5" s="4">
        <v>964</v>
      </c>
      <c t="n" r="B5" s="6">
        <v>2936</v>
      </c>
      <c t="n" r="C5" s="6">
        <v>312</v>
      </c>
      <c t="n" r="D5" s="6">
        <v>228</v>
      </c>
    </row>
    <row spans="1:4" r="6">
      <c t="s" r="A6" s="4">
        <v>568</v>
      </c>
      <c t="n" r="B6" s="6">
        <v>884</v>
      </c>
      <c t="n" r="C6" s="6">
        <v>-1373</v>
      </c>
      <c t="n" r="D6" s="6">
        <v>0</v>
      </c>
    </row>
    <row spans="1:4" r="7">
      <c t="s" r="A7" s="4">
        <v>965</v>
      </c>
      <c t="n" r="B7" s="6">
        <v>251</v>
      </c>
      <c t="n" r="C7" s="6">
        <v>-1386</v>
      </c>
      <c t="n" r="D7" s="6">
        <v>250</v>
      </c>
    </row>
    <row spans="1:4" r="8">
      <c t="s" r="A8" s="4">
        <v>966</v>
      </c>
      <c t="n" r="B8" s="6">
        <v>0</v>
      </c>
      <c t="n" r="C8" s="6">
        <v>0</v>
      </c>
      <c t="n" r="D8" s="6">
        <v>5214</v>
      </c>
    </row>
    <row spans="1:4" r="9">
      <c t="s" r="A9" s="4">
        <v>967</v>
      </c>
      <c t="n" r="B9" s="6">
        <v>313</v>
      </c>
      <c t="n" r="C9" s="6">
        <v>-34</v>
      </c>
      <c t="n" r="D9" s="6">
        <v>-418</v>
      </c>
    </row>
    <row spans="1:4" r="10">
      <c t="s" r="A10" s="4">
        <v>968</v>
      </c>
      <c t="n" r="B10" s="7">
        <v>12151</v>
      </c>
      <c t="n" r="C10" s="7">
        <v>-2220</v>
      </c>
      <c t="n" r="D10" s="7">
        <v>54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r="A1" s="1">
        <v>969</v>
      </c>
      <c t="s" r="B1" s="2">
        <v>1</v>
      </c>
    </row>
    <row spans="1:4" r="2">
      <c t="s" r="B2" s="2">
        <v>2</v>
      </c>
      <c t="s" r="C2" s="2">
        <v>32</v>
      </c>
      <c t="s" r="D2" s="2">
        <v>33</v>
      </c>
    </row>
    <row spans="1:4" r="3">
      <c t="s" r="A3" s="3">
        <v>970</v>
      </c>
    </row>
    <row spans="1:4" r="4">
      <c t="s" r="A4" s="4">
        <v>971</v>
      </c>
      <c t="n" r="B4" s="7">
        <v>2936</v>
      </c>
      <c t="n" r="C4" s="7">
        <v>312</v>
      </c>
      <c t="n" r="D4" s="7">
        <v>228</v>
      </c>
    </row>
    <row spans="1:4" r="5">
      <c t="s" r="A5" s="4">
        <v>871</v>
      </c>
      <c t="n" r="B5" s="6">
        <v>900</v>
      </c>
    </row>
    <row spans="1:4" r="6">
      <c t="s" r="A6" s="3">
        <v>336</v>
      </c>
    </row>
    <row spans="1:4" r="7">
      <c t="s" r="A7" s="4">
        <v>618</v>
      </c>
      <c t="n" r="B7" s="6">
        <v>-884</v>
      </c>
      <c t="n" r="C7" s="6">
        <v>1373</v>
      </c>
      <c t="n" r="D7" s="6">
        <v>0</v>
      </c>
    </row>
    <row spans="1:4" r="8">
      <c t="s" r="A8" s="4">
        <v>617</v>
      </c>
      <c t="n" r="B8" s="6">
        <v>204</v>
      </c>
      <c t="n" r="C8" s="7">
        <v>800</v>
      </c>
      <c t="n" r="D8" s="7">
        <v>972</v>
      </c>
    </row>
    <row spans="1:4" r="9">
      <c t="s" r="A9" s="3">
        <v>342</v>
      </c>
    </row>
    <row spans="1:4" r="10">
      <c t="s" r="A10" s="4">
        <v>972</v>
      </c>
      <c t="s" r="C10" s="4">
        <v>973</v>
      </c>
    </row>
    <row spans="1:4" r="11">
      <c t="s" r="A11" s="4">
        <v>974</v>
      </c>
    </row>
    <row spans="1:4" r="12">
      <c t="s" r="A12" s="3">
        <v>970</v>
      </c>
    </row>
    <row spans="1:4" r="13">
      <c t="s" r="A13" s="4">
        <v>971</v>
      </c>
      <c t="n" r="B13" s="6">
        <v>1200</v>
      </c>
    </row>
    <row spans="1:4" r="14">
      <c t="s" r="A14" s="4">
        <v>871</v>
      </c>
      <c t="n" r="B14" s="7">
        <v>900</v>
      </c>
    </row>
    <row spans="1:4" r="15">
      <c t="s" r="A15" s="4">
        <v>975</v>
      </c>
    </row>
    <row spans="1:4" r="16">
      <c t="s" r="A16" s="3">
        <v>342</v>
      </c>
    </row>
    <row spans="1:4" r="17">
      <c t="s" r="A17" s="4">
        <v>976</v>
      </c>
      <c t="n" r="C17" s="7">
        <v>1000</v>
      </c>
    </row>
    <row spans="1:4" r="18">
      <c t="s" r="A18" s="4">
        <v>977</v>
      </c>
      <c t="n" r="C18" s="7">
        <v>5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16"/>
    <col customWidth="1" max="3" min="3" width="16"/>
    <col customWidth="1" max="4" min="4" width="14"/>
    <col customWidth="1" max="5" min="5" width="14"/>
  </cols>
  <sheetData>
    <row spans="1:5" r="1">
      <c t="s" r="A1" s="1">
        <v>978</v>
      </c>
      <c t="s" r="B1" s="2">
        <v>500</v>
      </c>
      <c t="s" r="C1" s="2">
        <v>1</v>
      </c>
    </row>
    <row spans="1:5" r="2">
      <c t="s" r="B2" s="2">
        <v>979</v>
      </c>
      <c t="s" r="C2" s="2">
        <v>2</v>
      </c>
      <c t="s" r="D2" s="2">
        <v>32</v>
      </c>
      <c t="s" r="E2" s="2">
        <v>33</v>
      </c>
    </row>
    <row spans="1:5" r="3">
      <c t="s" r="A3" s="3">
        <v>980</v>
      </c>
    </row>
    <row spans="1:5" r="4">
      <c t="s" r="A4" s="4">
        <v>44</v>
      </c>
      <c t="n" r="C4" s="7">
        <v>0</v>
      </c>
      <c t="n" r="D4" s="7">
        <v>8441000</v>
      </c>
      <c t="n" r="E4" s="7">
        <v>21495000</v>
      </c>
    </row>
    <row spans="1:5" r="5">
      <c t="s" r="A5" s="4">
        <v>981</v>
      </c>
      <c t="n" r="D5" s="6">
        <v>33345000</v>
      </c>
    </row>
    <row spans="1:5" r="6">
      <c t="s" r="A6" s="4">
        <v>620</v>
      </c>
    </row>
    <row spans="1:5" r="7">
      <c t="s" r="A7" s="3">
        <v>980</v>
      </c>
    </row>
    <row spans="1:5" r="8">
      <c t="s" r="A8" s="4">
        <v>44</v>
      </c>
      <c t="n" r="B8" s="7">
        <v>11850000</v>
      </c>
      <c t="n" r="E8" s="7">
        <v>21495000</v>
      </c>
    </row>
    <row spans="1:5" r="9">
      <c t="s" r="A9" s="4">
        <v>982</v>
      </c>
      <c t="n" r="B9" s="7">
        <v>33345000</v>
      </c>
    </row>
    <row spans="1:5" r="10">
      <c t="s" r="A10" s="4">
        <v>622</v>
      </c>
      <c t="n" r="D10" s="6">
        <v>3409000</v>
      </c>
    </row>
    <row spans="1:5" r="11">
      <c t="s" r="A11" s="4">
        <v>981</v>
      </c>
      <c t="n" r="D11" s="6">
        <v>4780000</v>
      </c>
    </row>
    <row spans="1:5" r="12">
      <c t="s" r="A12" s="4">
        <v>983</v>
      </c>
      <c t="n" r="D12" s="7">
        <v>1371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4</v>
      </c>
      <c t="s" r="B1" s="2">
        <v>1</v>
      </c>
    </row>
    <row spans="1:4" r="2">
      <c t="s" r="B2" s="2">
        <v>2</v>
      </c>
      <c t="s" r="C2" s="2">
        <v>32</v>
      </c>
      <c t="s" r="D2" s="2">
        <v>33</v>
      </c>
    </row>
    <row spans="1:4" r="3">
      <c t="s" r="A3" s="3">
        <v>251</v>
      </c>
    </row>
    <row spans="1:4" r="4">
      <c t="s" r="A4" s="4">
        <v>985</v>
      </c>
      <c t="n" r="B4" s="7">
        <v>-1728</v>
      </c>
      <c t="n" r="C4" s="7">
        <v>8356</v>
      </c>
      <c t="n" r="D4" s="7">
        <v>-42</v>
      </c>
    </row>
    <row spans="1:4" r="5">
      <c t="s" r="A5" s="4">
        <v>986</v>
      </c>
      <c t="n" r="B5" s="6">
        <v>-3097</v>
      </c>
      <c t="n" r="C5" s="6">
        <v>3570</v>
      </c>
      <c t="n" r="D5" s="6">
        <v>2996</v>
      </c>
    </row>
    <row spans="1:4" r="6">
      <c t="s" r="A6" s="4">
        <v>987</v>
      </c>
      <c t="n" r="B6" s="6">
        <v>4015</v>
      </c>
      <c t="n" r="C6" s="6">
        <v>1082</v>
      </c>
      <c t="n" r="D6" s="6">
        <v>2990</v>
      </c>
    </row>
    <row spans="1:4" r="7">
      <c t="s" r="A7" s="4">
        <v>988</v>
      </c>
      <c t="n" r="B7" s="6">
        <v>0</v>
      </c>
      <c t="n" r="C7" s="6">
        <v>1122</v>
      </c>
      <c t="n" r="D7" s="6">
        <v>2799</v>
      </c>
    </row>
    <row spans="1:4" r="8">
      <c t="s" r="A8" s="4">
        <v>989</v>
      </c>
      <c t="n" r="B8" s="6">
        <v>-4029</v>
      </c>
      <c t="n" r="C8" s="6">
        <v>0</v>
      </c>
      <c t="n" r="D8" s="6">
        <v>0</v>
      </c>
    </row>
    <row spans="1:4" r="9">
      <c t="s" r="A9" s="4">
        <v>990</v>
      </c>
      <c t="n" r="B9" s="6">
        <v>0</v>
      </c>
      <c t="n" r="C9" s="6">
        <v>-621</v>
      </c>
      <c t="n" r="D9" s="6">
        <v>0</v>
      </c>
    </row>
    <row spans="1:4" r="10">
      <c t="s" r="A10" s="4">
        <v>991</v>
      </c>
      <c t="n" r="B10" s="6">
        <v>0</v>
      </c>
      <c t="n" r="C10" s="6">
        <v>-906</v>
      </c>
      <c t="n" r="D10" s="6">
        <v>0</v>
      </c>
    </row>
    <row spans="1:4" r="11">
      <c t="s" r="A11" s="4">
        <v>992</v>
      </c>
      <c t="n" r="B11" s="6">
        <v>0</v>
      </c>
      <c t="n" r="C11" s="6">
        <v>0</v>
      </c>
      <c t="n" r="D11" s="6">
        <v>-204</v>
      </c>
    </row>
    <row spans="1:4" r="12">
      <c t="s" r="A12" s="4">
        <v>993</v>
      </c>
      <c t="n" r="B12" s="6">
        <v>910</v>
      </c>
      <c t="n" r="C12" s="6">
        <v>0</v>
      </c>
      <c t="n" r="D12" s="6">
        <v>0</v>
      </c>
    </row>
    <row spans="1:4" r="13">
      <c t="s" r="A13" s="4">
        <v>994</v>
      </c>
      <c t="n" r="B13" s="6">
        <v>-855</v>
      </c>
      <c t="n" r="C13" s="6">
        <v>-335</v>
      </c>
      <c t="n" r="D13" s="6">
        <v>153</v>
      </c>
    </row>
    <row spans="1:4" r="14">
      <c t="s" r="A14" s="4">
        <v>995</v>
      </c>
      <c t="n" r="B14" s="6">
        <v>1190</v>
      </c>
      <c t="n" r="C14" s="6">
        <v>0</v>
      </c>
      <c t="n" r="D14" s="6">
        <v>0</v>
      </c>
    </row>
    <row spans="1:4" r="15">
      <c t="s" r="A15" s="4">
        <v>996</v>
      </c>
      <c t="n" r="B15" s="6">
        <v>-208</v>
      </c>
      <c t="n" r="C15" s="6">
        <v>-161</v>
      </c>
      <c t="n" r="D15" s="6">
        <v>29</v>
      </c>
    </row>
    <row spans="1:4" r="16">
      <c t="s" r="A16" s="4">
        <v>997</v>
      </c>
      <c t="n" r="B16" s="6">
        <v>412</v>
      </c>
      <c t="n" r="C16" s="6">
        <v>-64</v>
      </c>
      <c t="n" r="D16" s="6">
        <v>-298</v>
      </c>
    </row>
    <row spans="1:4" r="17">
      <c t="s" r="A17" s="4">
        <v>998</v>
      </c>
      <c t="n" r="B17" s="7">
        <v>-3390</v>
      </c>
      <c t="n" r="C17" s="7">
        <v>12043</v>
      </c>
      <c t="n" r="D17" s="7">
        <v>84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9</v>
      </c>
      <c t="s" r="B1" s="2">
        <v>1</v>
      </c>
    </row>
    <row spans="1:4" r="2">
      <c t="s" r="B2" s="2">
        <v>2</v>
      </c>
      <c t="s" r="C2" s="2">
        <v>32</v>
      </c>
      <c t="s" r="D2" s="2">
        <v>33</v>
      </c>
    </row>
    <row spans="1:4" r="3">
      <c t="s" r="A3" s="4">
        <v>45</v>
      </c>
      <c t="n" r="B3" s="7">
        <v>-6522</v>
      </c>
      <c t="n" r="C3" s="7">
        <v>31533</v>
      </c>
      <c t="n" r="D3" s="7">
        <v>-160</v>
      </c>
    </row>
    <row spans="1:4" r="4">
      <c t="s" r="A4" s="4">
        <v>1000</v>
      </c>
    </row>
    <row spans="1:4" r="5">
      <c t="s" r="A5" s="4">
        <v>45</v>
      </c>
      <c t="n" r="B5" s="6">
        <v>-20028</v>
      </c>
      <c t="n" r="C5" s="6">
        <v>31469</v>
      </c>
      <c t="n" r="D5" s="6">
        <v>13112</v>
      </c>
    </row>
    <row spans="1:4" r="6">
      <c t="s" r="A6" s="4">
        <v>1001</v>
      </c>
    </row>
    <row spans="1:4" r="7">
      <c t="s" r="A7" s="4">
        <v>45</v>
      </c>
      <c t="n" r="B7" s="6">
        <v>6038</v>
      </c>
      <c t="n" r="C7" s="6">
        <v>-4400</v>
      </c>
      <c t="n" r="D7" s="6">
        <v>-14881</v>
      </c>
    </row>
    <row spans="1:4" r="8">
      <c t="s" r="A8" s="4">
        <v>1002</v>
      </c>
    </row>
    <row spans="1:4" r="9">
      <c t="s" r="A9" s="4">
        <v>45</v>
      </c>
      <c t="n" r="B9" s="7">
        <v>7468</v>
      </c>
      <c t="n" r="C9" s="7">
        <v>4464</v>
      </c>
      <c t="n" r="D9" s="7">
        <v>160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003</v>
      </c>
      <c t="s" r="B1" s="2">
        <v>1</v>
      </c>
    </row>
    <row spans="1:4" r="2">
      <c t="s" r="B2" s="2">
        <v>2</v>
      </c>
      <c t="s" r="C2" s="2">
        <v>32</v>
      </c>
      <c t="s" r="D2" s="2">
        <v>33</v>
      </c>
    </row>
    <row spans="1:4" r="3">
      <c t="s" r="A3" s="4">
        <v>1004</v>
      </c>
      <c t="n" r="B3" s="7">
        <v>318</v>
      </c>
      <c t="n" r="C3" s="7">
        <v>15690</v>
      </c>
      <c t="n" r="D3" s="7">
        <v>5384</v>
      </c>
    </row>
    <row spans="1:4" r="4">
      <c t="s" r="A4" s="4">
        <v>1005</v>
      </c>
      <c t="n" r="B4" s="6">
        <v>-3708</v>
      </c>
      <c t="n" r="C4" s="6">
        <v>-3647</v>
      </c>
      <c t="n" r="D4" s="6">
        <v>3039</v>
      </c>
    </row>
    <row spans="1:4" r="5">
      <c t="s" r="A5" s="4">
        <v>998</v>
      </c>
      <c t="n" r="B5" s="6">
        <v>-3390</v>
      </c>
      <c t="n" r="C5" s="6">
        <v>12043</v>
      </c>
      <c t="n" r="D5" s="6">
        <v>8423</v>
      </c>
    </row>
    <row spans="1:4" r="6">
      <c t="s" r="A6" s="4">
        <v>1000</v>
      </c>
    </row>
    <row spans="1:4" r="7">
      <c t="s" r="A7" s="4">
        <v>1004</v>
      </c>
      <c t="n" r="B7" s="6">
        <v>-1982</v>
      </c>
      <c t="n" r="C7" s="6">
        <v>14626</v>
      </c>
      <c t="n" r="D7" s="6">
        <v>5175</v>
      </c>
    </row>
    <row spans="1:4" r="8">
      <c t="s" r="A8" s="4">
        <v>1005</v>
      </c>
      <c t="n" r="B8" s="6">
        <v>-5971</v>
      </c>
      <c t="n" r="C8" s="6">
        <v>-6397</v>
      </c>
      <c t="n" r="D8" s="6">
        <v>1000</v>
      </c>
    </row>
    <row spans="1:4" r="9">
      <c t="s" r="A9" s="4">
        <v>1001</v>
      </c>
    </row>
    <row spans="1:4" r="10">
      <c t="s" r="A10" s="4">
        <v>1004</v>
      </c>
      <c t="n" r="B10" s="6">
        <v>0</v>
      </c>
      <c t="n" r="C10" s="6">
        <v>0</v>
      </c>
      <c t="n" r="D10" s="6">
        <v>400</v>
      </c>
    </row>
    <row spans="1:4" r="11">
      <c t="s" r="A11" s="4">
        <v>1005</v>
      </c>
      <c t="n" r="B11" s="6">
        <v>2484</v>
      </c>
      <c t="n" r="C11" s="6">
        <v>2741</v>
      </c>
      <c t="n" r="D11" s="6">
        <v>2583</v>
      </c>
    </row>
    <row spans="1:4" r="12">
      <c t="s" r="A12" s="4">
        <v>1002</v>
      </c>
    </row>
    <row spans="1:4" r="13">
      <c t="s" r="A13" s="4">
        <v>1004</v>
      </c>
      <c t="n" r="B13" s="6">
        <v>2300</v>
      </c>
      <c t="n" r="C13" s="6">
        <v>1064</v>
      </c>
      <c t="n" r="D13" s="6">
        <v>-191</v>
      </c>
    </row>
    <row spans="1:4" r="14">
      <c t="s" r="A14" s="4">
        <v>1005</v>
      </c>
      <c t="n" r="B14" s="7">
        <v>-221</v>
      </c>
      <c t="n" r="C14" s="7">
        <v>9</v>
      </c>
      <c t="n" r="D14" s="7">
        <v>-5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r="A1" s="1">
        <v>1006</v>
      </c>
      <c t="s" r="B1" s="2">
        <v>2</v>
      </c>
      <c t="s" r="C1" s="2">
        <v>32</v>
      </c>
      <c t="s" r="D1" s="2">
        <v>33</v>
      </c>
    </row>
    <row spans="1:4" r="2">
      <c t="s" r="A2" s="3">
        <v>251</v>
      </c>
    </row>
    <row spans="1:4" r="3">
      <c t="s" r="A3" s="4">
        <v>1007</v>
      </c>
      <c t="n" r="B3" s="7">
        <v>-91368</v>
      </c>
      <c t="n" r="C3" s="7">
        <v>-13861</v>
      </c>
    </row>
    <row spans="1:4" r="4">
      <c t="s" r="A4" s="4">
        <v>1008</v>
      </c>
      <c t="n" r="B4" s="6">
        <v>22077</v>
      </c>
      <c t="n" r="C4" s="6">
        <v>6257</v>
      </c>
    </row>
    <row spans="1:4" r="5">
      <c t="s" r="A5" s="4">
        <v>1009</v>
      </c>
      <c t="n" r="B5" s="6">
        <v>0</v>
      </c>
      <c t="n" r="C5" s="6">
        <v>-2283</v>
      </c>
    </row>
    <row spans="1:4" r="6">
      <c t="s" r="A6" s="4">
        <v>1010</v>
      </c>
      <c t="n" r="B6" s="6">
        <v>-170</v>
      </c>
      <c t="n" r="C6" s="6">
        <v>0</v>
      </c>
    </row>
    <row spans="1:4" r="7">
      <c t="s" r="A7" s="4">
        <v>1011</v>
      </c>
      <c t="n" r="B7" s="6">
        <v>1259</v>
      </c>
      <c t="n" r="C7" s="6">
        <v>0</v>
      </c>
    </row>
    <row spans="1:4" r="8">
      <c t="s" r="A8" s="4">
        <v>1012</v>
      </c>
      <c t="n" r="B8" s="6">
        <v>0</v>
      </c>
      <c t="n" r="C8" s="6">
        <v>4270</v>
      </c>
    </row>
    <row spans="1:4" r="9">
      <c t="s" r="A9" s="4">
        <v>1013</v>
      </c>
      <c t="n" r="B9" s="6">
        <v>-1712</v>
      </c>
      <c t="n" r="C9" s="6">
        <v>0</v>
      </c>
    </row>
    <row spans="1:4" r="10">
      <c t="s" r="A10" s="4">
        <v>1014</v>
      </c>
      <c t="n" r="B10" s="6">
        <v>5895</v>
      </c>
      <c t="n" r="C10" s="6">
        <v>2544</v>
      </c>
    </row>
    <row spans="1:4" r="11">
      <c t="s" r="A11" s="4">
        <v>1015</v>
      </c>
      <c t="n" r="C11" s="6">
        <v>1493</v>
      </c>
    </row>
    <row spans="1:4" r="12">
      <c t="s" r="A12" s="4">
        <v>1016</v>
      </c>
      <c t="n" r="B12" s="6">
        <v>-64019</v>
      </c>
    </row>
    <row spans="1:4" r="13">
      <c t="s" r="A13" s="4">
        <v>1017</v>
      </c>
      <c t="n" r="B13" s="6">
        <v>-9347</v>
      </c>
      <c t="n" r="C13" s="6">
        <v>-5332</v>
      </c>
      <c t="n" r="D13" s="7">
        <v>-4280</v>
      </c>
    </row>
    <row spans="1:4" r="14">
      <c t="s" r="A14" s="4">
        <v>1018</v>
      </c>
      <c t="n" r="B14" s="7">
        <v>-73366</v>
      </c>
      <c t="n" r="C14" s="7">
        <v>-3839</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019</v>
      </c>
      <c t="s" r="B1" s="2">
        <v>2</v>
      </c>
      <c t="s" r="C1" s="2">
        <v>32</v>
      </c>
    </row>
    <row spans="1:3" r="2">
      <c t="s" r="A2" s="4">
        <v>1020</v>
      </c>
      <c t="n" r="B2" s="7">
        <v>-73366</v>
      </c>
      <c t="n" r="C2" s="7">
        <v>-3839</v>
      </c>
    </row>
    <row spans="1:3" r="3">
      <c t="s" r="A3" s="4">
        <v>1000</v>
      </c>
    </row>
    <row spans="1:3" r="4">
      <c t="s" r="A4" s="4">
        <v>1020</v>
      </c>
      <c t="n" r="B4" s="6">
        <v>-73244</v>
      </c>
      <c t="n" r="C4" s="6">
        <v>-4766</v>
      </c>
    </row>
    <row spans="1:3" r="5">
      <c t="s" r="A5" s="4">
        <v>1001</v>
      </c>
    </row>
    <row spans="1:3" r="6">
      <c t="s" r="A6" s="4">
        <v>1021</v>
      </c>
      <c t="n" r="B6" s="6">
        <v>958</v>
      </c>
      <c t="n" r="C6" s="6">
        <v>1841</v>
      </c>
    </row>
    <row spans="1:3" r="7">
      <c t="s" r="A7" s="4">
        <v>1002</v>
      </c>
    </row>
    <row spans="1:3" r="8">
      <c t="s" r="A8" s="4">
        <v>1020</v>
      </c>
      <c t="n" r="B8" s="7">
        <v>-1080</v>
      </c>
      <c t="n" r="C8" s="7">
        <v>-914</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22</v>
      </c>
      <c t="s" r="B1" s="2">
        <v>1</v>
      </c>
    </row>
    <row spans="1:4" r="2">
      <c t="s" r="B2" s="2">
        <v>2</v>
      </c>
      <c t="s" r="C2" s="2">
        <v>32</v>
      </c>
      <c t="s" r="D2" s="2">
        <v>33</v>
      </c>
    </row>
    <row spans="1:4" r="3">
      <c t="s" r="A3" s="3">
        <v>251</v>
      </c>
    </row>
    <row spans="1:4" r="4">
      <c t="s" r="A4" s="4">
        <v>1017</v>
      </c>
      <c t="n" r="B4" s="7">
        <v>5332</v>
      </c>
      <c t="n" r="C4" s="7">
        <v>4280</v>
      </c>
    </row>
    <row spans="1:4" r="5">
      <c t="s" r="A5" s="4">
        <v>987</v>
      </c>
      <c t="n" r="B5" s="6">
        <v>4015</v>
      </c>
      <c t="n" r="C5" s="6">
        <v>1082</v>
      </c>
      <c t="n" r="D5" s="7">
        <v>2990</v>
      </c>
    </row>
    <row spans="1:4" r="6">
      <c t="s" r="A6" s="4">
        <v>1023</v>
      </c>
      <c t="n" r="B6" s="6">
        <v>0</v>
      </c>
      <c t="n" r="C6" s="6">
        <v>-30</v>
      </c>
    </row>
    <row spans="1:4" r="7">
      <c t="s" r="A7" s="4">
        <v>1017</v>
      </c>
      <c t="n" r="B7" s="7">
        <v>9347</v>
      </c>
      <c t="n" r="C7" s="7">
        <v>5332</v>
      </c>
      <c t="n" r="D7" s="7">
        <v>428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24</v>
      </c>
      <c t="s" r="B1" s="2">
        <v>1</v>
      </c>
    </row>
    <row spans="1:3" r="2">
      <c t="s" r="B2" s="2">
        <v>2</v>
      </c>
      <c t="s" r="C2" s="2">
        <v>32</v>
      </c>
    </row>
    <row spans="1:3" r="3">
      <c t="s" r="A3" s="3">
        <v>251</v>
      </c>
    </row>
    <row spans="1:3" r="4">
      <c t="s" r="A4" s="4">
        <v>1025</v>
      </c>
      <c t="n" r="B4" s="7">
        <v>2575</v>
      </c>
      <c t="n" r="C4" s="7">
        <v>2910</v>
      </c>
    </row>
    <row spans="1:3" r="5">
      <c t="s" r="A5" s="4">
        <v>1026</v>
      </c>
      <c t="n" r="B5" s="6">
        <v>-855</v>
      </c>
      <c t="n" r="C5" s="6">
        <v>-553</v>
      </c>
    </row>
    <row spans="1:3" r="6">
      <c t="s" r="A6" s="4">
        <v>1027</v>
      </c>
      <c t="n" r="B6" s="6">
        <v>0</v>
      </c>
      <c t="n" r="C6" s="6">
        <v>218</v>
      </c>
    </row>
    <row spans="1:3" r="7">
      <c t="s" r="A7" s="4">
        <v>1025</v>
      </c>
      <c t="n" r="B7" s="7">
        <v>1720</v>
      </c>
      <c t="n" r="C7" s="7">
        <v>257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028</v>
      </c>
      <c t="s" r="B1" s="2">
        <v>1</v>
      </c>
    </row>
    <row spans="1:4" r="2">
      <c t="s" r="B2" s="2">
        <v>2</v>
      </c>
      <c t="s" r="C2" s="2">
        <v>32</v>
      </c>
      <c t="s" r="D2" s="2">
        <v>33</v>
      </c>
    </row>
    <row spans="1:4" r="3">
      <c t="s" r="A3" s="4">
        <v>1029</v>
      </c>
      <c t="s" r="B3" s="4">
        <v>1030</v>
      </c>
    </row>
    <row spans="1:4" r="4">
      <c t="s" r="A4" s="4">
        <v>1017</v>
      </c>
      <c t="n" r="B4" s="7">
        <v>9347</v>
      </c>
      <c t="n" r="C4" s="7">
        <v>5332</v>
      </c>
      <c t="n" r="D4" s="7">
        <v>4280</v>
      </c>
    </row>
    <row spans="1:4" r="5">
      <c t="s" r="A5" s="4">
        <v>1031</v>
      </c>
      <c t="s" r="B5" s="4">
        <v>1032</v>
      </c>
    </row>
    <row spans="1:4" r="6">
      <c t="s" r="A6" s="4">
        <v>1033</v>
      </c>
      <c t="n" r="B6" s="7">
        <v>0</v>
      </c>
      <c t="n" r="C6" s="7">
        <v>0</v>
      </c>
    </row>
    <row spans="1:4" r="7">
      <c t="s" r="A7" s="4">
        <v>1034</v>
      </c>
      <c t="n" r="B7" s="6">
        <v>1300</v>
      </c>
    </row>
    <row spans="1:4" r="8">
      <c t="s" r="A8" s="4">
        <v>1035</v>
      </c>
    </row>
    <row spans="1:4" r="9">
      <c t="s" r="A9" s="4">
        <v>1036</v>
      </c>
      <c t="n" r="C9" s="6">
        <v>2007</v>
      </c>
    </row>
    <row spans="1:4" r="10">
      <c t="s" r="A10" s="4">
        <v>1037</v>
      </c>
    </row>
    <row spans="1:4" r="11">
      <c t="s" r="A11" s="4">
        <v>1038</v>
      </c>
      <c t="n" r="B11" s="6">
        <v>10200</v>
      </c>
      <c t="n" r="C11" s="7">
        <v>8100</v>
      </c>
    </row>
    <row spans="1:4" r="12">
      <c t="s" r="A12" s="4">
        <v>1039</v>
      </c>
    </row>
    <row spans="1:4" r="13">
      <c t="s" r="A13" s="4">
        <v>1040</v>
      </c>
      <c t="n" r="B13" s="6">
        <v>300</v>
      </c>
      <c t="n" r="C13" s="6">
        <v>300</v>
      </c>
    </row>
    <row spans="1:4" r="14">
      <c t="s" r="A14" s="4">
        <v>1041</v>
      </c>
    </row>
    <row spans="1:4" r="15">
      <c t="s" r="A15" s="4">
        <v>1040</v>
      </c>
      <c t="n" r="B15" s="6">
        <v>100</v>
      </c>
      <c t="n" r="C15" s="6">
        <v>700</v>
      </c>
    </row>
    <row spans="1:4" r="16">
      <c t="s" r="A16" s="4">
        <v>1042</v>
      </c>
    </row>
    <row spans="1:4" r="17">
      <c t="s" r="A17" s="4">
        <v>1040</v>
      </c>
      <c t="n" r="B17" s="6">
        <v>700</v>
      </c>
      <c t="n" r="C17" s="6">
        <v>700</v>
      </c>
    </row>
    <row spans="1:4" r="18">
      <c t="s" r="A18" s="4">
        <v>1043</v>
      </c>
    </row>
    <row spans="1:4" r="19">
      <c t="s" r="A19" s="4">
        <v>1040</v>
      </c>
      <c t="n" r="B19" s="6">
        <v>0</v>
      </c>
      <c t="n" r="C19" s="6">
        <v>4500</v>
      </c>
    </row>
    <row spans="1:4" r="20">
      <c t="s" r="A20" s="4">
        <v>1044</v>
      </c>
    </row>
    <row spans="1:4" r="21">
      <c t="s" r="A21" s="4">
        <v>1038</v>
      </c>
      <c t="n" r="B21" s="6">
        <v>29700</v>
      </c>
      <c t="n" r="C21" s="6">
        <v>1500</v>
      </c>
    </row>
    <row spans="1:4" r="22">
      <c t="s" r="A22" s="4">
        <v>1045</v>
      </c>
    </row>
    <row spans="1:4" r="23">
      <c t="s" r="A23" s="4">
        <v>1038</v>
      </c>
      <c t="n" r="B23" s="7">
        <v>100</v>
      </c>
      <c t="n" r="C23" s="7">
        <v>1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6</v>
      </c>
      <c t="s" r="B1" s="2">
        <v>1</v>
      </c>
    </row>
    <row spans="1:4" r="2">
      <c t="s" r="B2" s="2">
        <v>2</v>
      </c>
      <c t="s" r="C2" s="2">
        <v>32</v>
      </c>
      <c t="s" r="D2" s="2">
        <v>33</v>
      </c>
    </row>
    <row spans="1:4" r="3">
      <c t="s" r="A3" s="3">
        <v>255</v>
      </c>
    </row>
    <row spans="1:4" r="4">
      <c t="s" r="A4" s="4">
        <v>1047</v>
      </c>
      <c t="n" r="B4" s="6">
        <v>856492</v>
      </c>
      <c t="n" r="C4" s="6">
        <v>63000</v>
      </c>
      <c t="n" r="D4" s="6">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48</v>
      </c>
      <c t="s" r="B1" s="2">
        <v>1</v>
      </c>
    </row>
    <row spans="1:4" r="2">
      <c t="s" r="B2" s="2">
        <v>2</v>
      </c>
      <c t="s" r="C2" s="2">
        <v>32</v>
      </c>
      <c t="s" r="D2" s="2">
        <v>33</v>
      </c>
    </row>
    <row spans="1:4" r="3">
      <c t="s" r="A3" s="3">
        <v>255</v>
      </c>
    </row>
    <row spans="1:4" r="4">
      <c t="s" r="A4" s="4">
        <v>1049</v>
      </c>
      <c t="n" r="B4" s="7">
        <v>-2996</v>
      </c>
      <c t="n" r="C4" s="7">
        <v>19295</v>
      </c>
      <c t="n" r="D4" s="7">
        <v>-8396</v>
      </c>
    </row>
    <row spans="1:4" r="5">
      <c t="s" r="A5" s="4">
        <v>571</v>
      </c>
      <c t="n" r="B5" s="6">
        <v>-19475</v>
      </c>
      <c t="n" r="C5" s="6">
        <v>-6194</v>
      </c>
      <c t="n" r="D5" s="6">
        <v>-128</v>
      </c>
    </row>
    <row spans="1:4" r="6">
      <c t="s" r="A6" s="4">
        <v>57</v>
      </c>
      <c t="n" r="B6" s="7">
        <v>-22471</v>
      </c>
      <c t="n" r="C6" s="7">
        <v>13101</v>
      </c>
      <c t="n" r="D6" s="7">
        <v>-8524</v>
      </c>
    </row>
    <row spans="1:4" r="7">
      <c t="s" r="A7" s="3">
        <v>1050</v>
      </c>
    </row>
    <row spans="1:4" r="8">
      <c t="s" r="A8" s="4">
        <v>1051</v>
      </c>
      <c t="n" r="B8" s="6">
        <v>72408318</v>
      </c>
      <c t="n" r="C8" s="6">
        <v>66835201</v>
      </c>
      <c t="n" r="D8" s="6">
        <v>66288147</v>
      </c>
    </row>
    <row spans="1:4" r="9">
      <c t="s" r="A9" s="4">
        <v>1052</v>
      </c>
      <c t="n" r="B9" s="6">
        <v>72462634</v>
      </c>
      <c t="n" r="C9" s="6">
        <v>68370647</v>
      </c>
      <c t="n" r="D9" s="6">
        <v>67832125</v>
      </c>
    </row>
    <row spans="1:4" r="10">
      <c t="s" r="A10" s="3">
        <v>58</v>
      </c>
    </row>
    <row spans="1:4" r="11">
      <c t="s" r="A11" s="4">
        <v>1053</v>
      </c>
      <c t="n" r="B11" s="8">
        <v>-0.04</v>
      </c>
      <c t="n" r="C11" s="8">
        <v>0.29</v>
      </c>
      <c t="n" r="D11" s="8">
        <v>-0.13</v>
      </c>
    </row>
    <row spans="1:4" r="12">
      <c t="s" r="A12" s="4">
        <v>1054</v>
      </c>
      <c t="n" r="B12" s="9">
        <v>-0.27</v>
      </c>
      <c t="n" r="C12" s="9">
        <v>-0.09</v>
      </c>
      <c t="n" r="D12" s="6">
        <v>0</v>
      </c>
    </row>
    <row spans="1:4" r="13">
      <c t="s" r="A13" s="4">
        <v>1055</v>
      </c>
      <c t="n" r="B13" s="9">
        <v>-0.31</v>
      </c>
      <c t="n" r="C13" s="10">
        <v>0.2</v>
      </c>
      <c t="n" r="D13" s="9">
        <v>-0.13</v>
      </c>
    </row>
    <row spans="1:4" r="14">
      <c t="s" r="A14" s="3">
        <v>62</v>
      </c>
    </row>
    <row spans="1:4" r="15">
      <c t="s" r="A15" s="4">
        <v>1056</v>
      </c>
      <c t="n" r="B15" s="9">
        <v>-0.04</v>
      </c>
      <c t="n" r="C15" s="9">
        <v>0.28</v>
      </c>
      <c t="n" r="D15" s="9">
        <v>-0.13</v>
      </c>
    </row>
    <row spans="1:4" r="16">
      <c t="s" r="A16" s="4">
        <v>1057</v>
      </c>
      <c t="n" r="B16" s="9">
        <v>-0.27</v>
      </c>
      <c t="n" r="C16" s="9">
        <v>-0.09</v>
      </c>
      <c t="n" r="D16" s="6">
        <v>0</v>
      </c>
    </row>
    <row spans="1:4" r="17">
      <c t="s" r="A17" s="4">
        <v>1058</v>
      </c>
      <c t="n" r="B17" s="8">
        <v>-0.31</v>
      </c>
      <c t="n" r="C17" s="8">
        <v>0.19</v>
      </c>
      <c t="n" r="D17" s="8">
        <v>-0.13</v>
      </c>
    </row>
    <row spans="1:4" r="18">
      <c t="s" r="A18" s="4">
        <v>1047</v>
      </c>
      <c t="n" r="B18" s="6">
        <v>856492</v>
      </c>
      <c t="n" r="C18" s="6">
        <v>63000</v>
      </c>
      <c t="n" r="D18" s="6">
        <v>0</v>
      </c>
    </row>
    <row spans="1:4" r="19">
      <c t="s" r="A19" s="4">
        <v>1059</v>
      </c>
    </row>
    <row spans="1:4" r="20">
      <c t="s" r="A20" s="3">
        <v>1050</v>
      </c>
    </row>
    <row spans="1:4" r="21">
      <c t="s" r="A21" s="4">
        <v>1060</v>
      </c>
      <c t="n" r="B21" s="6">
        <v>54316</v>
      </c>
      <c t="n" r="C21" s="6">
        <v>1007596</v>
      </c>
      <c t="n" r="D21" s="6">
        <v>1165133</v>
      </c>
    </row>
    <row spans="1:4" r="22">
      <c t="s" r="A22" s="4">
        <v>1061</v>
      </c>
    </row>
    <row spans="1:4" r="23">
      <c t="s" r="A23" s="3">
        <v>1050</v>
      </c>
    </row>
    <row spans="1:4" r="24">
      <c t="s" r="A24" s="4">
        <v>1060</v>
      </c>
      <c t="n" r="B24" s="6">
        <v>0</v>
      </c>
      <c t="n" r="C24" s="6">
        <v>527850</v>
      </c>
      <c t="n" r="D24" s="6">
        <v>37884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62</v>
      </c>
      <c t="s" r="B1" s="2">
        <v>1</v>
      </c>
    </row>
    <row spans="1:5" r="2">
      <c t="s" r="B2" s="2">
        <v>2</v>
      </c>
      <c t="s" r="C2" s="2">
        <v>32</v>
      </c>
      <c t="s" r="D2" s="2">
        <v>33</v>
      </c>
      <c t="s" r="E2" s="2">
        <v>1063</v>
      </c>
    </row>
    <row spans="1:5" r="3">
      <c t="s" r="A3" s="3">
        <v>1064</v>
      </c>
    </row>
    <row spans="1:5" r="4">
      <c t="s" r="A4" s="4">
        <v>1065</v>
      </c>
      <c t="n" r="B4" s="7">
        <v>17404</v>
      </c>
      <c t="n" r="C4" s="7">
        <v>-17881</v>
      </c>
      <c t="n" r="D4" s="7">
        <v>-755</v>
      </c>
    </row>
    <row spans="1:5" r="5">
      <c t="s" r="A5" s="4">
        <v>1066</v>
      </c>
      <c t="n" r="B5" s="6">
        <v>-25732</v>
      </c>
      <c t="n" r="C5" s="6">
        <v>-10380</v>
      </c>
      <c t="n" r="D5" s="6">
        <v>-9070</v>
      </c>
    </row>
    <row spans="1:5" r="6">
      <c t="s" r="A6" s="4">
        <v>1067</v>
      </c>
      <c t="n" r="B6" s="6">
        <v>-9782</v>
      </c>
      <c t="n" r="C6" s="6">
        <v>3735</v>
      </c>
      <c t="n" r="D6" s="6">
        <v>-4760</v>
      </c>
    </row>
    <row spans="1:5" r="7">
      <c t="s" r="A7" s="4">
        <v>1068</v>
      </c>
      <c t="n" r="B7" s="6">
        <v>-2044</v>
      </c>
      <c t="n" r="C7" s="6">
        <v>-2152</v>
      </c>
      <c t="n" r="D7" s="6">
        <v>2163</v>
      </c>
    </row>
    <row spans="1:5" r="8">
      <c t="s" r="A8" s="4">
        <v>1069</v>
      </c>
      <c t="n" r="B8" s="6">
        <v>15242</v>
      </c>
      <c t="n" r="C8" s="6">
        <v>1842</v>
      </c>
      <c t="n" r="D8" s="6">
        <v>7037</v>
      </c>
    </row>
    <row spans="1:5" r="9">
      <c t="s" r="A9" s="4">
        <v>1070</v>
      </c>
      <c t="n" r="B9" s="6">
        <v>1227</v>
      </c>
      <c t="n" r="C9" s="6">
        <v>518</v>
      </c>
      <c t="n" r="D9" s="6">
        <v>-1157</v>
      </c>
    </row>
    <row spans="1:5" r="10">
      <c t="s" r="A10" s="4">
        <v>1071</v>
      </c>
      <c t="n" r="B10" s="6">
        <v>-3685</v>
      </c>
      <c t="n" r="C10" s="6">
        <v>-24318</v>
      </c>
      <c t="n" r="D10" s="6">
        <v>-6542</v>
      </c>
    </row>
    <row spans="1:5" r="11">
      <c t="s" r="A11" s="4">
        <v>1072</v>
      </c>
      <c t="n" r="B11" s="6">
        <v>10496</v>
      </c>
      <c t="n" r="C11" s="6">
        <v>3725</v>
      </c>
      <c t="n" r="D11" s="6">
        <v>3845</v>
      </c>
    </row>
    <row spans="1:5" r="12">
      <c t="s" r="A12" s="4">
        <v>1073</v>
      </c>
      <c t="n" r="B12" s="6">
        <v>10526</v>
      </c>
      <c t="n" r="C12" s="6">
        <v>12351</v>
      </c>
      <c t="n" r="D12" s="6">
        <v>8539</v>
      </c>
    </row>
    <row spans="1:5" r="13">
      <c t="s" r="A13" s="4">
        <v>77</v>
      </c>
      <c t="n" r="B13" s="7">
        <v>2274</v>
      </c>
      <c t="n" r="C13" s="7">
        <v>7768</v>
      </c>
      <c t="n" r="D13" s="7">
        <v>4453</v>
      </c>
      <c t="n" r="E13" s="7">
        <v>287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Statement of Earnings</vt:lpstr>
      <vt:lpstr>Statement of Comprehensive Inco</vt:lpstr>
      <vt:lpstr>Consolidated Balance Sheets</vt:lpstr>
      <vt:lpstr>Consolidated Balance Sheet (par</vt:lpstr>
      <vt:lpstr>Statement of Shareholders' Equi</vt:lpstr>
      <vt:lpstr>Statement of Cash Flows</vt:lpstr>
      <vt:lpstr>Description of business and sig</vt:lpstr>
      <vt:lpstr>Business Acquisitions</vt:lpstr>
      <vt:lpstr>Investment in Joint Venture</vt:lpstr>
      <vt:lpstr>Discontinued operations</vt:lpstr>
      <vt:lpstr>Derivative financial instrument</vt:lpstr>
      <vt:lpstr>Accounts receivable</vt:lpstr>
      <vt:lpstr>Inventories</vt:lpstr>
      <vt:lpstr>Property, plant and equipment</vt:lpstr>
      <vt:lpstr>Goodwill and intangible assets</vt:lpstr>
      <vt:lpstr>Accounts payable and accrued li</vt:lpstr>
      <vt:lpstr>Bank indebtedness and long-term</vt:lpstr>
      <vt:lpstr>Common Shares</vt:lpstr>
      <vt:lpstr>Stock-Based Compensation</vt:lpstr>
      <vt:lpstr>Other expense, net</vt:lpstr>
      <vt:lpstr>Impairment Loss on Investment</vt:lpstr>
      <vt:lpstr>Income taxes</vt:lpstr>
      <vt:lpstr>Earnings per share</vt:lpstr>
      <vt:lpstr>Supplemental cash flow informat</vt:lpstr>
      <vt:lpstr>Related party transactions</vt:lpstr>
      <vt:lpstr>Commitments and contingencies</vt:lpstr>
      <vt:lpstr>Segmented information</vt:lpstr>
      <vt:lpstr>Subsequent events</vt:lpstr>
      <vt:lpstr>Accounting policies (Policy)</vt:lpstr>
      <vt:lpstr>Description of business and s31</vt:lpstr>
      <vt:lpstr>Business acquisition (Tables)</vt:lpstr>
      <vt:lpstr>Discontinued Operations (Tables</vt:lpstr>
      <vt:lpstr>Derivative financial instrume34</vt:lpstr>
      <vt:lpstr>Accounts receivable (Tables)</vt:lpstr>
      <vt:lpstr>Inventories (Tables)</vt:lpstr>
      <vt:lpstr>Property plant and equipment (T</vt:lpstr>
      <vt:lpstr>Goodwill and intangible assets </vt:lpstr>
      <vt:lpstr>Accounts payable and accrued 39</vt:lpstr>
      <vt:lpstr>Long-term debt (Tables)</vt:lpstr>
      <vt:lpstr>Stock-Based Compensation (Table</vt:lpstr>
      <vt:lpstr>Other expense, net (Tables)</vt:lpstr>
      <vt:lpstr>Income taxes (Tables)</vt:lpstr>
      <vt:lpstr>Earnings per share (Tables)</vt:lpstr>
      <vt:lpstr>Supplemental cash flow inform45</vt:lpstr>
      <vt:lpstr>Related party transactions (Tab</vt:lpstr>
      <vt:lpstr>Commitments and contingencies (</vt:lpstr>
      <vt:lpstr>Segmented information (Tables)</vt:lpstr>
      <vt:lpstr>Description of business and s49</vt:lpstr>
      <vt:lpstr>Business Acquisition (Citrusour</vt:lpstr>
      <vt:lpstr>Business Acquisition (Citruso51</vt:lpstr>
      <vt:lpstr>Business Acquisition (Citruso52</vt:lpstr>
      <vt:lpstr>Business Acquisition (Citruso53</vt:lpstr>
      <vt:lpstr>Business Acquisition (Citruso54</vt:lpstr>
      <vt:lpstr>Business Acquisition (Citruso55</vt:lpstr>
      <vt:lpstr>Investment in Joint Venture (Na</vt:lpstr>
      <vt:lpstr>Discontinued Operations (Narrat</vt:lpstr>
      <vt:lpstr>Discontinued Operations (Opta M</vt:lpstr>
      <vt:lpstr>Discontinued Operations (Opta59</vt:lpstr>
      <vt:lpstr>Discontinued Operations (Fiber </vt:lpstr>
      <vt:lpstr>Discontinued Operations (Operat</vt:lpstr>
      <vt:lpstr>Derivative financial instrume62</vt:lpstr>
      <vt:lpstr>Derivative financial instrume63</vt:lpstr>
      <vt:lpstr>Derivative financial instrume64</vt:lpstr>
      <vt:lpstr>Accounts receivable (Table) (De</vt:lpstr>
      <vt:lpstr>Accounts receivable (Allowance </vt:lpstr>
      <vt:lpstr>Inventories (Details)</vt:lpstr>
      <vt:lpstr>Inventories (Inventory reserve </vt:lpstr>
      <vt:lpstr>Inventories (Narrative) (Detail</vt:lpstr>
      <vt:lpstr>Property plant and equipment (D</vt:lpstr>
      <vt:lpstr>Property plant and equipment (N</vt:lpstr>
      <vt:lpstr>Goodwill and intangible asset72</vt:lpstr>
      <vt:lpstr>Accounts payable and accrued 73</vt:lpstr>
      <vt:lpstr>Bank indebtedness and Long-Te74</vt:lpstr>
      <vt:lpstr>Bank indebtedness and Long-Te75</vt:lpstr>
      <vt:lpstr>Bank indebtedness and Long-Te76</vt:lpstr>
      <vt:lpstr>Bank indebtedness and Long-Te77</vt:lpstr>
      <vt:lpstr>Bank indebtedness and Long-Te78</vt:lpstr>
      <vt:lpstr>Bank indebtedness and Long-Te79</vt:lpstr>
      <vt:lpstr>Common Shares (Narrative) (Deta</vt:lpstr>
      <vt:lpstr>Stock-Based Compensation (Narra</vt:lpstr>
      <vt:lpstr>Stock-Based Compensation(Change</vt:lpstr>
      <vt:lpstr>Stock-Based Compensation (Stock</vt:lpstr>
      <vt:lpstr>Stock-Based Compensation (Emplo</vt:lpstr>
      <vt:lpstr>Stock-Based Compensation ( Non-</vt:lpstr>
      <vt:lpstr>Other expense, net (Table) (Det</vt:lpstr>
      <vt:lpstr>Other expense, net (Narrative) </vt:lpstr>
      <vt:lpstr>Impairment Loss on Investment (</vt:lpstr>
      <vt:lpstr>Income taxes (Tax reconciliatio</vt:lpstr>
      <vt:lpstr>Income taxes (Components of con</vt:lpstr>
      <vt:lpstr>Income taxes (Components of pro</vt:lpstr>
      <vt:lpstr>Income taxes (Deferred income t</vt:lpstr>
      <vt:lpstr>Income taxes (Components of def</vt:lpstr>
      <vt:lpstr>Income taxes (Components of d94</vt:lpstr>
      <vt:lpstr>Income taxes (Unrecognized tax </vt:lpstr>
      <vt:lpstr>Income taxes (Narrative) (Detai</vt:lpstr>
      <vt:lpstr>Earnings per share (Narrative) </vt:lpstr>
      <vt:lpstr>Earnings per share (Table) (Det</vt:lpstr>
      <vt:lpstr>Supplemental cash flow inform99</vt:lpstr>
      <vt:lpstr>Related party transactions (Det</vt:lpstr>
      <vt:lpstr>Commitments and contingencie101</vt:lpstr>
      <vt:lpstr>Commitments and contingencie102</vt:lpstr>
      <vt:lpstr>Segment reporting (Table) (Deta</vt:lpstr>
      <vt:lpstr>Segment reporting (Narrative) (</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09:25:24Z</dcterms:created>
  <dcterms:modified xmlns:dcterms="http://purl.org/dc/terms/" xmlns:xsi="http://www.w3.org/2001/XMLSchema-instance" xsi:type="dcterms:W3CDTF">2016-03-09T09:25:24Z</dcterms:modified>
  <dc:title xmlns:dc="http://purl.org/dc/elements/1.1/">Untitled</dc:title>
  <dc:description xmlns:dc="http://purl.org/dc/elements/1.1/"/>
  <dc:subject xmlns:dc="http://purl.org/dc/elements/1.1/"/>
  <cp:keywords/>
  <cp:category/>
</cp:coreProperties>
</file>